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Balance Sheet Detail" sheetId="10" state="visible" r:id="rId10"/>
    <sheet xmlns:r="http://schemas.openxmlformats.org/officeDocument/2006/relationships" name="Acquisitions of Businesses" sheetId="11" state="visible" r:id="rId11"/>
    <sheet xmlns:r="http://schemas.openxmlformats.org/officeDocument/2006/relationships" name="Revenue"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Balance Sheet Detail (Tables)" sheetId="23" state="visible" r:id="rId23"/>
    <sheet xmlns:r="http://schemas.openxmlformats.org/officeDocument/2006/relationships" name="Acquisitions of Businesses (Tab" sheetId="24" state="visible" r:id="rId24"/>
    <sheet xmlns:r="http://schemas.openxmlformats.org/officeDocument/2006/relationships" name="Revenue (Tables)" sheetId="25" state="visible" r:id="rId25"/>
    <sheet xmlns:r="http://schemas.openxmlformats.org/officeDocument/2006/relationships" name="Intangible Assets (Tables)" sheetId="26" state="visible" r:id="rId26"/>
    <sheet xmlns:r="http://schemas.openxmlformats.org/officeDocument/2006/relationships" name="Shareholders' Equity (Tables)" sheetId="27" state="visible" r:id="rId27"/>
    <sheet xmlns:r="http://schemas.openxmlformats.org/officeDocument/2006/relationships" name="Equity Incentive Plans (Tables)" sheetId="28" state="visible" r:id="rId28"/>
    <sheet xmlns:r="http://schemas.openxmlformats.org/officeDocument/2006/relationships" name="Net Loss Per Share Attributab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Balance Sheet Detail - Property" sheetId="35" state="visible" r:id="rId35"/>
    <sheet xmlns:r="http://schemas.openxmlformats.org/officeDocument/2006/relationships" name="Balance Sheet Detail - Addition" sheetId="36" state="visible" r:id="rId36"/>
    <sheet xmlns:r="http://schemas.openxmlformats.org/officeDocument/2006/relationships" name="Balance Sheet Detail - Prepaid " sheetId="37" state="visible" r:id="rId37"/>
    <sheet xmlns:r="http://schemas.openxmlformats.org/officeDocument/2006/relationships" name="Balance Sheet Detail - Accrued " sheetId="38" state="visible" r:id="rId38"/>
    <sheet xmlns:r="http://schemas.openxmlformats.org/officeDocument/2006/relationships" name="Acquisitions of Businesses - Ad" sheetId="39" state="visible" r:id="rId39"/>
    <sheet xmlns:r="http://schemas.openxmlformats.org/officeDocument/2006/relationships" name="Acquisitions of Businesses - Su" sheetId="40" state="visible" r:id="rId40"/>
    <sheet xmlns:r="http://schemas.openxmlformats.org/officeDocument/2006/relationships" name="Acquisitions of Businesses - Sc" sheetId="41" state="visible" r:id="rId41"/>
    <sheet xmlns:r="http://schemas.openxmlformats.org/officeDocument/2006/relationships" name="Acquisitions of Businesses - _2" sheetId="42" state="visible" r:id="rId42"/>
    <sheet xmlns:r="http://schemas.openxmlformats.org/officeDocument/2006/relationships" name="Revenue - Summary of Total Reve" sheetId="43" state="visible" r:id="rId43"/>
    <sheet xmlns:r="http://schemas.openxmlformats.org/officeDocument/2006/relationships" name="Revenue - Summary of Activity I" sheetId="44" state="visible" r:id="rId44"/>
    <sheet xmlns:r="http://schemas.openxmlformats.org/officeDocument/2006/relationships" name="Revenue - Summary of Activity_2" sheetId="45" state="visible" r:id="rId45"/>
    <sheet xmlns:r="http://schemas.openxmlformats.org/officeDocument/2006/relationships" name="Revenue - Additional Informatio" sheetId="46" state="visible" r:id="rId46"/>
    <sheet xmlns:r="http://schemas.openxmlformats.org/officeDocument/2006/relationships" name="Revenue - Summary of Activity_3" sheetId="47" state="visible" r:id="rId47"/>
    <sheet xmlns:r="http://schemas.openxmlformats.org/officeDocument/2006/relationships" name="Revenue - Additional Informat_2" sheetId="48" state="visible" r:id="rId48"/>
    <sheet xmlns:r="http://schemas.openxmlformats.org/officeDocument/2006/relationships" name="Intangible Assets - Schedule of" sheetId="49" state="visible" r:id="rId49"/>
    <sheet xmlns:r="http://schemas.openxmlformats.org/officeDocument/2006/relationships" name="Intangible Assets - Schedule _2" sheetId="50" state="visible" r:id="rId50"/>
    <sheet xmlns:r="http://schemas.openxmlformats.org/officeDocument/2006/relationships" name="Intangible Assets - Additional " sheetId="51" state="visible" r:id="rId51"/>
    <sheet xmlns:r="http://schemas.openxmlformats.org/officeDocument/2006/relationships" name="Intangible Assets - Schedule _3" sheetId="52" state="visible" r:id="rId52"/>
    <sheet xmlns:r="http://schemas.openxmlformats.org/officeDocument/2006/relationships" name="Leases - Additional Information" sheetId="53" state="visible" r:id="rId53"/>
    <sheet xmlns:r="http://schemas.openxmlformats.org/officeDocument/2006/relationships" name="Shareholders' Equity - Addition" sheetId="54" state="visible" r:id="rId54"/>
    <sheet xmlns:r="http://schemas.openxmlformats.org/officeDocument/2006/relationships" name="Shareholders' Equity - Summary " sheetId="55" state="visible" r:id="rId55"/>
    <sheet xmlns:r="http://schemas.openxmlformats.org/officeDocument/2006/relationships" name="Equity Incentive Plans - Additi" sheetId="56" state="visible" r:id="rId56"/>
    <sheet xmlns:r="http://schemas.openxmlformats.org/officeDocument/2006/relationships" name="Equity Incentive Plans - Summar" sheetId="57" state="visible" r:id="rId57"/>
    <sheet xmlns:r="http://schemas.openxmlformats.org/officeDocument/2006/relationships" name="Equity Incentive Plans - Summ_2" sheetId="58" state="visible" r:id="rId58"/>
    <sheet xmlns:r="http://schemas.openxmlformats.org/officeDocument/2006/relationships" name="Equity Incentive Plans - Summ_3" sheetId="59" state="visible" r:id="rId59"/>
    <sheet xmlns:r="http://schemas.openxmlformats.org/officeDocument/2006/relationships" name="Equity Incentive Plans - Summ_4" sheetId="60" state="visible" r:id="rId60"/>
    <sheet xmlns:r="http://schemas.openxmlformats.org/officeDocument/2006/relationships" name="Equity Incentive Plans - Summ_5" sheetId="61" state="visible" r:id="rId61"/>
    <sheet xmlns:r="http://schemas.openxmlformats.org/officeDocument/2006/relationships" name="Equity Incentive Plans - Summ_6" sheetId="62" state="visible" r:id="rId62"/>
    <sheet xmlns:r="http://schemas.openxmlformats.org/officeDocument/2006/relationships" name="Equity Incentive Plans - Summ_7"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VLR</t>
        </is>
      </c>
    </row>
    <row r="10">
      <c r="A10" s="4" t="inlineStr">
        <is>
          <t>Entity Registrant Name</t>
        </is>
      </c>
      <c r="B10" s="4" t="inlineStr">
        <is>
          <t>AVALARA, INC.</t>
        </is>
      </c>
    </row>
    <row r="11">
      <c r="A11" s="4" t="inlineStr">
        <is>
          <t>Entity Central Index Key</t>
        </is>
      </c>
      <c r="B11" s="4" t="inlineStr">
        <is>
          <t>000134803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5969467</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25</t>
        </is>
      </c>
    </row>
    <row r="20">
      <c r="A20" s="4" t="inlineStr">
        <is>
          <t>Entity Tax Identification Number</t>
        </is>
      </c>
      <c r="B20" s="4" t="inlineStr">
        <is>
          <t>91-1995935</t>
        </is>
      </c>
    </row>
    <row r="21">
      <c r="A21" s="4" t="inlineStr">
        <is>
          <t>Entity Address, Address Line One</t>
        </is>
      </c>
      <c r="B21" s="4" t="inlineStr">
        <is>
          <t>255 South King Street</t>
        </is>
      </c>
    </row>
    <row r="22">
      <c r="A22" s="4" t="inlineStr">
        <is>
          <t>Entity Address, Address Line Two</t>
        </is>
      </c>
      <c r="B22" s="4" t="inlineStr">
        <is>
          <t>Suite 1800</t>
        </is>
      </c>
    </row>
    <row r="23">
      <c r="A23" s="4" t="inlineStr">
        <is>
          <t>Entity Address, City or Town</t>
        </is>
      </c>
      <c r="B23" s="4" t="inlineStr">
        <is>
          <t>Seattle</t>
        </is>
      </c>
    </row>
    <row r="24">
      <c r="A24" s="4" t="inlineStr">
        <is>
          <t>Entity Address, State or Province</t>
        </is>
      </c>
      <c r="B24" s="4" t="inlineStr">
        <is>
          <t>WA</t>
        </is>
      </c>
    </row>
    <row r="25">
      <c r="A25" s="4" t="inlineStr">
        <is>
          <t>Entity Address, Postal Zip Code</t>
        </is>
      </c>
      <c r="B25" s="4" t="inlineStr">
        <is>
          <t>98104</t>
        </is>
      </c>
    </row>
    <row r="26">
      <c r="A26" s="4" t="inlineStr">
        <is>
          <t>City Area Code</t>
        </is>
      </c>
      <c r="B26" s="4" t="inlineStr">
        <is>
          <t>206</t>
        </is>
      </c>
    </row>
    <row r="27">
      <c r="A27" s="4" t="inlineStr">
        <is>
          <t>Local Phone Number</t>
        </is>
      </c>
      <c r="B27" s="4" t="inlineStr">
        <is>
          <t>826-4900</t>
        </is>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YSE</t>
        </is>
      </c>
    </row>
    <row r="31">
      <c r="A31" s="4" t="inlineStr">
        <is>
          <t>Entity Incorporation, State or Country Code</t>
        </is>
      </c>
      <c r="B31" s="4" t="inlineStr">
        <is>
          <t>WA</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3 Months Ended</t>
        </is>
      </c>
    </row>
    <row r="2">
      <c r="B2" s="2" t="inlineStr">
        <is>
          <t>Mar. 31, 2021</t>
        </is>
      </c>
    </row>
    <row r="3">
      <c r="A3" s="3" t="inlineStr">
        <is>
          <t>Balance Sheet Related Disclosures [Abstract]</t>
        </is>
      </c>
    </row>
    <row r="4">
      <c r="A4" s="4" t="inlineStr">
        <is>
          <t>Balance Sheet Detail</t>
        </is>
      </c>
      <c r="B4" s="4" t="inlineStr">
        <is>
          <t xml:space="preserve">4 .
Balance Sheet Detail Property and equipment, net consisted of the following (in thousands):
Useful
March 31,
December 31,
Life (Years)
2021
2020
Computer equipment and software
3 to 5
$
17,106
$
15,749
Internally developed software
3 to 6
12,978
10,438
Furniture and fixtures
5
6,686
6,651
Office equipment
3 to 5
1,052
1,006
Leasehold improvements
1 to 10
30,069
29,928
67,891
63,772
Accumulated depreciation
(31,544
)
(29,059
)
Property and equipment—net
$
36,347
$
34,713
Depreciation expense was $2.6 million for the three months ended March 31, 2021 Prepaid expenses and other current assets consisted of the following (in thousands):
March 31,
December 31,
2021
2020
Prepaid expenses
$
24,528
$
13,968
Deposits
2,801
2,557
Other
2,251
3,573
Total
$
29,580
$
20,098
Accrued expenses consisted of the following (in thousands):
March 31,
December 31,
2021
2020
Accrued payroll and related taxes
$
13,539
$
7,903
Accrued federal, state, local, and foreign taxes
4,919
4,338
Accrued bonus
9,577
29,518
Self-insurance reserves
1,633
1,563
Employee stock purchase plan contributions
3,617
5,927
Accrued sales commissions
3,189
5,563
Accrued partner commissions
9,010
9,173
Contract liabilities
12,466
10,134
Other
11,201
10,413
Total
$
69,151
$
84,532
Contract liabilities represent amounts that are collected in advance of the satisfaction of performance obligations. See Contrac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3 Months Ended</t>
        </is>
      </c>
    </row>
    <row r="2">
      <c r="B2" s="2" t="inlineStr">
        <is>
          <t>Mar. 31, 2021</t>
        </is>
      </c>
    </row>
    <row r="3">
      <c r="A3" s="3" t="inlineStr">
        <is>
          <t>Business Combinations [Abstract]</t>
        </is>
      </c>
    </row>
    <row r="4">
      <c r="A4" s="4" t="inlineStr">
        <is>
          <t>Acquisitions of Businesses</t>
        </is>
      </c>
      <c r="B4" s="4" t="inlineStr">
        <is>
          <t>5. Acquisitions of Businesses Announced Acquisition of Davo On April 20, 2021, the Company acquired substantially all the assets of Davo Technologies LLC, a Delaware limited liability company (“Davo”) under an asset purchase agreement for aggregate cash consideration of $26.2 million. Approximately $2.6 million of the purchase price will be paid to Davo shareholders over the next 18 months, subject to reduction for certain indemnifications and other potential obligations of Davo shareholders. Additional purchase price will be paid to Davo’s shareholders following the achievement of certain performance metrics during the 2021 and 2022 fiscal years. Davo helps emerging small businesses automate the daily and ongoing requirements for sales tax. In the first quarter of 2021, the Company paid Davo shareholders a $0.3 million deposit, which is recorded in prepaid and other current assets on the consolidated balance sheet as of March 31, 2021. The Company will account for the Davo acquisition as a business combination. Announced Acquisition of Inposia On April 1, 2021, the Company acquired the outstanding equity of Inposia Solutions, GmbH (“Inposia”) under a Share Purchase Agreement for aggregate cash and share consideration of €30 million (or approximately $35.2 million using the exchange rate on April 1, 2021), subject to certain purchase price adjustments. Approximately €4.5 million (or approximately $5.3 million using the exchange rate on April 1, 2021) of the consideration shares will be paid to the shareholders over the next 18 months, subject to reduction for certain indemnification and other potential obligations of the Inposia shareholders. Inposia is a German software company that delivers e-invoicing, digital tax reporting, and system and data integration to support digital transformation efforts and address real-time compliance requirements for businesses. Inposia will build upon Avalara’s existing e-invoicing capabilities in Brazil and India to support customers worldwide with real-time compliance. In the fourth quarter of 2020, the Company paid Inposia shareholders a $2.4 million deposit, which is recorded in prepaid and other current assets in the consolidated balance sheets as of March 31, 2021 and December 31, 2020 October 2020 Acquisition of Transaction Tax Resources On October 5, 2020, the Company acquired the outstanding equity of TTR under a Merger Agreement (the “TTR Merger”). TTR is a leading provider of tax content, research, consulting, and automation tools in the U.S., with products that include software solutions for companies and governments. As a result of the acquisition, the Company expanded its tax content, added new product offerings, and reached new customer segments. The total consideration related to this transaction was $370.1 million, consisting of $294.0 million in cash paid at closing, acquisition holdbacks with a fair value upon acquisition of $57.3 million, and an earnout provision with a fair value upon acquisition of $18.9 million. The acquisition holdbacks represent the present value of an additional $57.3 million of cash to be paid up to three years following the acquisition, subject to reduction for certain indemnifications and other potential obligations of the TTR shareholders, discounted utilizing a risk-free discount rate of 0.13 %. The earnout is payable to TTR’s founder and shareholder no later than February 2023 . The maximum earnout payment is $26.4 million and is based on the achievement of certain TTR revenue growth performance metrics during the 2021 and 2022 fiscal years. The potential amount of all future payments that could be required under the earnout is between $0 and $ 26.4 million. The earnout was recognized at fair value at the date of the business combination and is adjusted to fair value quarterly (see Note 3). Measurement period adjustments recognized in the first quarter of 2021 related to the finalization of the estimated fair values for customer relationships, contract backlog, and earnout liability, and a net working capital adjustment.
Purchase Price Allocation
Previously
Measurement Period
As
Reported
Adjustment
Adjusted
Cash paid at closing
$
294,017
$
—
$
294,017
Fair value of holdbacks
57,477
(217
)
57,260
Fair value of earnout provision
15,740
3,131
18,871
Total consideration
$
367,234
$
2,914
$
370,148
Estimated fair values of the assets acquired and the liabilities assumed in the TTR Merger as of the acquisition date and including measurement period adjustments are provided in the following table (in thousands):
Purchase Price Allocation
Previously
Measurement Period
As
Reported
Adjustment
Adjusted
Assets acquired:
Cash and cash equivalents
$
2,294
$
—
$
2,294
Trade accounts receivable
5,966
—
5,966
Other current assets
93
—
93
Operating lease right-of-use assets
1,760
—
1,760
Property and equipment
848
—
848
Developed technology, customer relationships, and other intangibles
49,000
(7,500
)
41,500
Goodwill
327,039
8,526
335,565
Total assets acquired
387,000
1,026
388,026
Liabilities assumed:
Trade payables and accrued expenses
731
—
731
Deferred revenue
8,500
—
8,500
Operating lease liabilities
1,760
—
1,760
Deferred tax liability
8,775
(1,888
)
6,887
Total liabilities assumed
19,766
(1,888
)
17,878
Net assets acquired
$
367,234
$
2,914
$
370,148
The carrying amount of trade accounts receivable acquired in the TTR Mer ger was $7.2 million and was recorded at $6.0 million on the date of acquisition to approximate the fair value. The fair value of deferred revenue was estimated using the income approach, utilizing a bottom-up method that estimated the costs required to support the remaining obligations plus an assumed profit margin, and discounted to present value utilizing a risk-adjusted discount rate of 3.5%. The Company utilizes different valuation approaches and methodologies to determine the fair value of acquired intangible assets. The weighted-average amortization period for all intangibles acquired in the TTR Merger is 4.7 years. The weighted-average amortization period for developed technology intangibles acquired in the TTR Merger is 4.0 years. A summary of the valuation methodologies, significant assumptions, and estimated useful lives of acquired intangible assets in the TTR Merger are provided in the below table (in thousands):
Intangible
Previously Reported Assigned Value
Purchase Price Allocation Measurement Period Adjustment
As Reported Assigned Value
Valuation Methodology
Discount Rate
Estimated Useful Life
Customer relationships
$
26,000
$
(5,000
)
$
21,000
Multi-period excess earnings-income approach
18%
6 years
Developed technology
9,600
—
9,600
Relief from royalty-income approach and replacement cost method-cost approach
17% to 18%
3 to 6 years
Tradename
5,800
—
5,800
Relief from royalty-income approach
17%
2 years
Contract backlog
5,800
(2,500
)
3,300
Multi-period excess earnings-income approach
17%
3 years
Noncompetition agreements
1,800
—
1,800
With-and-without valuation-income approach
19%
5 years The excess of the purchase price over the net identified tangible and intangible assets is $335.6 million and has been recorded as goodwill, which includes synergies expected from the combined service offerings and the value of the assembled workforce. The goodwill is not expected to be deductible for tax purposes. The acquisition holdback liability is recorded in accrued purchase price related to acquisitions, with $18.9 million and $19.9 million included in current portion as of March 31, 2021 and December 31, 2020, respectively, and $37.7 million included in noncurrent portion on the consolidated balance sheet as of March 31, 2021 and December 31, 2020. A portion of the acquisition holdback liability in the amount of $1.0 million was settled in the first quarter of 2021, resulting in additional cash of $0.8 million paid to sellers. November 2020 Acquisition of Business Licenses On November 5, 2020, the Company acquired substantially all of the assets of Business Licenses under an Asset Purchase Agreement (“the Business Licenses Purchase”). Business Licenses is a leading provider of license content, software, management, and services that automate and streamline business license compliance for companies of all sizes. As a result of the acquisition, the Company expanded its product offerings to include complementary compliance solutions beyond tax, such as business licenses and registrations. The Company accounted for the Business Licenses Purchase as a business combination. The total consideration transferred related to this transaction was $93.3 million, consisting of $64.8 million paid in cash at closing, an acquisition holdback with a fair value upon acquisition of $11.1 million, and an earnout provision with a fair value upon acquisition of $17.4 million. The acquisition holdback represents the present value of an additional $11.1 million of cash to be paid after eighteen months to Business Licenses’ shareholders, subject to reduction for certain indemnification obligations, discounted utilizing a risk-free discount rate of 0.13%. The maximum earnout payment of up to $20.7 million will be paid, in shares of the Company’s common stock, to Business Licenses’ shareholders following the achievement of certain Business Licenses operating performance metrics during the four years following the acquisition. The potential amount of all future payments that could be required under the earnout is between $0 and $20.7 million. The earnout was originally recognized at fair value at the date of the business combination is adjusted to fair value quarterly (see Note 3). Measurement period adjustments recognized in the first quarter of 2021 relate to the finalization of the estimated fair value of the earnout liability and a net working capital adjustment.
Purchase Price Allocation
Previously
Measurement Period
As
Reported
Adjustment
Adjusted
Cash paid at closing
$
64,812
$
—
$
64,812
Fair value of holdbacks
11,415
(306
)
11,109
Fair value of earnout provision
18,728
(1,328
)
17,400
Total consideration
$
94,955
$
(1,634
)
$
93,321
Estimated fair values of the assets acquired and the liabilities assumed in the Business Licenses Purchase as of the acquisition date and including measurement period adjustments are provided in the following table (in thousands):
Purchase Price Allocation
Previously
Measurement Period
As
Reported
Adjustment
Adjusted
Assets acquired:
Cash and cash equivalents
$
120
$
—
$
120
Trade accounts receivable
1,326
—
1,326
Customer fund assets
1,074
—
1,074
Other current assets
101
—
101
Operating lease right-of-use assets
1,644
—
1,644
Property and equipment
87
—
87
Developed technology, customer relationships, and other intangibles
19,525
—
19,525
Goodwill
73,775
(1,634
)
72,141
Other noncurrent assets
31
—
31
Total assets acquired
97,683
(1,634
)
96,049
Liabilities assumed:
Accrued expenses
56
—
56
Customer fund obligations
1,028
—
1,028
Operating lease liabilities
1,644
—
1,644
Total liabilities assumed
2,728
—
2,728
Net assets acquired
$
94,955
$
(1,634
)
$
93,321
The carrying amount of trade accounts receivable acquired in the Business Licenses Purchase approximate the fair value. The Company utilizes different valuation approaches and methodologies to determine the fair value of acquired intangible assets. The weighted-average amortization period for all intangibles acquired in the Business Licenses Purchase is 5.3 years. The weighted-average amortization period for developed technology intangibles acquired in the Business Licenses Purchase is 3.1 years. A summary of the valuation methodologies, significant assumptions, and estimated useful lives of acquired intangible assets in the Business Licenses Purchase are provided in the below table (in thousands):
Intangible
Assigned Value
Valuation Methodology
Discount Rate
Estimated Useful Life
Customer relationships
$
15,000
Multi-period excess earnings-income approach
19.5%
6 years
Developed technology
3,625
Relief from royalty-income approach and replacement cost method-cost approach
19.5%
1 to 5 years
Noncompetition agreements
500
With-and-without valuation-income approach
19.5%
5 years
Tradename
400
Relief from royalty-income approach
19.5%
1 year The excess of the purchase price over the net identified tangible and intangible assets is $72.1 million and has been recorded as goodwill, which includes synergies expected from the combined service offerings and the value of the assembled workforce. The goodwill is expected to be deductible for tax purposes. The acquisition holdback liability of $11.1 million and $11.4 million is recorded in accrued purchase price related to acquisitions, noncurrent portion on the consolidated balance sheet as of March 31, 2021 and December 31, 2020 respectively. December 2020 Acquisition of Impendulo On December 1, 2020, the Company acquired the shares of Impendulo (“the Impendulo Purchase”). Impendulo is a London-based provider of insurance tax compliance solutions and offers insurance tax compliance management technology and services, specializing in support for multi-national insurance companies. With the acquisition of Impendulo, the Company expands its product offerings to include insurance premium tax compliance. The Company accounted for the Impendulo Purchase as a business combination. The total consideration transferred related to this transaction was $14.0 million, consisting of $11.7 million paid in cash at closing, $1.2 million paid in the Company’s common stock, and an additional $1.1 million that was paid in the first quarter of 2021 based on final revenue metrics achieved up to the date of acquisition. Measurement period adjustments recognized in the first quarter of 2021 relate to the finalization of the net working capital adjustment.
Purchase Price Allocation
Previously
Measurement Period
As
Reported
Adjustment
Adjusted
Cash paid at closing
$
11,713
$
—
$
11,713
Common stock paid at close
1,190
—
1,190
Cash payable accrual
694
425
1,119
Total consideration
$
13,597
$
425
$
14,022
Estimated fair values of the assets acquired and the liabilities assumed in the Impendulo Purchase as of the acquisition date and including measurement period adjustments are provided in the following table (in thousands):
Purchase Price Allocation
Previously
Measurement Period
As
Reported
Adjustment
Adjusted
Assets acquired:
Cash and cash equivalents
$
1,347
$
—
$
1,347
Accounts receivable
371
—
371
Other assets
147
—
147
Developed technology, customer relationships, and other intangibles
3,617
—
3,617
Goodwill
10,217
425
10,642
Total assets acquired
15,699
425
16,124
Liabilities assumed:
Trade payables and accrued expenses
663
—
663
Deferred revenue and contract liabilities
694
—
694
Deferred tax liability
745
—
745
Total liabilities assumed
2,102
—
2,102
Net assets acquired
$
13,597
$
425
$
14,022
The carrying amount of trade accounts receivable acquired in the Impendulo Purchase approximate the fair value. The Company utilizes different valuation approaches and methodologies to determine the fair value of acquired intangible assets. The weighted-average amortization period for all intangibles acquired in the Impendulo Purchase is 5.9 years. A summary of the valuation methodologies, significant assumptions, and estimated useful lives of acquired intangible assets in the Impendulo Purchase are provided in the below table (in thousands):
Intangible
Assigned Value
Valuation Methodology
Discount Rate
Estimated Useful Life
Customer relationship
$
2,964
Multi-period excess earnings-income approach
20%
6 years
Developed technology
616
Relief from royalty-income approach
20%
6 years
Tradename
37
Relief from royalty-income approach
20%
1 year
The excess of the purchase price over the net identified tangible and intangible assets is $10.6 million and has been recorded as goodwill, which includes synergies expected from the combined service offerings and the value of the assembled workforce. The goodwill is not expected to be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6 .
Revenue See Note 2 for a description of the Company’s revenue recognition accounting policy. Disaggregation of Revenue 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Three Months Ended March 31,
2021
2020
Revenue (U.S.):
Subscription and returns
Tax calculations
$
76,396
$
58,971
Tax returns and compliance management
52,847
39,433
Interest income on funds held for customers
141
525
Total subscription and returns
129,384
98,929
Professional services
13,288
5,462
Total revenue (U.S.)
142,672
104,391
Total revenue (non-U.S.)
10,929
7,052
Total revenue
$
153,601
$
111,443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current and non-current deferred revenue. To the extent that a contract does not exist, as defined by ASC 606 (e.g., customer agreements with non-standard termination rights), these liabilities are classified as contract liabilities. Contract liabilities are transferred to deferred revenue at the point in time when the criteria that establish the existence of a contract are met. Contract Liabilities A summary of the activity impacting the contract liabilities during the three months ended March 31, 2021
For the Three Months Ended March 31,
2021
2020
Contract liabilities:
Balance beginning of period
$
10,134
$
5,197
Contract liabilities transferred to deferred revenue
(3,866
)
(2,538
)
Addition to contract liabilities
6,198
3,671
Balance end of period
$
12,466
$
6,330
As of March 31, 2021, contract liabilities are expected to be transferred to deferred revenue within the next 12 months and therefore are included in accrued expenses on the consolidated balance sheets. Deferred Revenue A summary of the activity impacting deferred revenue balances during the three months ended March 31, 2021 and
For the Three Months Ended March 31,
2021
2020
Deferred revenue:
Balance beginning of period
$
209,690
$
161,241
Revenue recognized
(153,601
)
(111,443
)
Additional amounts deferred
169,442
115,571
Balance end of period
$
225,531
$
165,369
Assets Recognized from the Costs to Obtain Contracts with Customers Assets are recognized for the incremental costs of obtaining a contract with a customer if the benefit of those costs is expected to be longer than one year. These deferred commissions are amortized over an expected period of benefit of generally six years. A summary of the activity impacting the deferred commissions during the three months ended March 31, 2021 and 2020 is presented below (in thousands):
For the Three Months Ended March 31,
2021
2020
Deferred commissions:
Balance beginning of period
$
50,870
$
38,416
Additional commissions deferred
5,695
4,897
Amortization of deferred commissions
(3,335
)
(2,647
)
Balance end of period
$
53,230
$
40,666
As of March 31, 2021, $13.0 million of deferred commissions are expected to be amortized within the next 12 months and are included in current assets on the consolidated balance sheets. The remaining amount of deferred commissions is included in noncurrent assets. There were no impairments of assets related to deferred commissions during the three months ended March 31, 2021 or 2020. There were no assets recognized related to the costs to fulfill contracts during the three months ended March 31, 2021 or 2020 as these costs were not material. Remaining Performance Obligations Contracts with customers include amounts allocated to performance obligations that will be satisfied at a later date. These amounts include additional performance obligations that are not yet recorded in the consolidated balance sheets. As of March 31, 2021, amounts allocated to these additional contractual obligations to which enforceable rights exist are $ 49.6 million, of which $ 49.0 million is expected to be recognized as revenue over the next 12 months with the remaining amount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7 .
Intangible Assets Intangible assets consisted of the following (in thousands):
March 31, 2021
Average Useful Life (Years)
Gross
Accumulated Amortization
Net
Backlog
3
$
3,300
$
(454
)
$
2,846
Customer relationships
3 to 10
59,254
(16,707
)
42,547
Developed technology (1)
3 to 8
52,091
(29,582
)
22,509
Noncompetition agreements
3 to 5
3,053
(884
)
2,169
Tradename and trademarks
1 to 4
6,672
(2,064
)
4,608
$
124,370
$
(49,691
)
$
74,679
(1)
December 31, 2020
Average Useful Life (Years)
Gross
Accumulated Amortization
Net
Backlog
3
$
5,800
$
(937
)
$
4,863
Customer relationships
3 to 10
64,302
(14,890
)
49,412
Developed technology (1)
3 to 8
52,144
(27,646
)
24,498
Noncompetition agreements
3 to 5
3,062
(766
)
2,296
Tradename and trademarks
1 to 4
6,679
(1,235
)
5,444
$
131,987
$
(45,474
)
$
86,513
(1)
Finite-lived intangible assets are amortized over their estimated useful life. Finite-lived intangible assets amortization expense was $4.4 million for the three months ended March 31, 2021, and $1.8 million for the three months ended March 31, 2020. Acquisitions of finite-lived intangible assets In May 2018, the Company acquired developed technology to facilitate cross-border transactions (e.g., tariffs and duties), from Tradestream Technologies Inc. and Wise 24 Inc. (the “Sellers”) for cash and common stock. Total consideration for the purchase includes an earnout computed on future billings recognized by the Company over the next six years, up to a maximum of $30.0 million. The earnout is payable in cash or common stock at the end of each six-month measurement period ending on June 30 or December 31 through 2023. Through March 31, 2021, the sellers have earned approximately $1.3 million under the earnout provision since the acquisition date. An earnout liability of $0.3 million was recorded within the current portion of accrued earnout liabilities as of March 31, 2021 for the earnout period ending June 30, 2021 and is expected to be paid in cash to the sellers in the third quarter of 2021. Goodwill Changes in the carrying amount of goodwill for the three months ended March 31, 2021
Balance—December 31, 2020
$
513,234
Measurement period adjustment - acquisition of Transaction Tax Resources
8,526
Measurement period adjustment - acquisition of Business Licenses
(1,634
)
Measurement period adjustment - acquisition of Impendulo
425
Cumulative translation adjustments
(431
)
Balance—March 31, 2021
$
520,120
Goodwill is tested for impairment annually on October 31 at the reporting unit level or whenever circumstances occur indicating goodwill might be impaired. The impairment test involves comparing the fair value of each reporting unit to its carrying value, including goodwill. Fair value reflects the price a market participant would be willing to pay in a potential sale of the reporting unit. If the fair value exceeds carrying value, the Company will conclude that no goodwill impairment has occurred. If the carrying value of the reporting unit exceeds its fair value, the Company will recognize an impairment loss in an amount equal to the excess, not to exceed the carrying value. The Company has three reporting units for goodwill impairment testing consisting of its U.S., European, and Brazilian operations. As of March 31, 2021, the Brazilian reporting unit had no associated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8.
Leases Total lease cost, net of sublease income, was $3.9 million and $3.8 million for the three months ended March 31, 2021 and 2020, respectively. Sublease income was $0.4 million for the three months ended March 31, 2021 and 2020. No leases commenced in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9 .
Commitments and Contingencies Contingencies Loss contingencies may arise in connection with the ordinary conduct of the Company’s business activities. The Company considers all loss contingencies on a quarterly basis and based on known facts assesses whether potential losses are considered reasonably possible, probable, and estimable. The Company establishes an accrual for loss contingencies when the loss is both probable and reasonably estimable. If the estimated loss is a range of potential outcomes and there is no better estimate within the range, management accrues the amount at the low end of the range. These accruals represent management’s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It is not possible to reasonably estimate the potential loss under these indemnification arrang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1 0 .
Shareholders’ Equity Authorized Capital—Common Stock and Preferred Stock Under the Amended and Restated Articles of Incorporation, which became effective in June 2018, the Company is authorized to issue two classes of stock designated as common stock and preferred stock. The Company’s total authorized capital stock is 620,000,000 shares, consisting of 600,000,000 shares of common stock, $0.0001 par value per share, and 20,000,000 shares of undesignated preferred stock, $0.0001 par value per share. The changes to the Company’s shareholders’ equity during the three months ended March 31, 2021
Accumulated
Additional
Other
Total
Common Stock
Paid-In
Comprehensive
Accumulated
Shareholders’
Shares
Amount
Capital
Income (Loss)
Deficit
Equity
Balance at January 1, 2021
85,057,727
$
9
$
1,640,867
$
(1,339
)
$
(559,377
)
$
1,080,160
Exercise of stock options
296,226
5,529
5,529
Vesting of restricted stock units
346,008
Stock-based compensation cost
19,047
19,047
Shares issued under employee stock purchase plan
60,064
7,088
7,088
Loss on translation adjustment
(390
)
(390
)
Net loss
(29,988
)
(29,988
)
Balance at March 31, 2021
85,760,025
$
9
$
1,672,531
$
(1,729
)
$
(589,365
)
$
1,081,446
The changes to the Company’s shareholders’ equity for the three months ended March 31, 2020 is as follows (in thousands, except share data):
Accumulated
Additional
Other
Total
Common Stock
Paid-In
Comprehensive
Accumulated
Shareholders’
Shares
Amount
Capital
Income (Loss)
Deficit
Equity
Balance at January 1, 2020
77,447,620
$
8
$
976,627
$
(2,719
)
$
(510,194
)
$
463,722
Exercise of stock options
532,848
7,928
7,928
Vesting of restricted stock units
186,475
Stock-based compensation cost
9,749
9,749
Shares issued under employee stock purchase plan
81,894
5,716
5,716
Shares issued related to business combination earnouts
44,659
3,750
3,750
Shares issued to purchase intangible assets
1,191
87
87
Gain on translation adjustment
625
625
Net loss
(15,283
)
(15,283
)
Balance at March 31, 2020
78,294,687
$
8
$
1,003,857
$
(2,094
)
$
(525,477
)
$
476,2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1</t>
        </is>
      </c>
    </row>
    <row r="3">
      <c r="A3" s="3" t="inlineStr">
        <is>
          <t>Disclosure Of Compensation Related Costs Sharebased Payments [Abstract]</t>
        </is>
      </c>
    </row>
    <row r="4">
      <c r="A4" s="4" t="inlineStr">
        <is>
          <t>Equity Incentive Plans</t>
        </is>
      </c>
      <c r="B4" s="4" t="inlineStr">
        <is>
          <t>1 1 .
Equity Incentive Plans The Company has stock-based compensation plans that provide for the award of equity incentives, including stock options, stock awards, RSUs, PSUs, and purchase rights. As of March 31, 2021, the Company had stock options outstanding under the 2018 Equity Incentive Plan (the “2018 Plan”) and the 2006 Equity Incentive Plan (the “2006 Plan”), RSUs and PSUs outstanding under the 2018 Plan, and purchase rights issued under the ESPP. The 2018 Plan became effective in connection with the Company’s IPO at which time the 2006 Plan was terminated. Outstanding awards under the 2006 Plan continue to be subject to the terms and conditions of the 2006 Plan. As of March 31, 2021, 4,094,254 shares were subject to outstanding awards and 12,251,898 shares were available for issuance under the 2018 Plan. As of March 31, 2021, 2,057,873 shares were subject to outstanding stock options under the 2006 Plan. Stock-Based Compensation The Company recognized total stock-based compensation cost related to equity incentive awards as follows (in thousands):
For the Three Months Ended March 31,
2021
2020
Stock-based compensation cost:
Stock options
$
3,223
$
3,849
Restricted stock units
11,689
4,933
Performance share units
2,832
—
Employee stock purchase plan
1,303
967
Total stock-based compensation cost
$
19,047
$
9,749
A small portion of stock-based compensation cost above is capitalized in accordance with the accounting guidance for internal-use software. The Company uses the straight-line attribution method for recognizing stock-based compensation expense. Stock Options The following table summarizes stock option activity for the Company’s stock-based compensation plans for the three months ended March 31, 2021:
Weighted
Weighted
Average
Aggregate
Average
Remaining
Intrinsic
Exercise
Contractual
Value
Shares
Price
Life (in Years)
(in thousands)
Options outstanding as of January 1, 2021
3,537,014
$
28.17
6.89
$
483,577
Options granted
—
$
—
Options exercised
(296,226
)
$
18.67
Options cancelled or expired
(6,079
)
$
15.19
Options outstanding as of March 31, 2021
3,234,709
$
29.07
6.72
$
337,587
Options exercisable as of March 31, 2021
2,021,107
$
20.97
6.11
$
227,301
A summary of options outstanding and vested as of March 31, 2021 is as follows:
Options Outstanding
Options Vested and Exercisable
Exercise
Number
Weighted Average
Number Vested
Weighted Average
Prices
Outstanding
Life (in Years)
and Exercisable
Life (in Years)
$1.50 to $1.90
3,075
0.7
3,075
0.7
$2.86 to $6.40
29,900
1.8
29,900
1.8
$8.04 to $11.72
177,781
3.0
177,781
3.0
$12.20 to $15.06
804,003
5.5
790,741
5.5
$16.06 to $24.00
1,043,114
6.8
594,080
6.8
$31.99 to $42.21
679,071
7.7
305,387
7.7
$55.10 to $99.65
455,610
8.6
120,143
8.4
$124.35 to $151.76
42,155
9.5
—
—
3,234,709
2,021,107
The total intrinsic value of options exercised during the three months ended March 31, 2021 and 2020 There were no options granted during the three months ended March 31, 2021. The weighted average grant date fair value of options granted during the three months ended March 31, 2020 As of March 31, 2021, $20.4 million of total unrecognized compensation cost related to stock options was expected to be recognized over a weighted average period of approximately 2.1 years. All options given to participants, including employees and non-employee directors, are measured based on the grant date fair value of the awards and recognized in the consolidated statements of operations over the period during which the participant is required to perform services in exchange for the award. The vesting period is generally four years for employees and one year for non-employee directors. For the options granted during the periods presented, the fair value of options was estimated using the Black-Scholes option-pricing model with the following assumptions:
For the Three Months Ended March 31,
2021
2020
Fair market value of common stock
—
$67.27 - $86.61
Volatility
—
43%
Expected term
—
6 years
Expected dividend yield
—
n/a
Risk-free interest rate
—
0.82% - 1.25% Options are granted with an exercise price per share not less than the per share fair market value of the Company’s common stock on the grant date. The fair market value per share of the Company’s common stock for purposes of determining stock-based compensation is the closing price of the Company’s common stock as reported on the applicable grant date. Expected volatility for stock options is based on a combination of annualized daily historical volatility of the Company’s stock price and the historical and implied volatility of comparable publicly traded companies over a similar expected term. The expected term represents the period that the Company’s stock-based awards are expected to be outstanding. Given the Company’s relative inexperience of significant exercise activity, the expected term assumptions were determined based on application of the simplified method of expected term calculation by averaging the contractual life of option grants and the vesting period of such grants. This application, when coupled with the contractual life of ten years four years six years The Company has not paid and does not expect to pay dividends. The risk-free interest rate was based on the rate for a U.S. Treasury zero-coupon issue with a term that closely approximates the expected life of the option grant at the date nearest the option grant date. Restricted Stock Units The following table summarizes RSU activity for the Company’s stock-based compensation plans for the three months ended March 31, 2021:
Weighted
Average
Grant Date Fair
Restricted Stock Units
Value Per Share
RSUs outstanding as of January 1, 2021
2,359,063
$
70.17
RSUs granted
826,051
130.22
RSUs vested
(346,008
)
56.75
RSUs cancelled
(42,320
)
68.11
RSUs outstanding as of March 31, 2021
2,796,786
$
89.60
Stock-based compensation cost for RSUs is recognized on a straight-line basis in the consolidated statements of operations over the period during which the participant is required to perform services in exchange for the award, based on the fair value of the Company’s underlying common stock on the grant date. The vesting period of each RSU grant is generally four years for employees and one year for non-employee directors. As of March 31, 2021, $234.1 million of total unrecognized compensation cost related to RSUs was expected to be recognized over a weighted average period of approximately 3.3 years. Performance Share Units The following table summarizes PSU activity for the Company’s stock-based compensation plans for the three months ended March 31, 2021:
Weighted
Average
Grant Date Fair
Performance Share Units
Value Per Share
PSUs outstanding as of January 1, 2021
—
$
—
PSUs granted
120,632
147.39
PSUs vested
—
—
PSUs cancelled
—
—
PSUs outstanding as of March 31, 2021
120,632
$
147.39
During the first quarter of 2020, PSUs were granted for the first time and are intended to replace stock option grants for executives. Stock-based compensation cost for PSUs is recognized on a graded vesting basis in the consolidated statements of operations over the period during which the participant is required to perform services in exchange for the award, based on the fair value of the Company’s underlying common stock on the grant date and the number of PSUs expected to be earned over the service period. Each PSU grant will vest in annual tranches over a three-year three-year As of March 31, 2021, $35.0 million of total unrecognized compensation cost related to PSUs was expected to be recognized over a weighted average period of approximately 2.3 years. Employee Stock Purchase Plan During the three months ended March 31, 2021, 60,064 shares of common stock were purchased under the ESPP. As of For the periods presented, the fair value of ESPP purchase rights was estimated using the Black-Scholes option-pricing model with the following assumptions:
For the Three Months Ended March 31,
2021
2020
Fair market value of common stock
$
152.35
$
85.14
Volatility
34%
32%
Expected term
0.5 years
0.5 years
Expected dividend yield
n/a
n/a
Risk-free interest rate
0.08%
1.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3 Months Ended</t>
        </is>
      </c>
    </row>
    <row r="2">
      <c r="B2" s="2" t="inlineStr">
        <is>
          <t>Mar. 31, 2021</t>
        </is>
      </c>
    </row>
    <row r="3">
      <c r="A3" s="3" t="inlineStr">
        <is>
          <t>Earnings Per Share [Abstract]</t>
        </is>
      </c>
    </row>
    <row r="4">
      <c r="A4" s="4" t="inlineStr">
        <is>
          <t>Net Loss Per Share Attributable to Common Shareholders</t>
        </is>
      </c>
      <c r="B4" s="4" t="inlineStr">
        <is>
          <t>1 2 .
Net Loss Per Share Attributable to Common Shareholders The Company calculates basic and diluted net loss per share attributable to common shareholders in conformity with the two-class method required for companies with participating securities. The diluted net loss per share attributable to common shareholders is computed by giving effect to all potential dilutive common stock equivalents outstanding for the period. For purposes of this calculation, all common stock equivalents have been excluded from the calculation of diluted net loss per share attributable to common shareholders as their effect is antidilutive. As a result, basic and diluted net loss per common share was the same for each period presented. The following table sets forth the computation of basic and diluted net loss per common share (in thousands, except per share data):
For the Three Months Ended March 31,
2021
2020
Numerator:
Net loss attributable to common shareholders
$
(29,988
)
$
(15,283
)
Denominator:
Weighted-average common shares outstanding-basic
85,436
77,904
Dilutive effect of share equivalents resulting from stock options, restricted stock units, performance share units, and ESPP shares
—
—
Weighted-average common shares outstanding-diluted
85,436
77,904
Net loss per common share, basic and diluted
$
(0.35
)
$
(0.20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March 31,
2021
2020
Options to purchase common shares
3,396
5,664
Unvested restricted stock units
2,258
1,554
Unvested performance share units
75
—
ESPP shares
7
9
Total
5,736
7,2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 3 .
Subsequent Events On April 20, 2021, the Company acquired substantially all the assets of Davo. On April 1, 2021, the Company acquired the outstanding equity of Inposia. See discussion in Note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638794</v>
      </c>
      <c r="C3" s="6" t="n">
        <v>673593</v>
      </c>
    </row>
    <row r="4">
      <c r="A4" s="4" t="inlineStr">
        <is>
          <t>Restricted cash</t>
        </is>
      </c>
      <c r="B4" s="5" t="n">
        <v>31083</v>
      </c>
      <c r="C4" s="5" t="n">
        <v>19953</v>
      </c>
    </row>
    <row r="5">
      <c r="A5" s="4" t="inlineStr">
        <is>
          <t>Trade accounts receivable—net of allowance for doubtful accounts of $4,925 and $3,983, respectively</t>
        </is>
      </c>
      <c r="B5" s="5" t="n">
        <v>90126</v>
      </c>
      <c r="C5" s="5" t="n">
        <v>75857</v>
      </c>
    </row>
    <row r="6">
      <c r="A6" s="4" t="inlineStr">
        <is>
          <t>Deferred commissions</t>
        </is>
      </c>
      <c r="B6" s="5" t="n">
        <v>12957</v>
      </c>
      <c r="C6" s="5" t="n">
        <v>12245</v>
      </c>
    </row>
    <row r="7">
      <c r="A7" s="4" t="inlineStr">
        <is>
          <t>Prepaid expenses and other current assets</t>
        </is>
      </c>
      <c r="B7" s="5" t="n">
        <v>29580</v>
      </c>
      <c r="C7" s="5" t="n">
        <v>20098</v>
      </c>
    </row>
    <row r="8">
      <c r="A8" s="4" t="inlineStr">
        <is>
          <t>Total current assets before customer fund assets</t>
        </is>
      </c>
      <c r="B8" s="5" t="n">
        <v>802540</v>
      </c>
      <c r="C8" s="5" t="n">
        <v>801746</v>
      </c>
    </row>
    <row r="9">
      <c r="A9" s="4" t="inlineStr">
        <is>
          <t>Funds held from customers</t>
        </is>
      </c>
      <c r="B9" s="5" t="n">
        <v>33633</v>
      </c>
      <c r="C9" s="5" t="n">
        <v>30598</v>
      </c>
    </row>
    <row r="10">
      <c r="A10" s="4" t="inlineStr">
        <is>
          <t>Receivable from customers—net of allowance of $749 and $593, respectively</t>
        </is>
      </c>
      <c r="B10" s="5" t="n">
        <v>888</v>
      </c>
      <c r="C10" s="5" t="n">
        <v>563</v>
      </c>
    </row>
    <row r="11">
      <c r="A11" s="4" t="inlineStr">
        <is>
          <t>Total current assets</t>
        </is>
      </c>
      <c r="B11" s="5" t="n">
        <v>837061</v>
      </c>
      <c r="C11" s="5" t="n">
        <v>832907</v>
      </c>
    </row>
    <row r="12">
      <c r="A12" s="3" t="inlineStr">
        <is>
          <t>Noncurrent assets:</t>
        </is>
      </c>
    </row>
    <row r="13">
      <c r="A13" s="4" t="inlineStr">
        <is>
          <t>Restricted cash</t>
        </is>
      </c>
      <c r="B13" s="5" t="n">
        <v>37803</v>
      </c>
      <c r="C13" s="5" t="n">
        <v>37700</v>
      </c>
    </row>
    <row r="14">
      <c r="A14" s="4" t="inlineStr">
        <is>
          <t>Deferred commissions</t>
        </is>
      </c>
      <c r="B14" s="5" t="n">
        <v>40273</v>
      </c>
      <c r="C14" s="5" t="n">
        <v>38625</v>
      </c>
    </row>
    <row r="15">
      <c r="A15" s="4" t="inlineStr">
        <is>
          <t>Operating lease right-of-use assets—net</t>
        </is>
      </c>
      <c r="B15" s="5" t="n">
        <v>50145</v>
      </c>
      <c r="C15" s="5" t="n">
        <v>52320</v>
      </c>
    </row>
    <row r="16">
      <c r="A16" s="4" t="inlineStr">
        <is>
          <t>Property and equipment—net</t>
        </is>
      </c>
      <c r="B16" s="5" t="n">
        <v>36347</v>
      </c>
      <c r="C16" s="5" t="n">
        <v>34713</v>
      </c>
    </row>
    <row r="17">
      <c r="A17" s="4" t="inlineStr">
        <is>
          <t>Intangible assets—net</t>
        </is>
      </c>
      <c r="B17" s="5" t="n">
        <v>74679</v>
      </c>
      <c r="C17" s="5" t="n">
        <v>86513</v>
      </c>
    </row>
    <row r="18">
      <c r="A18" s="4" t="inlineStr">
        <is>
          <t>Goodwill</t>
        </is>
      </c>
      <c r="B18" s="5" t="n">
        <v>520120</v>
      </c>
      <c r="C18" s="5" t="n">
        <v>513234</v>
      </c>
    </row>
    <row r="19">
      <c r="A19" s="4" t="inlineStr">
        <is>
          <t>Other noncurrent assets</t>
        </is>
      </c>
      <c r="B19" s="5" t="n">
        <v>5434</v>
      </c>
      <c r="C19" s="5" t="n">
        <v>6321</v>
      </c>
    </row>
    <row r="20">
      <c r="A20" s="4" t="inlineStr">
        <is>
          <t>Total assets</t>
        </is>
      </c>
      <c r="B20" s="5" t="n">
        <v>1601862</v>
      </c>
      <c r="C20" s="5" t="n">
        <v>1602333</v>
      </c>
    </row>
    <row r="21">
      <c r="A21" s="3" t="inlineStr">
        <is>
          <t>Current liabilities:</t>
        </is>
      </c>
    </row>
    <row r="22">
      <c r="A22" s="4" t="inlineStr">
        <is>
          <t>Trade payables</t>
        </is>
      </c>
      <c r="B22" s="5" t="n">
        <v>18361</v>
      </c>
      <c r="C22" s="5" t="n">
        <v>20280</v>
      </c>
    </row>
    <row r="23">
      <c r="A23" s="4" t="inlineStr">
        <is>
          <t>Accrued expenses</t>
        </is>
      </c>
      <c r="B23" s="5" t="n">
        <v>69151</v>
      </c>
      <c r="C23" s="5" t="n">
        <v>84532</v>
      </c>
    </row>
    <row r="24">
      <c r="A24" s="4" t="inlineStr">
        <is>
          <t>Deferred revenue</t>
        </is>
      </c>
      <c r="B24" s="5" t="n">
        <v>223961</v>
      </c>
      <c r="C24" s="5" t="n">
        <v>208026</v>
      </c>
    </row>
    <row r="25">
      <c r="A25" s="4" t="inlineStr">
        <is>
          <t>Accrued purchase price related to acquisitions</t>
        </is>
      </c>
      <c r="B25" s="5" t="n">
        <v>18836</v>
      </c>
      <c r="C25" s="5" t="n">
        <v>22473</v>
      </c>
    </row>
    <row r="26">
      <c r="A26" s="4" t="inlineStr">
        <is>
          <t>Accrued earnout liabilities</t>
        </is>
      </c>
      <c r="B26" s="5" t="n">
        <v>12503</v>
      </c>
      <c r="C26" s="5" t="n">
        <v>749</v>
      </c>
    </row>
    <row r="27">
      <c r="A27" s="4" t="inlineStr">
        <is>
          <t>Operating lease liabilities</t>
        </is>
      </c>
      <c r="B27" s="5" t="n">
        <v>11505</v>
      </c>
      <c r="C27" s="5" t="n">
        <v>11339</v>
      </c>
    </row>
    <row r="28">
      <c r="A28" s="4" t="inlineStr">
        <is>
          <t>Total current liabilities before customer fund obligations</t>
        </is>
      </c>
      <c r="B28" s="5" t="n">
        <v>354317</v>
      </c>
      <c r="C28" s="5" t="n">
        <v>347399</v>
      </c>
    </row>
    <row r="29">
      <c r="A29" s="4" t="inlineStr">
        <is>
          <t>Customer fund obligations</t>
        </is>
      </c>
      <c r="B29" s="5" t="n">
        <v>35147</v>
      </c>
      <c r="C29" s="5" t="n">
        <v>31549</v>
      </c>
    </row>
    <row r="30">
      <c r="A30" s="4" t="inlineStr">
        <is>
          <t>Total current liabilities</t>
        </is>
      </c>
      <c r="B30" s="5" t="n">
        <v>389464</v>
      </c>
      <c r="C30" s="5" t="n">
        <v>378948</v>
      </c>
    </row>
    <row r="31">
      <c r="A31" s="3" t="inlineStr">
        <is>
          <t>Noncurrent liabilities:</t>
        </is>
      </c>
    </row>
    <row r="32">
      <c r="A32" s="4" t="inlineStr">
        <is>
          <t>Deferred revenue</t>
        </is>
      </c>
      <c r="B32" s="5" t="n">
        <v>1570</v>
      </c>
      <c r="C32" s="5" t="n">
        <v>1664</v>
      </c>
    </row>
    <row r="33">
      <c r="A33" s="4" t="inlineStr">
        <is>
          <t>Accrued purchase price related to acquisitions</t>
        </is>
      </c>
      <c r="B33" s="5" t="n">
        <v>48766</v>
      </c>
      <c r="C33" s="5" t="n">
        <v>49057</v>
      </c>
    </row>
    <row r="34">
      <c r="A34" s="4" t="inlineStr">
        <is>
          <t>Accrued earnout liabilities</t>
        </is>
      </c>
      <c r="B34" s="5" t="n">
        <v>25400</v>
      </c>
      <c r="C34" s="5" t="n">
        <v>34468</v>
      </c>
    </row>
    <row r="35">
      <c r="A35" s="4" t="inlineStr">
        <is>
          <t>Operating lease liabilities</t>
        </is>
      </c>
      <c r="B35" s="5" t="n">
        <v>53503</v>
      </c>
      <c r="C35" s="5" t="n">
        <v>56625</v>
      </c>
    </row>
    <row r="36">
      <c r="A36" s="4" t="inlineStr">
        <is>
          <t>Deferred tax liability</t>
        </is>
      </c>
      <c r="B36" s="5" t="n">
        <v>1171</v>
      </c>
      <c r="C36" s="5" t="n">
        <v>1031</v>
      </c>
    </row>
    <row r="37">
      <c r="A37" s="4" t="inlineStr">
        <is>
          <t>Other noncurrent liabilities</t>
        </is>
      </c>
      <c r="B37" s="5" t="n">
        <v>542</v>
      </c>
      <c r="C37" s="5" t="n">
        <v>380</v>
      </c>
    </row>
    <row r="38">
      <c r="A38" s="4" t="inlineStr">
        <is>
          <t>Total liabilities</t>
        </is>
      </c>
      <c r="B38" s="5" t="n">
        <v>520416</v>
      </c>
      <c r="C38" s="5" t="n">
        <v>522173</v>
      </c>
    </row>
    <row r="39">
      <c r="A39" s="4" t="inlineStr">
        <is>
          <t>Commitments and contingencies</t>
        </is>
      </c>
      <c r="B39" s="5" t="n">
        <v>0</v>
      </c>
      <c r="C39" s="5" t="n">
        <v>0</v>
      </c>
    </row>
    <row r="40">
      <c r="A40" s="3" t="inlineStr">
        <is>
          <t>Shareholders' equity:</t>
        </is>
      </c>
    </row>
    <row r="41">
      <c r="A41" s="4" t="inlineStr">
        <is>
          <t>Common stock, $0.0001 par value – 85,760 and 85,058 shares issued and outstanding at March 31, 2021 and December 31, 2020, respectively, and 600,000 shares authorized as of March 31, 2021 and December 31, 2020</t>
        </is>
      </c>
      <c r="B41" s="5" t="n">
        <v>9</v>
      </c>
      <c r="C41" s="5" t="n">
        <v>9</v>
      </c>
    </row>
    <row r="42">
      <c r="A42" s="4" t="inlineStr">
        <is>
          <t>Additional paid-in capital</t>
        </is>
      </c>
      <c r="B42" s="5" t="n">
        <v>1672531</v>
      </c>
      <c r="C42" s="5" t="n">
        <v>1640867</v>
      </c>
    </row>
    <row r="43">
      <c r="A43" s="4" t="inlineStr">
        <is>
          <t>Accumulated other comprehensive loss</t>
        </is>
      </c>
      <c r="B43" s="5" t="n">
        <v>-1729</v>
      </c>
      <c r="C43" s="5" t="n">
        <v>-1339</v>
      </c>
    </row>
    <row r="44">
      <c r="A44" s="4" t="inlineStr">
        <is>
          <t>Accumulated deficit</t>
        </is>
      </c>
      <c r="B44" s="5" t="n">
        <v>-589365</v>
      </c>
      <c r="C44" s="5" t="n">
        <v>-559377</v>
      </c>
    </row>
    <row r="45">
      <c r="A45" s="4" t="inlineStr">
        <is>
          <t>Total shareholders’ equity</t>
        </is>
      </c>
      <c r="B45" s="5" t="n">
        <v>1081446</v>
      </c>
      <c r="C45" s="5" t="n">
        <v>1080160</v>
      </c>
    </row>
    <row r="46">
      <c r="A46" s="4" t="inlineStr">
        <is>
          <t>Total liabilities and shareholders' equity</t>
        </is>
      </c>
      <c r="B46" s="6" t="n">
        <v>1601862</v>
      </c>
      <c r="C46" s="6" t="n">
        <v>1602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Interim Financial Information</t>
        </is>
      </c>
      <c r="B4" s="4" t="inlineStr">
        <is>
          <t>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20, included in the Company’s Annual Report on Form 10-K for the year ended December 31, 2020 (the “2020 Annual Report”) filed with the Securities and Exchange Commission (the “SEC”) on February 25, 2021. The accompanying interim consolidated balance sheet as of March 31, 2021, and the consolidated interim statements of operations, consolidated statement of cash flows, and consolidated statements of comprehensive loss for the three months ended March 31, 2021 and 2020,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three months ended March 31, 2021, are not necessarily indicative of the results expected for the full year ending December 31, 2021.</t>
        </is>
      </c>
    </row>
    <row r="5">
      <c r="A5" s="4" t="inlineStr">
        <is>
          <t>Prior Period Restatements and Adjustments</t>
        </is>
      </c>
      <c r="B5" s="4" t="inlineStr">
        <is>
          <t>Prior Period Restatements and Adjustments During the fourth quarter of 2020, management concluded there was an immaterial error in the Company’s presentation and classification of funds held from customers in the consolidated statements of cash flows for the first three quarters of 2020, impacting previously reported quarterly cash flows. The error related to the adoption of ASU 2016-18, which amends previous guidance to address the classification and presentation of changes in restricted cash and restricted cash equivalents in the consolidated statements of cash flows. Historically, the Company presented the change in funds held from customers as a separate caption within Investing Activities in the consolidated statements of cash flows. While not legally or otherwise contractually restricted, the Company has since concluded that funds held from customers are better classified as generally restricted under the accounting guidance and should be presented as restricted cash equivalents in the consolidated statement of cash flows. To correct this classification error, amounts previously reported as investing activities for the changes in funds held from customers for the three months ended March 31, 2020 are reported as restricted cash equivalents in the consolidated statement of cash flows. The correction resulted in a change of $0.2 million to net cash used in operating activities and a change of $3.9 million to net cash used in investing activities for the three months ended March 31, 2020. The correction had no impact on the consolidated balance sheets, consolidated statements of operations, or the consolidated statements of comprehensive loss. The following table presents the consolidated statements of cash flows line items after giving effect to the adoption of ASU 2016-18:
For the Three Months Ended
March 31, 2020
As Previously Reported
ASU 2016-18 Adjustments
As Corrected
Cash flows from operating activities:
Adjustments to reconcile net loss to net cash used in operating activities:
Other
$
192
$
(202
)
$
(10
)
Net cash used in operating activities
(24,269
)
(202
)
(24,471
)
Cash flows from investing activities:
Net (increase) decrease in customer fund assets
(3,915
)
3,915
—
Net cash used in investing activities
(5,515
)
3,915
(1,600
)
Net change in cash, cash equivalents, restricted cash, and restricted cash equivalents
(16,415
)
3,713
(12,702
)
Cash, cash equivalents, restricted cash, and restricted cash equivalents—Beginning of period
466,950
24,383
491,333
Cash, cash equivalents, restricted cash, and restricted cash equivalents—End of period
$
450,535
$
28,096
$
478,631</t>
        </is>
      </c>
    </row>
    <row r="6">
      <c r="A6" s="4" t="inlineStr">
        <is>
          <t>Reclassifications</t>
        </is>
      </c>
      <c r="B6" s="4" t="inlineStr">
        <is>
          <t>Reclassifications Certain prior period amounts have been reclassified to conform to current period presentation.</t>
        </is>
      </c>
    </row>
    <row r="7">
      <c r="A7" s="4" t="inlineStr">
        <is>
          <t>Principles of Consolidation</t>
        </is>
      </c>
      <c r="B7" s="4" t="inlineStr">
        <is>
          <t>Principles of Consolidation The accompanying consolidated financial statements include those of the Company, its subsidiaries, and a variable interest entity, for which the Company is the primary beneficiary, after elimination of all intercompany accounts and transactions.</t>
        </is>
      </c>
    </row>
    <row r="8">
      <c r="A8" s="4" t="inlineStr">
        <is>
          <t>Segments</t>
        </is>
      </c>
      <c r="B8" s="4" t="inlineStr">
        <is>
          <t xml:space="preserve">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t>
        </is>
      </c>
    </row>
    <row r="9">
      <c r="A9" s="4" t="inlineStr">
        <is>
          <t>Use of Estimates</t>
        </is>
      </c>
      <c r="B9" s="4" t="inlineStr">
        <is>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payout level of performance share unit grants; the expected earnout obligations in connection with acquisitions; the expected term of the customer relationship for capitalized contract cost amortization; the valuation and useful lives of acquired intangible assets; the valuation of the fair value of reporting units for analyzing goodwill; and the capitalization and useful life of capitalized software development costs. Actual results could materially differ from those estimates.</t>
        </is>
      </c>
    </row>
    <row r="10">
      <c r="A10" s="4" t="inlineStr">
        <is>
          <t>Fair Value Measurements</t>
        </is>
      </c>
      <c r="B10" s="4" t="inlineStr">
        <is>
          <t xml:space="preserve">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restricted cash equivalents, trade accounts receivable, trade payables, and accrued expenses, due to their short-term nature. </t>
        </is>
      </c>
    </row>
    <row r="11">
      <c r="A11" s="4" t="inlineStr">
        <is>
          <t>Acquisitions and Goodwill</t>
        </is>
      </c>
      <c r="B11" s="4" t="inlineStr">
        <is>
          <t>Acquisitions and Goodwill The Company’s identifiable assets acquired and liabilities assumed in a business combination are recorded at their acquisition date fair values, which may be considered preliminary and subject to adjustment during the measurement period, which is up to one year from the acquisition date. The valuation requires management to make significant estimates and assumptions, especially with respect to long-lived and intangible assets. Critical estimates in valuing intangible assets include, but are not limited to:
•
future expected cash flows from customer agreements, customer lists, distribution agreements, non-compete agreements, and proprietary content and technology;
•
assumptions about the length of time the brand will continue to be used in the Company’s suite of solutions;
•
royalty rates used to estimate the fees that could be charged to license the proprietary content and technology;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three months ended March 31, 2021 or the year ended December 31, 2020.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The fair value of the earnout is remeasured each reporting period, with any change in the value recorded as other income or expense. The Company recorded expenses from increases in the fair value of earnout liabilities related to business combinations of $1.4 million and income from decreases in the fair value of $2.5 million for the three months ended March 31, 2021 and 2020, respectively (See Note 3).</t>
        </is>
      </c>
    </row>
    <row r="12">
      <c r="A12" s="4" t="inlineStr">
        <is>
          <t>Long-Lived Assets</t>
        </is>
      </c>
      <c r="B12" s="4" t="inlineStr">
        <is>
          <t>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No impairment of long-lived assets occurred in the three months ended March 31, 2021 or 2020.</t>
        </is>
      </c>
    </row>
    <row r="13">
      <c r="A13" s="4" t="inlineStr">
        <is>
          <t>Acquired Intangible Assets</t>
        </is>
      </c>
      <c r="B13" s="4" t="inlineStr">
        <is>
          <t>Acquired Intangible Assets Acquired intangible assets consist of developed technology, including in-process research and development (“IPR&amp;D”), customer relationships, backlog, database content, noncompetition agreements, and tradenames and trademarks, resulting from the Company’s acquisitions. Acquired intangible assets are recorded at fair value on the date of acquisition and amortized over their estimated useful lives. IPR&amp;D is initially capitalized at fair value as a developed technology intangible asset with an indefinite life and assessed for impairment thereafter. When an IPR&amp;D project is completed, it is amortized over the asset’s estimated useful life.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t>
        </is>
      </c>
    </row>
    <row r="14">
      <c r="A14" s="4" t="inlineStr">
        <is>
          <t>Income Taxes</t>
        </is>
      </c>
      <c r="B14" s="4" t="inlineStr">
        <is>
          <t>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period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e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t>
        </is>
      </c>
    </row>
    <row r="15">
      <c r="A15" s="4" t="inlineStr">
        <is>
          <t>Stock-Based Compensation</t>
        </is>
      </c>
      <c r="B15" s="4" t="inlineStr">
        <is>
          <t>Stock-Based Compensation The Company accounts for stock-based compensation by calculating the fair value of each option, restricted stock unit (“RSU”), performance share unit (“PSU”) issued under the 2018 Equity Incentive Plan (the “2018 Plan”)</t>
        </is>
      </c>
    </row>
    <row r="16">
      <c r="A16" s="4" t="inlineStr">
        <is>
          <t>Revenue Recognition</t>
        </is>
      </c>
      <c r="B16" s="4" t="inlineStr">
        <is>
          <t xml:space="preserve">Revenue Recognition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the Company expects to be entitled to in exchange for those services.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and is comprised of both fixed and variable consideration.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 of contractually agreed upon fees paid for using the Company’s cloud-based solutions, which include tax calculation and compliance management services, preparing and filing transaction tax returns on behalf of customers, and tax content subscription services. Under most of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Fees paid for subscription services to tax content vary depending on the volume of tax information accessible to the customer.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generates professional services revenue from providing tax analysis and services, including tax registrations, voluntary disclosure agreements, nexus studies, and backfiling services. Additionally, the Company provides configurations, data migrations, integration, and training for its subscriptions and returns products. The 2020 acquisitions of Transaction Tax Resources, Inc. (“TTR”) and Business Licenses, LLC (“Business Licenses”) (see Note 5) expanded the scope of professional services to include business licenses and registration services and tax refund claims and recovery assistance. The Company invoices for professional service arrangements on a fixed fee , milestone, or time and materials basis. The transaction price allocated to professional services performance obligations is recognized as revenue as services are performed or upon completion of work .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t>
        </is>
      </c>
    </row>
    <row r="17">
      <c r="A17" s="4" t="inlineStr">
        <is>
          <t>Leases</t>
        </is>
      </c>
      <c r="B17" s="4" t="inlineStr">
        <is>
          <t xml:space="preserve">L eases Leases arise from contracts which convey the right to control the use of identified property or equipment for a period of time in exchange for consideration. The Company’s leasing arrangements are primarily for office space used to conduct operations. The Company determines whether an arrangement is or contains a lease at the inception date, based on whether there is an identified asset and whether the Company controls the use of the identified asset throughout the period of use. Leases commence when the lessor makes the asset available for use. Leases are classified at commencement as either operating or finance leases. All the Company’s leases are classified as operating leases. Rent expense for operating leases is recognized on the straight-line method over the term of the agreement beginning on the lease commencement date.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 </t>
        </is>
      </c>
    </row>
    <row r="18">
      <c r="A18" s="4" t="inlineStr">
        <is>
          <t>Recently Adopted Accounting Standards</t>
        </is>
      </c>
      <c r="B18" s="4" t="inlineStr">
        <is>
          <t xml:space="preserve">Recently Adopted Accounting Standards ASU 2019-12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is ASU is effective for fiscal years beginning after December 15, 2020, with early adoption permitted. The Company adopted the guidance on January 1, 2021 and the adoption of this new guidance does not have a material effect on its consolidated financial statements. </t>
        </is>
      </c>
    </row>
    <row r="19">
      <c r="A19" s="4" t="inlineStr">
        <is>
          <t>New Accounting Standards Not Yet Adopted</t>
        </is>
      </c>
      <c r="B19" s="4" t="inlineStr">
        <is>
          <t xml:space="preserve">New Accounting Standards Not Yet Adopted There are no new accounting standards that have not yet been adop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Consolidated Statements of Cash Flows Line Items after Giving Effect to the Adoption of ASU 2016-18</t>
        </is>
      </c>
      <c r="B4" s="4" t="inlineStr">
        <is>
          <t>The following table presents the consolidated statements of cash flows line items after giving effect to the adoption of ASU 2016-18:
For the Three Months Ended
March 31, 2020
As Previously Reported
ASU 2016-18 Adjustments
As Corrected
Cash flows from operating activities:
Adjustments to reconcile net loss to net cash used in operating activities:
Other
$
192
$
(202
)
$
(10
)
Net cash used in operating activities
(24,269
)
(202
)
(24,471
)
Cash flows from investing activities:
Net (increase) decrease in customer fund assets
(3,915
)
3,915
—
Net cash used in investing activities
(5,515
)
3,915
(1,600
)
Net change in cash, cash equivalents, restricted cash, and restricted cash equivalents
(16,415
)
3,713
(12,702
)
Cash, cash equivalents, restricted cash, and restricted cash equivalents—Beginning of period
466,950
24,383
491,333
Cash, cash equivalents, restricted cash, and restricted cash equivalents—End of period
$
450,535
$
28,096
$
478,6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March 31, 2021
Value
(Level 1)
(Level 2)
(Level 3)
Money market funds
$
578,158
$
578,158
$
—
$
—
Earnouts related to business combinations
37,653
—
—
37,653
Fair Value Measurements Using
Quoted Prices
Significant
in Active
Other
Significant
Markets for
Observable
Unobservable
Fair
Identical Assets
Inputs
Inputs
December 31, 2020
Value
(Level 1)
(Level 2)
(Level 3)
Money market funds
$
649,603
$
649,603
$
—
$
—
Earnouts related to business combinations
34,501
—
—
34,501</t>
        </is>
      </c>
    </row>
    <row r="5">
      <c r="A5" s="4" t="inlineStr">
        <is>
          <t>Summary of Reconciliation of Beginning and Ending Balances of Recurring Fair Value Measurements</t>
        </is>
      </c>
      <c r="B5" s="4" t="inlineStr">
        <is>
          <t>A reconciliation of the beginning and ending balances of recurring fair value measurements recognized in the accompanying consolidated balance sheets using significant unobservable (Level 3) inputs, is as follows (in thousands):
Three Months Ended March 31,
2021
2020
Earnout liabilities related to business combinations:
Balance beginning of period
$
34,501
$
13,808
Measurement period adjustment
1,802
—
Payments of earnout liabilities
—
(7,700
)
Total unrealized loss (gain) included in other (income) expense, net
1,350
(2,509
)
Balance end of period
$
37,653
$
3,5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Detail (Tables)</t>
        </is>
      </c>
      <c r="B1" s="2" t="inlineStr">
        <is>
          <t>3 Months Ended</t>
        </is>
      </c>
    </row>
    <row r="2">
      <c r="B2" s="2" t="inlineStr">
        <is>
          <t>Mar. 31, 2021</t>
        </is>
      </c>
    </row>
    <row r="3">
      <c r="A3" s="3" t="inlineStr">
        <is>
          <t>Balance Sheet Related Disclosures [Abstract]</t>
        </is>
      </c>
    </row>
    <row r="4">
      <c r="A4" s="4" t="inlineStr">
        <is>
          <t>Schedule of Property and Equipment, Net</t>
        </is>
      </c>
      <c r="B4" s="4" t="inlineStr">
        <is>
          <t>Property and equipment, net consisted of the following (in thousands):
Useful
March 31,
December 31,
Life (Years)
2021
2020
Computer equipment and software
3 to 5
$
17,106
$
15,749
Internally developed software
3 to 6
12,978
10,438
Furniture and fixtures
5
6,686
6,651
Office equipment
3 to 5
1,052
1,006
Leasehold improvements
1 to 10
30,069
29,928
67,891
63,772
Accumulated depreciation
(31,544
)
(29,059
)
Property and equipment—net
$
36,347
$
34,713</t>
        </is>
      </c>
    </row>
    <row r="5">
      <c r="A5" s="4" t="inlineStr">
        <is>
          <t>Schedule of Prepaid Expense And Other Current Assets</t>
        </is>
      </c>
      <c r="B5" s="4" t="inlineStr">
        <is>
          <t>Prepaid expenses and other current assets consisted of the following (in thousands):
March 31,
December 31,
2021
2020
Prepaid expenses
$
24,528
$
13,968
Deposits
2,801
2,557
Other
2,251
3,573
Total
$
29,580
$
20,098</t>
        </is>
      </c>
    </row>
    <row r="6">
      <c r="A6" s="4" t="inlineStr">
        <is>
          <t>Schedule of Accrued Expenses</t>
        </is>
      </c>
      <c r="B6" s="4" t="inlineStr">
        <is>
          <t>Accrued expenses consisted of the following (in thousands):
March 31,
December 31,
2021
2020
Accrued payroll and related taxes
$
13,539
$
7,903
Accrued federal, state, local, and foreign taxes
4,919
4,338
Accrued bonus
9,577
29,518
Self-insurance reserves
1,633
1,563
Employee stock purchase plan contributions
3,617
5,927
Accrued sales commissions
3,189
5,563
Accrued partner commissions
9,010
9,173
Contract liabilities
12,466
10,134
Other
11,201
10,413
Total
$
69,151
$
84,5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s of Businesses (Tables)</t>
        </is>
      </c>
      <c r="B1" s="2" t="inlineStr">
        <is>
          <t>3 Months Ended</t>
        </is>
      </c>
    </row>
    <row r="2">
      <c r="B2" s="2" t="inlineStr">
        <is>
          <t>Mar. 31, 2021</t>
        </is>
      </c>
    </row>
    <row r="3">
      <c r="A3" s="4" t="inlineStr">
        <is>
          <t>Business Licenses</t>
        </is>
      </c>
    </row>
    <row r="4">
      <c r="A4" s="3" t="inlineStr">
        <is>
          <t>Business Acquisition [Line Items]</t>
        </is>
      </c>
    </row>
    <row r="5">
      <c r="A5" s="4" t="inlineStr">
        <is>
          <t>Summary of Reconciliation of Preliminary Total Consideration</t>
        </is>
      </c>
      <c r="B5" s="4" t="inlineStr">
        <is>
          <t>Measurement period adjustments recognized in the first quarter of 2021 relate to the finalization of the estimated fair value of the earnout liability and a net working capital adjustment.
Purchase Price Allocation
Previously
Measurement Period
As
Reported
Adjustment
Adjusted
Cash paid at closing
$
64,812
$
—
$
64,812
Fair value of holdbacks
11,415
(306
)
11,109
Fair value of earnout provision
18,728
(1,328
)
17,400
Total consideration
$
94,955
$
(1,634
)
$
93,321</t>
        </is>
      </c>
    </row>
    <row r="6">
      <c r="A6" s="4" t="inlineStr">
        <is>
          <t>Schedule of Estimated Fair Value of Assets Acquired and Liabilities Assumed</t>
        </is>
      </c>
      <c r="B6" s="4" t="inlineStr">
        <is>
          <t>Estimated fair values of the assets acquired and the liabilities assumed in the Business Licenses Purchase as of the acquisition date and including measurement period adjustments are provided in the following table (in thousands):
Purchase Price Allocation
Previously
Measurement Period
As
Reported
Adjustment
Adjusted
Assets acquired:
Cash and cash equivalents
$
120
$
—
$
120
Trade accounts receivable
1,326
—
1,326
Customer fund assets
1,074
—
1,074
Other current assets
101
—
101
Operating lease right-of-use assets
1,644
—
1,644
Property and equipment
87
—
87
Developed technology, customer relationships, and other intangibles
19,525
—
19,525
Goodwill
73,775
(1,634
)
72,141
Other noncurrent assets
31
—
31
Total assets acquired
97,683
(1,634
)
96,049
Liabilities assumed:
Accrued expenses
56
—
56
Customer fund obligations
1,028
—
1,028
Operating lease liabilities
1,644
—
1,644
Total liabilities assumed
2,728
—
2,728
Net assets acquired
$
94,955
$
(1,634
)
$
93,321</t>
        </is>
      </c>
    </row>
    <row r="7">
      <c r="A7" s="4" t="inlineStr">
        <is>
          <t>Summary of Valuation Methodologies, Significant Assumptions and Estimated Useful Lives</t>
        </is>
      </c>
      <c r="B7" s="4" t="inlineStr">
        <is>
          <t xml:space="preserve">Intangible
Assigned Value
Valuation Methodology
Discount Rate
Estimated Useful Life
Customer relationships
$
15,000
Multi-period excess earnings-income approach
19.5%
6 years
Developed technology
3,625
Relief from royalty-income approach and replacement cost method-cost approach
19.5%
1 to 5 years
Noncompetition agreements
500
With-and-without valuation-income approach
19.5%
5 years
Tradename
400
Relief from royalty-income approach
19.5%
1 year </t>
        </is>
      </c>
    </row>
    <row r="8">
      <c r="A8" s="4" t="inlineStr">
        <is>
          <t>Fair Value | Transaction Tax Resources, Inc.</t>
        </is>
      </c>
    </row>
    <row r="9">
      <c r="A9" s="3" t="inlineStr">
        <is>
          <t>Business Acquisition [Line Items]</t>
        </is>
      </c>
    </row>
    <row r="10">
      <c r="A10" s="4" t="inlineStr">
        <is>
          <t>Summary of Reconciliation of Preliminary Total Consideration</t>
        </is>
      </c>
      <c r="B10" s="4" t="inlineStr">
        <is>
          <t>A reconciliation of preliminary total consideration as December 31, 2020 and total consideration as of March 31, 2021 is presented below (in thousands):
Purchase Price Allocation
Previously
Measurement Period
As
Reported
Adjustment
Adjusted
Cash paid at closing
$
294,017
$
—
$
294,017
Fair value of holdbacks
57,477
(217
)
57,260
Fair value of earnout provision
15,740
3,131
18,871
Total consideration
$
367,234
$
2,914
$
370,148</t>
        </is>
      </c>
    </row>
    <row r="11">
      <c r="A11" s="4" t="inlineStr">
        <is>
          <t>Schedule of Estimated Fair Value of Assets Acquired and Liabilities Assumed</t>
        </is>
      </c>
      <c r="B11" s="4" t="inlineStr">
        <is>
          <t>Estimated fair values of the assets acquired and the liabilities assumed in the TTR Merger as of the acquisition date and including measurement period adjustments are provided in the following table (in thousands):
Purchase Price Allocation
Previously
Measurement Period
As
Reported
Adjustment
Adjusted
Assets acquired:
Cash and cash equivalents
$
2,294
$
—
$
2,294
Trade accounts receivable
5,966
—
5,966
Other current assets
93
—
93
Operating lease right-of-use assets
1,760
—
1,760
Property and equipment
848
—
848
Developed technology, customer relationships, and other intangibles
49,000
(7,500
)
41,500
Goodwill
327,039
8,526
335,565
Total assets acquired
387,000
1,026
388,026
Liabilities assumed:
Trade payables and accrued expenses
731
—
731
Deferred revenue
8,500
—
8,500
Operating lease liabilities
1,760
—
1,760
Deferred tax liability
8,775
(1,888
)
6,887
Total liabilities assumed
19,766
(1,888
)
17,878
Net assets acquired
$
367,234
$
2,914
$
370,148</t>
        </is>
      </c>
    </row>
    <row r="12">
      <c r="A12" s="4" t="inlineStr">
        <is>
          <t>Summary of Valuation Methodologies, Significant Assumptions and Estimated Useful Lives</t>
        </is>
      </c>
      <c r="B12" s="4" t="inlineStr">
        <is>
          <t xml:space="preserve">Intangible
Previously Reported Assigned Value
Purchase Price Allocation Measurement Period Adjustment
As Reported Assigned Value
Valuation Methodology
Discount Rate
Estimated Useful Life
Customer relationships
$
26,000
$
(5,000
)
$
21,000
Multi-period excess earnings-income approach
18%
6 years
Developed technology
9,600
—
9,600
Relief from royalty-income approach and replacement cost method-cost approach
17% to 18%
3 to 6 years
Tradename
5,800
—
5,800
Relief from royalty-income approach
17%
2 years
Contract backlog
5,800
(2,500
)
3,300
Multi-period excess earnings-income approach
17%
3 years
Noncompetition agreements
1,800
—
1,800
With-and-without valuation-income approach
19%
5 years </t>
        </is>
      </c>
    </row>
    <row r="13">
      <c r="A13" s="4" t="inlineStr">
        <is>
          <t>Fair Value | Impendulo</t>
        </is>
      </c>
    </row>
    <row r="14">
      <c r="A14" s="3" t="inlineStr">
        <is>
          <t>Business Acquisition [Line Items]</t>
        </is>
      </c>
    </row>
    <row r="15">
      <c r="A15" s="4" t="inlineStr">
        <is>
          <t>Summary of Reconciliation of Preliminary Total Consideration</t>
        </is>
      </c>
      <c r="B15" s="4" t="inlineStr">
        <is>
          <t>Measurement period adjustments recognized in the first quarter of 2021 relate to the finalization of the net working capital adjustment.
Purchase Price Allocation
Previously
Measurement Period
As
Reported
Adjustment
Adjusted
Cash paid at closing
$
11,713
$
—
$
11,713
Common stock paid at close
1,190
—
1,190
Cash payable accrual
694
425
1,119
Total consideration
$
13,597
$
425
$
14,022</t>
        </is>
      </c>
    </row>
    <row r="16">
      <c r="A16" s="4" t="inlineStr">
        <is>
          <t>Schedule of Estimated Fair Value of Assets Acquired and Liabilities Assumed</t>
        </is>
      </c>
      <c r="B16" s="4" t="inlineStr">
        <is>
          <t>Estimated fair values of the assets acquired and the liabilities assumed in the Impendulo Purchase as of the acquisition date and including measurement period adjustments are provided in the following table (in thousands):
Purchase Price Allocation
Previously
Measurement Period
As
Reported
Adjustment
Adjusted
Assets acquired:
Cash and cash equivalents
$
1,347
$
—
$
1,347
Accounts receivable
371
—
371
Other assets
147
—
147
Developed technology, customer relationships, and other intangibles
3,617
—
3,617
Goodwill
10,217
425
10,642
Total assets acquired
15,699
425
16,124
Liabilities assumed:
Trade payables and accrued expenses
663
—
663
Deferred revenue and contract liabilities
694
—
694
Deferred tax liability
745
—
745
Total liabilities assumed
2,102
—
2,102
Net assets acquired
$
13,597
$
425
$
14,022</t>
        </is>
      </c>
    </row>
    <row r="17">
      <c r="A17" s="4" t="inlineStr">
        <is>
          <t>Summary of Valuation Methodologies, Significant Assumptions and Estimated Useful Lives</t>
        </is>
      </c>
      <c r="B17" s="4" t="inlineStr">
        <is>
          <t>Intangible
Assigned Value
Valuation Methodology
Discount Rate
Estimated Useful Life
Customer relationship
$
2,964
Multi-period excess earnings-income approach
20%
6 years
Developed technology
616
Relief from royalty-income approach
20%
6 years
Tradename
37
Relief from royalty-income approach
20%
1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Total Revenues</t>
        </is>
      </c>
      <c r="B4" s="4" t="inlineStr">
        <is>
          <t>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Three Months Ended March 31,
2021
2020
Revenue (U.S.):
Subscription and returns
Tax calculations
$
76,396
$
58,971
Tax returns and compliance management
52,847
39,433
Interest income on funds held for customers
141
525
Total subscription and returns
129,384
98,929
Professional services
13,288
5,462
Total revenue (U.S.)
142,672
104,391
Total revenue (non-U.S.)
10,929
7,052
Total revenue
$
153,601
$
111,443</t>
        </is>
      </c>
    </row>
    <row r="5">
      <c r="A5" s="4" t="inlineStr">
        <is>
          <t>Summary of Activity Impacting Contract Liabilities</t>
        </is>
      </c>
      <c r="B5" s="4" t="inlineStr">
        <is>
          <t>A summary of the activity impacting the contract liabilities during the three months ended March 31, 2021
For the Three Months Ended March 31,
2021
2020
Contract liabilities:
Balance beginning of period
$
10,134
$
5,197
Contract liabilities transferred to deferred revenue
(3,866
)
(2,538
)
Addition to contract liabilities
6,198
3,671
Balance end of period
$
12,466
$
6,330</t>
        </is>
      </c>
    </row>
    <row r="6">
      <c r="A6" s="4" t="inlineStr">
        <is>
          <t>Summary of Activity Impacting Deferred Revenue</t>
        </is>
      </c>
      <c r="B6" s="4" t="inlineStr">
        <is>
          <t>A summary of the activity impacting deferred revenue balances during the three months ended March 31, 2021 and
For the Three Months Ended March 31,
2021
2020
Deferred revenue:
Balance beginning of period
$
209,690
$
161,241
Revenue recognized
(153,601
)
(111,443
)
Additional amounts deferred
169,442
115,571
Balance end of period
$
225,531
$
165,369</t>
        </is>
      </c>
    </row>
    <row r="7">
      <c r="A7" s="4" t="inlineStr">
        <is>
          <t>Summary of Activity Impacting Deferred Commissions</t>
        </is>
      </c>
      <c r="B7" s="4" t="inlineStr">
        <is>
          <t>A summary of the activity impacting the deferred commissions during the three months ended March 31, 2021 and 2020 is presented below (in thousands):
For the Three Months Ended March 31,
2021
2020
Deferred commissions:
Balance beginning of period
$
50,870
$
38,416
Additional commissions deferred
5,695
4,897
Amortization of deferred commissions
(3,335
)
(2,647
)
Balance end of period
$
53,230
$
40,6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Intangible assets consisted of the following (in thousands):
March 31, 2021
Average Useful Life (Years)
Gross
Accumulated Amortization
Net
Backlog
3
$
3,300
$
(454
)
$
2,846
Customer relationships
3 to 10
59,254
(16,707
)
42,547
Developed technology (1)
3 to 8
52,091
(29,582
)
22,509
Noncompetition agreements
3 to 5
3,053
(884
)
2,169
Tradename and trademarks
1 to 4
6,672
(2,064
)
4,608
$
124,370
$
(49,691
)
$
74,679
(1)
December 31, 2020
Average Useful Life (Years)
Gross
Accumulated Amortization
Net
Backlog
3
$
5,800
$
(937
)
$
4,863
Customer relationships
3 to 10
64,302
(14,890
)
49,412
Developed technology (1)
3 to 8
52,144
(27,646
)
24,498
Noncompetition agreements
3 to 5
3,062
(766
)
2,296
Tradename and trademarks
1 to 4
6,679
(1,235
)
5,444
$
131,987
$
(45,474
)
$
86,513
(1)</t>
        </is>
      </c>
    </row>
    <row r="5">
      <c r="A5" s="4" t="inlineStr">
        <is>
          <t>Schedule of Changes in Carrying Amount of Goodwill</t>
        </is>
      </c>
      <c r="B5" s="4" t="inlineStr">
        <is>
          <t>Changes in the carrying amount of goodwill for the three months ended March 31, 2021
Balance—December 31, 2020
$
513,234
Measurement period adjustment - acquisition of Transaction Tax Resources
8,526
Measurement period adjustment - acquisition of Business Licenses
(1,634
)
Measurement period adjustment - acquisition of Impendulo
425
Cumulative translation adjustments
(431
)
Balance—March 31, 2021
$
520,1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ummary of Changes of Shareholders' Equity</t>
        </is>
      </c>
      <c r="B4" s="4" t="inlineStr">
        <is>
          <t>The changes to the Company’s shareholders’ equity during the three months ended March 31, 2021
Accumulated
Additional
Other
Total
Common Stock
Paid-In
Comprehensive
Accumulated
Shareholders’
Shares
Amount
Capital
Income (Loss)
Deficit
Equity
Balance at January 1, 2021
85,057,727
$
9
$
1,640,867
$
(1,339
)
$
(559,377
)
$
1,080,160
Exercise of stock options
296,226
5,529
5,529
Vesting of restricted stock units
346,008
Stock-based compensation cost
19,047
19,047
Shares issued under employee stock purchase plan
60,064
7,088
7,088
Loss on translation adjustment
(390
)
(390
)
Net loss
(29,988
)
(29,988
)
Balance at March 31, 2021
85,760,025
$
9
$
1,672,531
$
(1,729
)
$
(589,365
)
$
1,081,446
The changes to the Company’s shareholders’ equity for the three months ended March 31, 2020 is as follows (in thousands, except share data):
Accumulated
Additional
Other
Total
Common Stock
Paid-In
Comprehensive
Accumulated
Shareholders’
Shares
Amount
Capital
Income (Loss)
Deficit
Equity
Balance at January 1, 2020
77,447,620
$
8
$
976,627
$
(2,719
)
$
(510,194
)
$
463,722
Exercise of stock options
532,848
7,928
7,928
Vesting of restricted stock units
186,475
Stock-based compensation cost
9,749
9,749
Shares issued under employee stock purchase plan
81,894
5,716
5,716
Shares issued related to business combination earnouts
44,659
3,750
3,750
Shares issued to purchase intangible assets
1,191
87
87
Gain on translation adjustment
625
625
Net loss
(15,283
)
(15,283
)
Balance at March 31, 2020
78,294,687
$
8
$
1,003,857
$
(2,094
)
$
(525,477
)
$
476,2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1</t>
        </is>
      </c>
    </row>
    <row r="3">
      <c r="A3" s="4" t="inlineStr">
        <is>
          <t>Summary of Stock-Based Compensation Expense Related to Equity Incentive Rewards</t>
        </is>
      </c>
      <c r="B3" s="4" t="inlineStr">
        <is>
          <t>The Company recognized total stock-based compensation cost related to equity incentive awards as follows (in thousands):
For the Three Months Ended March 31,
2021
2020
Stock-based compensation cost:
Stock options
$
3,223
$
3,849
Restricted stock units
11,689
4,933
Performance share units
2,832
—
Employee stock purchase plan
1,303
967
Total stock-based compensation cost
$
19,047
$
9,749</t>
        </is>
      </c>
    </row>
    <row r="4">
      <c r="A4" s="4" t="inlineStr">
        <is>
          <t>Summary of Stock Option Activity</t>
        </is>
      </c>
      <c r="B4" s="4" t="inlineStr">
        <is>
          <t>Stock Options The following table summarizes stock option activity for the Company’s stock-based compensation plans for the three months ended March 31, 2021:
Weighted
Weighted
Average
Aggregate
Average
Remaining
Intrinsic
Exercise
Contractual
Value
Shares
Price
Life (in Years)
(in thousands)
Options outstanding as of January 1, 2021
3,537,014
$
28.17
6.89
$
483,577
Options granted
—
$
—
Options exercised
(296,226
)
$
18.67
Options cancelled or expired
(6,079
)
$
15.19
Options outstanding as of March 31, 2021
3,234,709
$
29.07
6.72
$
337,587
Options exercisable as of March 31, 2021
2,021,107
$
20.97
6.11
$
227,301</t>
        </is>
      </c>
    </row>
    <row r="5">
      <c r="A5" s="4" t="inlineStr">
        <is>
          <t>Summary of Options Outstanding and Vested by Range of Exercise Prices</t>
        </is>
      </c>
      <c r="B5" s="4" t="inlineStr">
        <is>
          <t>A summary of options outstanding and vested as of March 31, 2021 is as follows:
Options Outstanding
Options Vested and Exercisable
Exercise
Number
Weighted Average
Number Vested
Weighted Average
Prices
Outstanding
Life (in Years)
and Exercisable
Life (in Years)
$1.50 to $1.90
3,075
0.7
3,075
0.7
$2.86 to $6.40
29,900
1.8
29,900
1.8
$8.04 to $11.72
177,781
3.0
177,781
3.0
$12.20 to $15.06
804,003
5.5
790,741
5.5
$16.06 to $24.00
1,043,114
6.8
594,080
6.8
$31.99 to $42.21
679,071
7.7
305,387
7.7
$55.10 to $99.65
455,610
8.6
120,143
8.4
$124.35 to $151.76
42,155
9.5
—
—
3,234,709
2,021,107</t>
        </is>
      </c>
    </row>
    <row r="6">
      <c r="A6" s="4" t="inlineStr">
        <is>
          <t>Summary of Fair Value Estimated Using Black-Scholes Option Pricing Model Assumptions</t>
        </is>
      </c>
      <c r="B6" s="4" t="inlineStr">
        <is>
          <t xml:space="preserve">For the options granted during the periods presented, the fair value of options was estimated using the Black-Scholes option-pricing model with the following assumptions:
For the Three Months Ended March 31,
2021
2020
Fair market value of common stock
—
$67.27 - $86.61
Volatility
—
43%
Expected term
—
6 years
Expected dividend yield
—
n/a
Risk-free interest rate
—
0.82% - 1.25% </t>
        </is>
      </c>
    </row>
    <row r="7">
      <c r="A7" s="4" t="inlineStr">
        <is>
          <t>Summary of RSU Activity</t>
        </is>
      </c>
      <c r="B7" s="4" t="inlineStr">
        <is>
          <t>The following table summarizes RSU activity for the Company’s stock-based compensation plans for the three months ended March 31, 2021:
Weighted
Average
Grant Date Fair
Restricted Stock Units
Value Per Share
RSUs outstanding as of January 1, 2021
2,359,063
$
70.17
RSUs granted
826,051
130.22
RSUs vested
(346,008
)
56.75
RSUs cancelled
(42,320
)
68.11
RSUs outstanding as of March 31, 2021
2,796,786
$
89.60</t>
        </is>
      </c>
    </row>
    <row r="8">
      <c r="A8" s="4" t="inlineStr">
        <is>
          <t>Summary of PSU Activity</t>
        </is>
      </c>
      <c r="B8" s="4" t="inlineStr">
        <is>
          <t>The following table summarizes PSU activity for the Company’s stock-based compensation plans for the three months ended March 31, 2021:
Weighted
Average
Grant Date Fair
Performance Share Units
Value Per Share
PSUs outstanding as of January 1, 2021
—
$
—
PSUs granted
120,632
147.39
PSUs vested
—
—
PSUs cancelled
—
—
PSUs outstanding as of March 31, 2021
120,632
$
147.39</t>
        </is>
      </c>
    </row>
    <row r="9">
      <c r="A9" s="4" t="inlineStr">
        <is>
          <t>2018 Employee Stock Purchase Plan</t>
        </is>
      </c>
    </row>
    <row r="10">
      <c r="A10" s="4" t="inlineStr">
        <is>
          <t>Summary of Fair Value Estimated Using Black-Scholes Option Pricing Model Assumptions</t>
        </is>
      </c>
      <c r="B10" s="4" t="inlineStr">
        <is>
          <t>For the Three Months Ended March 31,
2021
2020
Fair market value of common stock
$
152.35
$
85.14
Volatility
34%
32%
Expected term
0.5 years
0.5 years
Expected dividend yield
n/a
n/a
Risk-free interest rate
0.08%
1.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3 Months Ended</t>
        </is>
      </c>
    </row>
    <row r="2">
      <c r="B2" s="2" t="inlineStr">
        <is>
          <t>Mar. 31, 2021</t>
        </is>
      </c>
    </row>
    <row r="3">
      <c r="A3" s="3" t="inlineStr">
        <is>
          <t>Earnings Per Share [Abstract]</t>
        </is>
      </c>
    </row>
    <row r="4">
      <c r="A4" s="4" t="inlineStr">
        <is>
          <t>Schedule of Computation of Basic and Diluted Net Loss Per Common Share</t>
        </is>
      </c>
      <c r="B4" s="4" t="inlineStr">
        <is>
          <t>The following table sets forth the computation of basic and diluted net loss per common share (in thousands, except per share data):
For the Three Months Ended March 31,
2021
2020
Numerator:
Net loss attributable to common shareholders
$
(29,988
)
$
(15,283
)
Denominator:
Weighted-average common shares outstanding-basic
85,436
77,904
Dilutive effect of share equivalents resulting from stock options, restricted stock units, performance share units, and ESPP shares
—
—
Weighted-average common shares outstanding-diluted
85,436
77,904
Net loss per common share, basic and diluted
$
(0.35
)
$
(0.20
)</t>
        </is>
      </c>
    </row>
    <row r="5">
      <c r="A5" s="4" t="inlineStr">
        <is>
          <t>Schedule of Potential Shares Not Included in the Computation of Diluted Earnings Per Share</t>
        </is>
      </c>
      <c r="B5" s="4" t="inlineStr">
        <is>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March 31,
2021
2020
Options to purchase common shares
3,396
5,664
Unvested restricted stock units
2,258
1,554
Unvested performance share units
75
—
ESPP shares
7
9
Total
5,736
7,2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Trade accounts receivable, allowance for doubtful accounts</t>
        </is>
      </c>
      <c r="B3" s="6" t="n">
        <v>4925</v>
      </c>
      <c r="C3" s="6" t="n">
        <v>3983</v>
      </c>
    </row>
    <row r="4">
      <c r="A4" s="4" t="inlineStr">
        <is>
          <t>Receivable from customers, allowance</t>
        </is>
      </c>
      <c r="B4" s="6" t="n">
        <v>749</v>
      </c>
      <c r="C4" s="6" t="n">
        <v>593</v>
      </c>
    </row>
    <row r="5">
      <c r="A5" s="4" t="inlineStr">
        <is>
          <t>Common stock, par value</t>
        </is>
      </c>
      <c r="B5" s="7" t="n">
        <v>0.0001</v>
      </c>
      <c r="C5" s="7" t="n">
        <v>0.0001</v>
      </c>
    </row>
    <row r="6">
      <c r="A6" s="4" t="inlineStr">
        <is>
          <t>Common stock, shares, issued</t>
        </is>
      </c>
      <c r="B6" s="5" t="n">
        <v>85760000</v>
      </c>
      <c r="C6" s="5" t="n">
        <v>85058000</v>
      </c>
    </row>
    <row r="7">
      <c r="A7" s="4" t="inlineStr">
        <is>
          <t>Common stock, shares, outstanding</t>
        </is>
      </c>
      <c r="B7" s="5" t="n">
        <v>85760000</v>
      </c>
      <c r="C7" s="5" t="n">
        <v>85058000</v>
      </c>
    </row>
    <row r="8">
      <c r="A8" s="4" t="inlineStr">
        <is>
          <t>Common stock, shares authorized</t>
        </is>
      </c>
      <c r="B8" s="5" t="n">
        <v>600000000</v>
      </c>
      <c r="C8" s="5" t="n">
        <v>6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ignificant Accounting Policies - Additional Information (Details)</t>
        </is>
      </c>
      <c r="B1" s="2" t="inlineStr">
        <is>
          <t>Oct. 31, 2018USD ($)</t>
        </is>
      </c>
      <c r="C1" s="2" t="inlineStr">
        <is>
          <t>Mar. 31, 2021USD ($)Segment</t>
        </is>
      </c>
      <c r="D1" s="2" t="inlineStr">
        <is>
          <t>Mar. 31, 2020USD ($)</t>
        </is>
      </c>
      <c r="E1" s="2" t="inlineStr">
        <is>
          <t>Dec. 31, 2020USD ($)</t>
        </is>
      </c>
    </row>
    <row r="2">
      <c r="A2" s="3" t="inlineStr">
        <is>
          <t>Accounting Policies [Line Items]</t>
        </is>
      </c>
    </row>
    <row r="3">
      <c r="A3" s="4" t="inlineStr">
        <is>
          <t>Number of operating segment | Segment</t>
        </is>
      </c>
      <c r="C3" s="5" t="n">
        <v>1</v>
      </c>
    </row>
    <row r="4">
      <c r="A4" s="4" t="inlineStr">
        <is>
          <t>Goodwill impairment</t>
        </is>
      </c>
      <c r="B4" s="6" t="n">
        <v>0</v>
      </c>
      <c r="C4" s="6" t="n">
        <v>0</v>
      </c>
      <c r="E4" s="6" t="n">
        <v>0</v>
      </c>
    </row>
    <row r="5">
      <c r="A5" s="4" t="inlineStr">
        <is>
          <t>(Expenses) income from increases decreases in fair value of earnout liabilities related to business combinations</t>
        </is>
      </c>
      <c r="C5" s="5" t="n">
        <v>1400000</v>
      </c>
      <c r="D5" s="6" t="n">
        <v>-2500000</v>
      </c>
    </row>
    <row r="6">
      <c r="A6" s="4" t="inlineStr">
        <is>
          <t>Impairment of long-lived assets</t>
        </is>
      </c>
      <c r="C6" s="6" t="n">
        <v>0</v>
      </c>
      <c r="D6" s="5" t="n">
        <v>0</v>
      </c>
    </row>
    <row r="7">
      <c r="A7" s="4" t="inlineStr">
        <is>
          <t>Tax position likely of being realized upon ultimate settlement</t>
        </is>
      </c>
      <c r="C7" s="4" t="inlineStr">
        <is>
          <t>greater than 50%</t>
        </is>
      </c>
    </row>
    <row r="8">
      <c r="A8" s="4" t="inlineStr">
        <is>
          <t>Percentage of likelihood of realization of tax position upon ultimate settlement, minimum</t>
        </is>
      </c>
      <c r="C8" s="4" t="inlineStr">
        <is>
          <t>50.00%</t>
        </is>
      </c>
    </row>
    <row r="9">
      <c r="A9" s="4" t="inlineStr">
        <is>
          <t>Contract payment net terms</t>
        </is>
      </c>
      <c r="C9" s="4" t="inlineStr">
        <is>
          <t>30 days</t>
        </is>
      </c>
    </row>
    <row r="10">
      <c r="A10" s="4" t="inlineStr">
        <is>
          <t>Concessions and cancellations period allowed for standard subscription contract prior to adoption</t>
        </is>
      </c>
      <c r="C10" s="4" t="inlineStr">
        <is>
          <t>60 days</t>
        </is>
      </c>
    </row>
    <row r="11">
      <c r="A11" s="4" t="inlineStr">
        <is>
          <t>Revenue recognition, contractual renewal period</t>
        </is>
      </c>
      <c r="C11" s="4" t="inlineStr">
        <is>
          <t>1 year</t>
        </is>
      </c>
    </row>
    <row r="12">
      <c r="A12" s="4" t="inlineStr">
        <is>
          <t>Deferred commission amortized period</t>
        </is>
      </c>
      <c r="C12" s="4" t="inlineStr">
        <is>
          <t>6 years</t>
        </is>
      </c>
    </row>
    <row r="13">
      <c r="A13" s="4" t="inlineStr">
        <is>
          <t>Minimum</t>
        </is>
      </c>
    </row>
    <row r="14">
      <c r="A14" s="3" t="inlineStr">
        <is>
          <t>Accounting Policies [Line Items]</t>
        </is>
      </c>
    </row>
    <row r="15">
      <c r="A15" s="4" t="inlineStr">
        <is>
          <t>Revenue recognition initial contractual term</t>
        </is>
      </c>
      <c r="C15" s="4" t="inlineStr">
        <is>
          <t>12 months</t>
        </is>
      </c>
    </row>
    <row r="16">
      <c r="A16" s="4" t="inlineStr">
        <is>
          <t>Maximum</t>
        </is>
      </c>
    </row>
    <row r="17">
      <c r="A17" s="3" t="inlineStr">
        <is>
          <t>Accounting Policies [Line Items]</t>
        </is>
      </c>
    </row>
    <row r="18">
      <c r="A18" s="4" t="inlineStr">
        <is>
          <t>Revenue recognition initial contractual term</t>
        </is>
      </c>
      <c r="C18" s="4" t="inlineStr">
        <is>
          <t>18 months</t>
        </is>
      </c>
    </row>
    <row r="19">
      <c r="A19" s="4" t="inlineStr">
        <is>
          <t>Amortization period of asset</t>
        </is>
      </c>
      <c r="C19" s="4" t="inlineStr">
        <is>
          <t>1 year</t>
        </is>
      </c>
    </row>
    <row r="20">
      <c r="A20" s="4" t="inlineStr">
        <is>
          <t>Restatement Adjustment | Accounting Standards Update 2016-18</t>
        </is>
      </c>
    </row>
    <row r="21">
      <c r="A21" s="3" t="inlineStr">
        <is>
          <t>Accounting Policies [Line Items]</t>
        </is>
      </c>
    </row>
    <row r="22">
      <c r="A22" s="4" t="inlineStr">
        <is>
          <t>Change in net cash used in operating activities due to correction</t>
        </is>
      </c>
      <c r="D22" s="5" t="n">
        <v>200000</v>
      </c>
    </row>
    <row r="23">
      <c r="A23" s="4" t="inlineStr">
        <is>
          <t>Change in net cash used in investing activities due to correction</t>
        </is>
      </c>
      <c r="D23" s="6" t="n">
        <v>3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solidated Statements of Cash Flows Line Items after Giving Effect to the Adoption of ASU 2016-18 (Details) - USD ($) $ in Thousands</t>
        </is>
      </c>
      <c r="B1" s="2" t="inlineStr">
        <is>
          <t>3 Months Ended</t>
        </is>
      </c>
    </row>
    <row r="2">
      <c r="B2" s="2" t="inlineStr">
        <is>
          <t>Mar. 31, 2021</t>
        </is>
      </c>
      <c r="C2" s="2" t="inlineStr">
        <is>
          <t>Mar. 31, 2020</t>
        </is>
      </c>
    </row>
    <row r="3">
      <c r="A3" s="3" t="inlineStr">
        <is>
          <t>Adjustments to reconcile net loss to net cash used in operating activities:</t>
        </is>
      </c>
    </row>
    <row r="4">
      <c r="A4" s="4" t="inlineStr">
        <is>
          <t>Other</t>
        </is>
      </c>
      <c r="B4" s="6" t="n">
        <v>389</v>
      </c>
      <c r="C4" s="6" t="n">
        <v>10</v>
      </c>
    </row>
    <row r="5">
      <c r="A5" s="4" t="inlineStr">
        <is>
          <t>Net cash used in operating activities</t>
        </is>
      </c>
      <c r="B5" s="5" t="n">
        <v>-28247</v>
      </c>
      <c r="C5" s="5" t="n">
        <v>-24471</v>
      </c>
    </row>
    <row r="6">
      <c r="A6" s="3" t="inlineStr">
        <is>
          <t>Cash flows from investing activities:</t>
        </is>
      </c>
    </row>
    <row r="7">
      <c r="A7" s="4" t="inlineStr">
        <is>
          <t>Net cash used in investing activities</t>
        </is>
      </c>
      <c r="B7" s="5" t="n">
        <v>-5844</v>
      </c>
      <c r="C7" s="5" t="n">
        <v>-1600</v>
      </c>
    </row>
    <row r="8">
      <c r="A8" s="4" t="inlineStr">
        <is>
          <t>Net change in cash, cash equivalents, restricted cash, and restricted cash equivalents</t>
        </is>
      </c>
      <c r="B8" s="5" t="n">
        <v>-20531</v>
      </c>
      <c r="C8" s="5" t="n">
        <v>-12702</v>
      </c>
    </row>
    <row r="9">
      <c r="A9" s="4" t="inlineStr">
        <is>
          <t>Cash, cash equivalents, restricted cash, and restricted cash equivalents—Beginning of period</t>
        </is>
      </c>
      <c r="B9" s="5" t="n">
        <v>761844</v>
      </c>
      <c r="C9" s="5" t="n">
        <v>491333</v>
      </c>
    </row>
    <row r="10">
      <c r="A10" s="4" t="inlineStr">
        <is>
          <t>Cash, cash equivalents, restricted cash, and restricted cash equivalents—End of period</t>
        </is>
      </c>
      <c r="B10" s="6" t="n">
        <v>741313</v>
      </c>
      <c r="C10" s="5" t="n">
        <v>478631</v>
      </c>
    </row>
    <row r="11">
      <c r="A11" s="4" t="inlineStr">
        <is>
          <t>As Previously Reported</t>
        </is>
      </c>
    </row>
    <row r="12">
      <c r="A12" s="3" t="inlineStr">
        <is>
          <t>Adjustments to reconcile net loss to net cash used in operating activities:</t>
        </is>
      </c>
    </row>
    <row r="13">
      <c r="A13" s="4" t="inlineStr">
        <is>
          <t>Other</t>
        </is>
      </c>
      <c r="C13" s="5" t="n">
        <v>192</v>
      </c>
    </row>
    <row r="14">
      <c r="A14" s="4" t="inlineStr">
        <is>
          <t>Net cash used in operating activities</t>
        </is>
      </c>
      <c r="C14" s="5" t="n">
        <v>-24269</v>
      </c>
    </row>
    <row r="15">
      <c r="A15" s="3" t="inlineStr">
        <is>
          <t>Cash flows from investing activities:</t>
        </is>
      </c>
    </row>
    <row r="16">
      <c r="A16" s="4" t="inlineStr">
        <is>
          <t>Net (increase) decrease in customer fund assets</t>
        </is>
      </c>
      <c r="C16" s="5" t="n">
        <v>-3915</v>
      </c>
    </row>
    <row r="17">
      <c r="A17" s="4" t="inlineStr">
        <is>
          <t>Net cash used in investing activities</t>
        </is>
      </c>
      <c r="C17" s="5" t="n">
        <v>-5515</v>
      </c>
    </row>
    <row r="18">
      <c r="A18" s="4" t="inlineStr">
        <is>
          <t>Net change in cash, cash equivalents, restricted cash, and restricted cash equivalents</t>
        </is>
      </c>
      <c r="C18" s="5" t="n">
        <v>-16415</v>
      </c>
    </row>
    <row r="19">
      <c r="A19" s="4" t="inlineStr">
        <is>
          <t>Cash, cash equivalents, restricted cash, and restricted cash equivalents—Beginning of period</t>
        </is>
      </c>
      <c r="C19" s="5" t="n">
        <v>466950</v>
      </c>
    </row>
    <row r="20">
      <c r="A20" s="4" t="inlineStr">
        <is>
          <t>Cash, cash equivalents, restricted cash, and restricted cash equivalents—End of period</t>
        </is>
      </c>
      <c r="C20" s="5" t="n">
        <v>450535</v>
      </c>
    </row>
    <row r="21">
      <c r="A21" s="4" t="inlineStr">
        <is>
          <t>Accounting Standards Update 2016-18</t>
        </is>
      </c>
    </row>
    <row r="22">
      <c r="A22" s="3" t="inlineStr">
        <is>
          <t>Adjustments to reconcile net loss to net cash used in operating activities:</t>
        </is>
      </c>
    </row>
    <row r="23">
      <c r="A23" s="4" t="inlineStr">
        <is>
          <t>Other</t>
        </is>
      </c>
      <c r="C23" s="5" t="n">
        <v>-10</v>
      </c>
    </row>
    <row r="24">
      <c r="A24" s="4" t="inlineStr">
        <is>
          <t>Net cash used in operating activities</t>
        </is>
      </c>
      <c r="C24" s="5" t="n">
        <v>-24471</v>
      </c>
    </row>
    <row r="25">
      <c r="A25" s="3" t="inlineStr">
        <is>
          <t>Cash flows from investing activities:</t>
        </is>
      </c>
    </row>
    <row r="26">
      <c r="A26" s="4" t="inlineStr">
        <is>
          <t>Net cash used in investing activities</t>
        </is>
      </c>
      <c r="C26" s="5" t="n">
        <v>-1600</v>
      </c>
    </row>
    <row r="27">
      <c r="A27" s="4" t="inlineStr">
        <is>
          <t>Net change in cash, cash equivalents, restricted cash, and restricted cash equivalents</t>
        </is>
      </c>
      <c r="C27" s="5" t="n">
        <v>-12702</v>
      </c>
    </row>
    <row r="28">
      <c r="A28" s="4" t="inlineStr">
        <is>
          <t>Cash, cash equivalents, restricted cash, and restricted cash equivalents—Beginning of period</t>
        </is>
      </c>
      <c r="C28" s="5" t="n">
        <v>491333</v>
      </c>
    </row>
    <row r="29">
      <c r="A29" s="4" t="inlineStr">
        <is>
          <t>Cash, cash equivalents, restricted cash, and restricted cash equivalents—End of period</t>
        </is>
      </c>
      <c r="C29" s="5" t="n">
        <v>478631</v>
      </c>
    </row>
    <row r="30">
      <c r="A30" s="4" t="inlineStr">
        <is>
          <t>Accounting Standards Update 2016-18 | ASU 2016-18 Adjustments</t>
        </is>
      </c>
    </row>
    <row r="31">
      <c r="A31" s="3" t="inlineStr">
        <is>
          <t>Adjustments to reconcile net loss to net cash used in operating activities:</t>
        </is>
      </c>
    </row>
    <row r="32">
      <c r="A32" s="4" t="inlineStr">
        <is>
          <t>Other</t>
        </is>
      </c>
      <c r="C32" s="5" t="n">
        <v>-202</v>
      </c>
    </row>
    <row r="33">
      <c r="A33" s="4" t="inlineStr">
        <is>
          <t>Net cash used in operating activities</t>
        </is>
      </c>
      <c r="C33" s="5" t="n">
        <v>-202</v>
      </c>
    </row>
    <row r="34">
      <c r="A34" s="3" t="inlineStr">
        <is>
          <t>Cash flows from investing activities:</t>
        </is>
      </c>
    </row>
    <row r="35">
      <c r="A35" s="4" t="inlineStr">
        <is>
          <t>Net (increase) decrease in customer fund assets</t>
        </is>
      </c>
      <c r="C35" s="5" t="n">
        <v>3915</v>
      </c>
    </row>
    <row r="36">
      <c r="A36" s="4" t="inlineStr">
        <is>
          <t>Net cash used in investing activities</t>
        </is>
      </c>
      <c r="C36" s="5" t="n">
        <v>3915</v>
      </c>
    </row>
    <row r="37">
      <c r="A37" s="4" t="inlineStr">
        <is>
          <t>Net change in cash, cash equivalents, restricted cash, and restricted cash equivalents</t>
        </is>
      </c>
      <c r="C37" s="5" t="n">
        <v>3713</v>
      </c>
    </row>
    <row r="38">
      <c r="A38" s="4" t="inlineStr">
        <is>
          <t>Cash, cash equivalents, restricted cash, and restricted cash equivalents—Beginning of period</t>
        </is>
      </c>
      <c r="C38" s="5" t="n">
        <v>24383</v>
      </c>
    </row>
    <row r="39">
      <c r="A39" s="4" t="inlineStr">
        <is>
          <t>Cash, cash equivalents, restricted cash, and restricted cash equivalents—End of period</t>
        </is>
      </c>
      <c r="C39" s="6" t="n">
        <v>280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Basis - USD ($) $ in Thousands</t>
        </is>
      </c>
      <c r="B1" s="2" t="inlineStr">
        <is>
          <t>Mar. 31, 2021</t>
        </is>
      </c>
      <c r="C1" s="2" t="inlineStr">
        <is>
          <t>Dec. 31, 2020</t>
        </is>
      </c>
    </row>
    <row r="2">
      <c r="A2" s="4" t="inlineStr">
        <is>
          <t>Earnouts Related to Business Combinations</t>
        </is>
      </c>
    </row>
    <row r="3">
      <c r="A3" s="3" t="inlineStr">
        <is>
          <t>Fair Value Assets And Liabilities Measured On Recurring And Nonrecurring Basis [Line Items]</t>
        </is>
      </c>
    </row>
    <row r="4">
      <c r="A4" s="4" t="inlineStr">
        <is>
          <t>Fair Value, Liabilities</t>
        </is>
      </c>
      <c r="B4" s="6" t="n">
        <v>37653</v>
      </c>
      <c r="C4" s="6" t="n">
        <v>34501</v>
      </c>
    </row>
    <row r="5">
      <c r="A5" s="4" t="inlineStr">
        <is>
          <t>Significant Unobservable Inputs (Level 3) | Earnouts Related to Business Combinations</t>
        </is>
      </c>
    </row>
    <row r="6">
      <c r="A6" s="3" t="inlineStr">
        <is>
          <t>Fair Value Assets And Liabilities Measured On Recurring And Nonrecurring Basis [Line Items]</t>
        </is>
      </c>
    </row>
    <row r="7">
      <c r="A7" s="4" t="inlineStr">
        <is>
          <t>Fair Value, Liabilities</t>
        </is>
      </c>
      <c r="B7" s="5" t="n">
        <v>37653</v>
      </c>
      <c r="C7" s="5" t="n">
        <v>34501</v>
      </c>
    </row>
    <row r="8">
      <c r="A8" s="4" t="inlineStr">
        <is>
          <t>Money Market Funds</t>
        </is>
      </c>
    </row>
    <row r="9">
      <c r="A9" s="3" t="inlineStr">
        <is>
          <t>Fair Value Assets And Liabilities Measured On Recurring And Nonrecurring Basis [Line Items]</t>
        </is>
      </c>
    </row>
    <row r="10">
      <c r="A10" s="4" t="inlineStr">
        <is>
          <t>Fair Value, Assets</t>
        </is>
      </c>
      <c r="B10" s="5" t="n">
        <v>578158</v>
      </c>
      <c r="C10" s="5" t="n">
        <v>649603</v>
      </c>
    </row>
    <row r="11">
      <c r="A11" s="4" t="inlineStr">
        <is>
          <t>Money Market Funds | Quoted Prices in Active Markets for Identical Assets (Level 1)</t>
        </is>
      </c>
    </row>
    <row r="12">
      <c r="A12" s="3" t="inlineStr">
        <is>
          <t>Fair Value Assets And Liabilities Measured On Recurring And Nonrecurring Basis [Line Items]</t>
        </is>
      </c>
    </row>
    <row r="13">
      <c r="A13" s="4" t="inlineStr">
        <is>
          <t>Fair Value, Assets</t>
        </is>
      </c>
      <c r="B13" s="6" t="n">
        <v>578158</v>
      </c>
      <c r="C13" s="6" t="n">
        <v>6496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Discount Rate - Discounted Cash Flows and Monte Carlo Simulations</t>
        </is>
      </c>
      <c r="B1" s="2" t="inlineStr">
        <is>
          <t>Mar. 31, 2021</t>
        </is>
      </c>
    </row>
    <row r="2">
      <c r="A2" s="4" t="inlineStr">
        <is>
          <t>Transaction Tax Resources, Inc.</t>
        </is>
      </c>
    </row>
    <row r="3">
      <c r="A3" s="3" t="inlineStr">
        <is>
          <t>Fair Value Assets And Liabilities Measured On Recurring And Nonrecurring Basis [Line Items]</t>
        </is>
      </c>
    </row>
    <row r="4">
      <c r="A4" s="4" t="inlineStr">
        <is>
          <t>Discount rate utilized for valuation of earnout liability</t>
        </is>
      </c>
      <c r="B4" s="4" t="inlineStr">
        <is>
          <t>12.00%</t>
        </is>
      </c>
    </row>
    <row r="5">
      <c r="A5" s="4" t="inlineStr">
        <is>
          <t>Business Licenses</t>
        </is>
      </c>
    </row>
    <row r="6">
      <c r="A6" s="3" t="inlineStr">
        <is>
          <t>Fair Value Assets And Liabilities Measured On Recurring And Nonrecurring Basis [Line Items]</t>
        </is>
      </c>
    </row>
    <row r="7">
      <c r="A7" s="4" t="inlineStr">
        <is>
          <t>Discount rate utilized for valuation of earnout liability</t>
        </is>
      </c>
      <c r="B7"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Beginning and Ending Balances of Recurring Fair Value Measurements (Details) - USD ($) $ in Thousands</t>
        </is>
      </c>
      <c r="B1" s="2" t="inlineStr">
        <is>
          <t>3 Months Ended</t>
        </is>
      </c>
    </row>
    <row r="2">
      <c r="B2" s="2" t="inlineStr">
        <is>
          <t>Mar. 31, 2021</t>
        </is>
      </c>
      <c r="C2" s="2" t="inlineStr">
        <is>
          <t>Mar. 31, 2020</t>
        </is>
      </c>
    </row>
    <row r="3">
      <c r="A3" s="3" t="inlineStr">
        <is>
          <t>Earnout liabilities related to business combinations:</t>
        </is>
      </c>
    </row>
    <row r="4">
      <c r="A4" s="4" t="inlineStr">
        <is>
          <t>Total unrealized loss (gain) included in other (income) expense, net</t>
        </is>
      </c>
      <c r="B4" s="6" t="n">
        <v>-1400</v>
      </c>
      <c r="C4" s="6" t="n">
        <v>2500</v>
      </c>
    </row>
    <row r="5">
      <c r="A5" s="4" t="inlineStr">
        <is>
          <t>Recurring Basis | Significant Unobservable Inputs (Level 3) | Earnout Related to Acquisitions</t>
        </is>
      </c>
    </row>
    <row r="6">
      <c r="A6" s="3" t="inlineStr">
        <is>
          <t>Earnout liabilities related to business combinations:</t>
        </is>
      </c>
    </row>
    <row r="7">
      <c r="A7" s="4" t="inlineStr">
        <is>
          <t>Balance beginning of period</t>
        </is>
      </c>
      <c r="B7" s="5" t="n">
        <v>34501</v>
      </c>
      <c r="C7" s="5" t="n">
        <v>13808</v>
      </c>
    </row>
    <row r="8">
      <c r="A8" s="4" t="inlineStr">
        <is>
          <t>Measurement period adjustment</t>
        </is>
      </c>
      <c r="B8" s="5" t="n">
        <v>1802</v>
      </c>
      <c r="C8" s="5" t="n">
        <v>0</v>
      </c>
    </row>
    <row r="9">
      <c r="A9" s="4" t="inlineStr">
        <is>
          <t>Payments of earnout liabilities</t>
        </is>
      </c>
      <c r="B9" s="5" t="n">
        <v>0</v>
      </c>
      <c r="C9" s="5" t="n">
        <v>-7700</v>
      </c>
    </row>
    <row r="10">
      <c r="A10" s="4" t="inlineStr">
        <is>
          <t>Total unrealized loss (gain) included in other (income) expense, net</t>
        </is>
      </c>
      <c r="B10" s="5" t="n">
        <v>1350</v>
      </c>
      <c r="C10" s="5" t="n">
        <v>-2509</v>
      </c>
    </row>
    <row r="11">
      <c r="A11" s="4" t="inlineStr">
        <is>
          <t>Balance end of period</t>
        </is>
      </c>
      <c r="B11" s="6" t="n">
        <v>37653</v>
      </c>
      <c r="C11" s="6" t="n">
        <v>35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 - Property and Equipment, Ne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67891</v>
      </c>
      <c r="C4" s="6" t="n">
        <v>63772</v>
      </c>
    </row>
    <row r="5">
      <c r="A5" s="4" t="inlineStr">
        <is>
          <t>Accumulated depreciation</t>
        </is>
      </c>
      <c r="B5" s="5" t="n">
        <v>-31544</v>
      </c>
      <c r="C5" s="5" t="n">
        <v>-29059</v>
      </c>
    </row>
    <row r="6">
      <c r="A6" s="4" t="inlineStr">
        <is>
          <t>Property and equipment—net</t>
        </is>
      </c>
      <c r="B6" s="5" t="n">
        <v>36347</v>
      </c>
      <c r="C6" s="5" t="n">
        <v>34713</v>
      </c>
    </row>
    <row r="7">
      <c r="A7" s="4" t="inlineStr">
        <is>
          <t>Computer Equipment and Software</t>
        </is>
      </c>
    </row>
    <row r="8">
      <c r="A8" s="3" t="inlineStr">
        <is>
          <t>Property Plant And Equipment [Line Items]</t>
        </is>
      </c>
    </row>
    <row r="9">
      <c r="A9" s="4" t="inlineStr">
        <is>
          <t>Property and equipment, gross</t>
        </is>
      </c>
      <c r="B9" s="6" t="n">
        <v>17106</v>
      </c>
      <c r="C9" s="5" t="n">
        <v>15749</v>
      </c>
    </row>
    <row r="10">
      <c r="A10" s="4" t="inlineStr">
        <is>
          <t>Computer Equipment and Software | Minimum</t>
        </is>
      </c>
    </row>
    <row r="11">
      <c r="A11" s="3" t="inlineStr">
        <is>
          <t>Property Plant And Equipment [Line Items]</t>
        </is>
      </c>
    </row>
    <row r="12">
      <c r="A12" s="4" t="inlineStr">
        <is>
          <t>Property and equipment, Useful Life</t>
        </is>
      </c>
      <c r="B12" s="4" t="inlineStr">
        <is>
          <t>3 years</t>
        </is>
      </c>
    </row>
    <row r="13">
      <c r="A13" s="4" t="inlineStr">
        <is>
          <t>Computer Equipment and Software | Maximum</t>
        </is>
      </c>
    </row>
    <row r="14">
      <c r="A14" s="3" t="inlineStr">
        <is>
          <t>Property Plant And Equipment [Line Items]</t>
        </is>
      </c>
    </row>
    <row r="15">
      <c r="A15" s="4" t="inlineStr">
        <is>
          <t>Property and equipment, Useful Life</t>
        </is>
      </c>
      <c r="B15" s="4" t="inlineStr">
        <is>
          <t>5 years</t>
        </is>
      </c>
    </row>
    <row r="16">
      <c r="A16" s="4" t="inlineStr">
        <is>
          <t>Internally Developed Software</t>
        </is>
      </c>
    </row>
    <row r="17">
      <c r="A17" s="3" t="inlineStr">
        <is>
          <t>Property Plant And Equipment [Line Items]</t>
        </is>
      </c>
    </row>
    <row r="18">
      <c r="A18" s="4" t="inlineStr">
        <is>
          <t>Property and equipment, gross</t>
        </is>
      </c>
      <c r="B18" s="6" t="n">
        <v>12978</v>
      </c>
      <c r="C18" s="5" t="n">
        <v>10438</v>
      </c>
    </row>
    <row r="19">
      <c r="A19" s="4" t="inlineStr">
        <is>
          <t>Internally Developed Software | Minimum</t>
        </is>
      </c>
    </row>
    <row r="20">
      <c r="A20" s="3" t="inlineStr">
        <is>
          <t>Property Plant And Equipment [Line Items]</t>
        </is>
      </c>
    </row>
    <row r="21">
      <c r="A21" s="4" t="inlineStr">
        <is>
          <t>Property and equipment, Useful Life</t>
        </is>
      </c>
      <c r="B21" s="4" t="inlineStr">
        <is>
          <t>3 years</t>
        </is>
      </c>
    </row>
    <row r="22">
      <c r="A22" s="4" t="inlineStr">
        <is>
          <t>Internally Developed Software | Maximum</t>
        </is>
      </c>
    </row>
    <row r="23">
      <c r="A23" s="3" t="inlineStr">
        <is>
          <t>Property Plant And Equipment [Line Items]</t>
        </is>
      </c>
    </row>
    <row r="24">
      <c r="A24" s="4" t="inlineStr">
        <is>
          <t>Property and equipment, Useful Life</t>
        </is>
      </c>
      <c r="B24" s="4" t="inlineStr">
        <is>
          <t>6 years</t>
        </is>
      </c>
    </row>
    <row r="25">
      <c r="A25" s="4" t="inlineStr">
        <is>
          <t>Furniture and Fixtures</t>
        </is>
      </c>
    </row>
    <row r="26">
      <c r="A26" s="3" t="inlineStr">
        <is>
          <t>Property Plant And Equipment [Line Items]</t>
        </is>
      </c>
    </row>
    <row r="27">
      <c r="A27" s="4" t="inlineStr">
        <is>
          <t>Property and equipment, gross</t>
        </is>
      </c>
      <c r="B27" s="6" t="n">
        <v>6686</v>
      </c>
      <c r="C27" s="5" t="n">
        <v>6651</v>
      </c>
    </row>
    <row r="28">
      <c r="A28" s="4" t="inlineStr">
        <is>
          <t>Property and equipment, Useful Life</t>
        </is>
      </c>
      <c r="B28" s="4" t="inlineStr">
        <is>
          <t>5 years</t>
        </is>
      </c>
    </row>
    <row r="29">
      <c r="A29" s="4" t="inlineStr">
        <is>
          <t>Office Equipment</t>
        </is>
      </c>
    </row>
    <row r="30">
      <c r="A30" s="3" t="inlineStr">
        <is>
          <t>Property Plant And Equipment [Line Items]</t>
        </is>
      </c>
    </row>
    <row r="31">
      <c r="A31" s="4" t="inlineStr">
        <is>
          <t>Property and equipment, gross</t>
        </is>
      </c>
      <c r="B31" s="6" t="n">
        <v>1052</v>
      </c>
      <c r="C31" s="5" t="n">
        <v>1006</v>
      </c>
    </row>
    <row r="32">
      <c r="A32" s="4" t="inlineStr">
        <is>
          <t>Office Equipment | Minimum</t>
        </is>
      </c>
    </row>
    <row r="33">
      <c r="A33" s="3" t="inlineStr">
        <is>
          <t>Property Plant And Equipment [Line Items]</t>
        </is>
      </c>
    </row>
    <row r="34">
      <c r="A34" s="4" t="inlineStr">
        <is>
          <t>Property and equipment, Useful Life</t>
        </is>
      </c>
      <c r="B34" s="4" t="inlineStr">
        <is>
          <t>3 years</t>
        </is>
      </c>
    </row>
    <row r="35">
      <c r="A35" s="4" t="inlineStr">
        <is>
          <t>Office Equipment | Maximum</t>
        </is>
      </c>
    </row>
    <row r="36">
      <c r="A36" s="3" t="inlineStr">
        <is>
          <t>Property Plant And Equipment [Line Items]</t>
        </is>
      </c>
    </row>
    <row r="37">
      <c r="A37" s="4" t="inlineStr">
        <is>
          <t>Property and equipment, Useful Life</t>
        </is>
      </c>
      <c r="B37" s="4" t="inlineStr">
        <is>
          <t>5 years</t>
        </is>
      </c>
    </row>
    <row r="38">
      <c r="A38" s="4" t="inlineStr">
        <is>
          <t>Leasehold Improvements</t>
        </is>
      </c>
    </row>
    <row r="39">
      <c r="A39" s="3" t="inlineStr">
        <is>
          <t>Property Plant And Equipment [Line Items]</t>
        </is>
      </c>
    </row>
    <row r="40">
      <c r="A40" s="4" t="inlineStr">
        <is>
          <t>Property and equipment, gross</t>
        </is>
      </c>
      <c r="B40" s="6" t="n">
        <v>30069</v>
      </c>
      <c r="C40" s="6" t="n">
        <v>29928</v>
      </c>
    </row>
    <row r="41">
      <c r="A41" s="4" t="inlineStr">
        <is>
          <t>Leasehold Improvements | Minimum</t>
        </is>
      </c>
    </row>
    <row r="42">
      <c r="A42" s="3" t="inlineStr">
        <is>
          <t>Property Plant And Equipment [Line Items]</t>
        </is>
      </c>
    </row>
    <row r="43">
      <c r="A43" s="4" t="inlineStr">
        <is>
          <t>Property and equipment, Useful Life</t>
        </is>
      </c>
      <c r="B43" s="4" t="inlineStr">
        <is>
          <t>1 year</t>
        </is>
      </c>
    </row>
    <row r="44">
      <c r="A44" s="4" t="inlineStr">
        <is>
          <t>Leasehold Improvements | Maximum</t>
        </is>
      </c>
    </row>
    <row r="45">
      <c r="A45" s="3" t="inlineStr">
        <is>
          <t>Property Plant And Equipment [Line Items]</t>
        </is>
      </c>
    </row>
    <row r="46">
      <c r="A46" s="4" t="inlineStr">
        <is>
          <t>Property and equipment, Useful Life</t>
        </is>
      </c>
      <c r="B4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 - Additional Information (Details) - USD ($) $ in Million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expense</t>
        </is>
      </c>
      <c r="B4" s="9" t="n">
        <v>2.6</v>
      </c>
      <c r="C4" s="9" t="n">
        <v>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expenses</t>
        </is>
      </c>
      <c r="B3" s="6" t="n">
        <v>24528</v>
      </c>
      <c r="C3" s="6" t="n">
        <v>13968</v>
      </c>
    </row>
    <row r="4">
      <c r="A4" s="4" t="inlineStr">
        <is>
          <t>Deposits</t>
        </is>
      </c>
      <c r="B4" s="5" t="n">
        <v>2801</v>
      </c>
      <c r="C4" s="5" t="n">
        <v>2557</v>
      </c>
    </row>
    <row r="5">
      <c r="A5" s="4" t="inlineStr">
        <is>
          <t>Other</t>
        </is>
      </c>
      <c r="B5" s="5" t="n">
        <v>2251</v>
      </c>
      <c r="C5" s="5" t="n">
        <v>3573</v>
      </c>
    </row>
    <row r="6">
      <c r="A6" s="4" t="inlineStr">
        <is>
          <t>Total</t>
        </is>
      </c>
      <c r="B6" s="6" t="n">
        <v>29580</v>
      </c>
      <c r="C6" s="6" t="n">
        <v>200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alance Sheet Detail - Accrued Expenses (Details) - USD ($) $ in Thousands</t>
        </is>
      </c>
      <c r="B1" s="2" t="inlineStr">
        <is>
          <t>Mar. 31, 2021</t>
        </is>
      </c>
      <c r="C1" s="2" t="inlineStr">
        <is>
          <t>Dec. 31, 2020</t>
        </is>
      </c>
      <c r="D1" s="2" t="inlineStr">
        <is>
          <t>Mar. 31, 2020</t>
        </is>
      </c>
      <c r="E1" s="2" t="inlineStr">
        <is>
          <t>Dec. 31, 2019</t>
        </is>
      </c>
    </row>
    <row r="2">
      <c r="A2" s="3" t="inlineStr">
        <is>
          <t>Accrued Liabilities Current [Abstract]</t>
        </is>
      </c>
    </row>
    <row r="3">
      <c r="A3" s="4" t="inlineStr">
        <is>
          <t>Accrued payroll and related taxes</t>
        </is>
      </c>
      <c r="B3" s="6" t="n">
        <v>13539</v>
      </c>
      <c r="C3" s="6" t="n">
        <v>7903</v>
      </c>
    </row>
    <row r="4">
      <c r="A4" s="4" t="inlineStr">
        <is>
          <t>Accrued federal, state, local, and foreign taxes</t>
        </is>
      </c>
      <c r="B4" s="5" t="n">
        <v>4919</v>
      </c>
      <c r="C4" s="5" t="n">
        <v>4338</v>
      </c>
    </row>
    <row r="5">
      <c r="A5" s="4" t="inlineStr">
        <is>
          <t>Accrued bonus</t>
        </is>
      </c>
      <c r="B5" s="5" t="n">
        <v>9577</v>
      </c>
      <c r="C5" s="5" t="n">
        <v>29518</v>
      </c>
    </row>
    <row r="6">
      <c r="A6" s="4" t="inlineStr">
        <is>
          <t>Self-insurance reserves</t>
        </is>
      </c>
      <c r="B6" s="5" t="n">
        <v>1633</v>
      </c>
      <c r="C6" s="5" t="n">
        <v>1563</v>
      </c>
    </row>
    <row r="7">
      <c r="A7" s="4" t="inlineStr">
        <is>
          <t>Employee stock purchase plan contributions</t>
        </is>
      </c>
      <c r="B7" s="5" t="n">
        <v>3617</v>
      </c>
      <c r="C7" s="5" t="n">
        <v>5927</v>
      </c>
    </row>
    <row r="8">
      <c r="A8" s="4" t="inlineStr">
        <is>
          <t>Accrued sales commissions</t>
        </is>
      </c>
      <c r="B8" s="5" t="n">
        <v>3189</v>
      </c>
      <c r="C8" s="5" t="n">
        <v>5563</v>
      </c>
    </row>
    <row r="9">
      <c r="A9" s="4" t="inlineStr">
        <is>
          <t>Accrued partner commissions</t>
        </is>
      </c>
      <c r="B9" s="5" t="n">
        <v>9010</v>
      </c>
      <c r="C9" s="5" t="n">
        <v>9173</v>
      </c>
    </row>
    <row r="10">
      <c r="A10" s="4" t="inlineStr">
        <is>
          <t>Contract liabilities</t>
        </is>
      </c>
      <c r="B10" s="5" t="n">
        <v>12466</v>
      </c>
      <c r="C10" s="5" t="n">
        <v>10134</v>
      </c>
      <c r="D10" s="6" t="n">
        <v>6330</v>
      </c>
      <c r="E10" s="6" t="n">
        <v>5197</v>
      </c>
    </row>
    <row r="11">
      <c r="A11" s="4" t="inlineStr">
        <is>
          <t>Other</t>
        </is>
      </c>
      <c r="B11" s="5" t="n">
        <v>11201</v>
      </c>
      <c r="C11" s="5" t="n">
        <v>10413</v>
      </c>
    </row>
    <row r="12">
      <c r="A12" s="4" t="inlineStr">
        <is>
          <t>Total</t>
        </is>
      </c>
      <c r="B12" s="6" t="n">
        <v>69151</v>
      </c>
      <c r="C12" s="6" t="n">
        <v>845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5" customWidth="1" min="5" max="5"/>
    <col width="25"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cquisitions of Businesses - Additional Information (Details) $ in Thousands, € in Millions</t>
        </is>
      </c>
      <c r="B1" s="2" t="inlineStr">
        <is>
          <t>Apr. 20, 2021USD ($)</t>
        </is>
      </c>
      <c r="C1" s="2" t="inlineStr">
        <is>
          <t>Mar. 29, 2021USD ($)</t>
        </is>
      </c>
      <c r="D1" s="2" t="inlineStr">
        <is>
          <t>Dec. 01, 2020USD ($)</t>
        </is>
      </c>
      <c r="E1" s="2" t="inlineStr">
        <is>
          <t>Nov. 05, 2020USD ($)</t>
        </is>
      </c>
      <c r="F1" s="2" t="inlineStr">
        <is>
          <t>Oct. 05, 2020USD ($)</t>
        </is>
      </c>
      <c r="G1" s="2" t="inlineStr">
        <is>
          <t>Mar. 31, 2021USD ($)</t>
        </is>
      </c>
      <c r="H1" s="2" t="inlineStr">
        <is>
          <t>Mar. 31, 2021EUR (€)</t>
        </is>
      </c>
      <c r="I1" s="2" t="inlineStr">
        <is>
          <t>Dec. 31, 2020USD ($)</t>
        </is>
      </c>
      <c r="J1" s="2" t="inlineStr">
        <is>
          <t>Mar. 31, 2020USD ($)</t>
        </is>
      </c>
      <c r="K1" s="2" t="inlineStr">
        <is>
          <t>Dec. 31, 2022USD ($)</t>
        </is>
      </c>
      <c r="L1" s="2" t="inlineStr">
        <is>
          <t>Dec. 31, 2021USD ($)</t>
        </is>
      </c>
      <c r="M1" s="2" t="inlineStr">
        <is>
          <t>Apr. 01, 2021USD ($)</t>
        </is>
      </c>
      <c r="N1" s="2" t="inlineStr">
        <is>
          <t>Apr. 01, 2021EUR (€)</t>
        </is>
      </c>
    </row>
    <row r="2">
      <c r="A2" s="3" t="inlineStr">
        <is>
          <t>Business Acquisition [Line Items]</t>
        </is>
      </c>
    </row>
    <row r="3">
      <c r="A3" s="4" t="inlineStr">
        <is>
          <t>Accrued value of earnout related to acquisition</t>
        </is>
      </c>
      <c r="G3" s="6" t="n">
        <v>1802</v>
      </c>
      <c r="J3" s="6" t="n">
        <v>0</v>
      </c>
    </row>
    <row r="4">
      <c r="A4" s="4" t="inlineStr">
        <is>
          <t>Goodwill</t>
        </is>
      </c>
      <c r="G4" s="5" t="n">
        <v>520120</v>
      </c>
      <c r="I4" s="6" t="n">
        <v>513234</v>
      </c>
    </row>
    <row r="5">
      <c r="A5" s="4" t="inlineStr">
        <is>
          <t>Earnout liability</t>
        </is>
      </c>
      <c r="G5" s="5" t="n">
        <v>12503</v>
      </c>
      <c r="I5" s="5" t="n">
        <v>749</v>
      </c>
    </row>
    <row r="6">
      <c r="A6" s="4" t="inlineStr">
        <is>
          <t>Accrued earnout liabilities</t>
        </is>
      </c>
      <c r="G6" s="5" t="n">
        <v>25400</v>
      </c>
      <c r="I6" s="5" t="n">
        <v>34468</v>
      </c>
    </row>
    <row r="7">
      <c r="A7" s="4" t="inlineStr">
        <is>
          <t>Common stock consideration</t>
        </is>
      </c>
      <c r="J7" s="6" t="n">
        <v>3750</v>
      </c>
    </row>
    <row r="8">
      <c r="A8" s="4" t="inlineStr">
        <is>
          <t>Davo Technologies LLC | Subsequent Event</t>
        </is>
      </c>
    </row>
    <row r="9">
      <c r="A9" s="3" t="inlineStr">
        <is>
          <t>Business Acquisition [Line Items]</t>
        </is>
      </c>
    </row>
    <row r="10">
      <c r="A10" s="4" t="inlineStr">
        <is>
          <t>Consideration in cash</t>
        </is>
      </c>
      <c r="B10" s="6" t="n">
        <v>26200</v>
      </c>
    </row>
    <row r="11">
      <c r="A11" s="4" t="inlineStr">
        <is>
          <t>Additional cash to be paid, as consideration, after eighteen months</t>
        </is>
      </c>
      <c r="B11" s="6" t="n">
        <v>2600</v>
      </c>
    </row>
    <row r="12">
      <c r="A12" s="4" t="inlineStr">
        <is>
          <t>Davo Technologies LLC | Prepaid and Other Current Assets</t>
        </is>
      </c>
    </row>
    <row r="13">
      <c r="A13" s="3" t="inlineStr">
        <is>
          <t>Business Acquisition [Line Items]</t>
        </is>
      </c>
    </row>
    <row r="14">
      <c r="A14" s="4" t="inlineStr">
        <is>
          <t>Consideration in cash</t>
        </is>
      </c>
      <c r="G14" s="5" t="n">
        <v>300</v>
      </c>
    </row>
    <row r="15">
      <c r="A15" s="4" t="inlineStr">
        <is>
          <t>Inposia</t>
        </is>
      </c>
    </row>
    <row r="16">
      <c r="A16" s="3" t="inlineStr">
        <is>
          <t>Business Acquisition [Line Items]</t>
        </is>
      </c>
    </row>
    <row r="17">
      <c r="A17" s="4" t="inlineStr">
        <is>
          <t>Total consideration transferred</t>
        </is>
      </c>
      <c r="C17" s="6" t="n">
        <v>12200</v>
      </c>
      <c r="H17" s="10" t="n">
        <v>10.4</v>
      </c>
    </row>
    <row r="18">
      <c r="A18" s="4" t="inlineStr">
        <is>
          <t>Inposia | Subsequent Event</t>
        </is>
      </c>
    </row>
    <row r="19">
      <c r="A19" s="3" t="inlineStr">
        <is>
          <t>Business Acquisition [Line Items]</t>
        </is>
      </c>
    </row>
    <row r="20">
      <c r="A20" s="4" t="inlineStr">
        <is>
          <t>Additional cash to be paid, as consideration, after eighteen months</t>
        </is>
      </c>
      <c r="M20" s="6" t="n">
        <v>5300</v>
      </c>
      <c r="N20" s="10" t="n">
        <v>4.5</v>
      </c>
    </row>
    <row r="21">
      <c r="A21" s="4" t="inlineStr">
        <is>
          <t>Acquisition of outstanding equity under share purchase agreement for aggregate cash and share consideration</t>
        </is>
      </c>
      <c r="M21" s="6" t="n">
        <v>35200</v>
      </c>
      <c r="N21" s="11" t="n">
        <v>30</v>
      </c>
    </row>
    <row r="22">
      <c r="A22" s="4" t="inlineStr">
        <is>
          <t>Inposia | Prepaid and Other Current Assets</t>
        </is>
      </c>
    </row>
    <row r="23">
      <c r="A23" s="3" t="inlineStr">
        <is>
          <t>Business Acquisition [Line Items]</t>
        </is>
      </c>
    </row>
    <row r="24">
      <c r="A24" s="4" t="inlineStr">
        <is>
          <t>Consideration in cash</t>
        </is>
      </c>
      <c r="I24" s="5" t="n">
        <v>2400</v>
      </c>
    </row>
    <row r="25">
      <c r="A25" s="4" t="inlineStr">
        <is>
          <t>Transaction Tax Resources, Inc.</t>
        </is>
      </c>
    </row>
    <row r="26">
      <c r="A26" s="3" t="inlineStr">
        <is>
          <t>Business Acquisition [Line Items]</t>
        </is>
      </c>
    </row>
    <row r="27">
      <c r="A27" s="4" t="inlineStr">
        <is>
          <t>Consideration in cash</t>
        </is>
      </c>
      <c r="F27" s="6" t="n">
        <v>294000</v>
      </c>
      <c r="G27" s="5" t="n">
        <v>294017</v>
      </c>
    </row>
    <row r="28">
      <c r="A28" s="4" t="inlineStr">
        <is>
          <t>Total consideration transferred</t>
        </is>
      </c>
      <c r="F28" s="5" t="n">
        <v>370100</v>
      </c>
      <c r="G28" s="5" t="n">
        <v>370148</v>
      </c>
    </row>
    <row r="29">
      <c r="A29" s="4" t="inlineStr">
        <is>
          <t>Acquisition holdbacks with a fair value upon acquisition</t>
        </is>
      </c>
      <c r="F29" s="5" t="n">
        <v>57300</v>
      </c>
      <c r="G29" s="5" t="n">
        <v>57260</v>
      </c>
    </row>
    <row r="30">
      <c r="A30" s="4" t="inlineStr">
        <is>
          <t>Accrued value of earnout related to acquisition</t>
        </is>
      </c>
      <c r="F30" s="6" t="n">
        <v>18900</v>
      </c>
      <c r="G30" s="5" t="n">
        <v>18871</v>
      </c>
    </row>
    <row r="31">
      <c r="A31" s="4" t="inlineStr">
        <is>
          <t>Risk-free discount rate</t>
        </is>
      </c>
      <c r="F31" s="4" t="inlineStr">
        <is>
          <t>0.13%</t>
        </is>
      </c>
    </row>
    <row r="32">
      <c r="A32" s="4" t="inlineStr">
        <is>
          <t>Earnout payable period</t>
        </is>
      </c>
      <c r="F32" s="4" t="inlineStr">
        <is>
          <t>2023-02</t>
        </is>
      </c>
    </row>
    <row r="33">
      <c r="A33" s="4" t="inlineStr">
        <is>
          <t>Maximum payout earned</t>
        </is>
      </c>
      <c r="F33" s="6" t="n">
        <v>26400</v>
      </c>
    </row>
    <row r="34">
      <c r="A34" s="4" t="inlineStr">
        <is>
          <t>Minimum payout earned</t>
        </is>
      </c>
      <c r="F34" s="5" t="n">
        <v>0</v>
      </c>
    </row>
    <row r="35">
      <c r="A35" s="4" t="inlineStr">
        <is>
          <t>Carrying amount of trade accounts receivable</t>
        </is>
      </c>
      <c r="F35" s="5" t="n">
        <v>7200</v>
      </c>
    </row>
    <row r="36">
      <c r="A36" s="4" t="inlineStr">
        <is>
          <t>Recorded fair value of acquisition</t>
        </is>
      </c>
      <c r="F36" s="6" t="n">
        <v>6000</v>
      </c>
    </row>
    <row r="37">
      <c r="A37" s="4" t="inlineStr">
        <is>
          <t>Risk adjusted discount rate</t>
        </is>
      </c>
      <c r="F37" s="4" t="inlineStr">
        <is>
          <t>3.50%</t>
        </is>
      </c>
    </row>
    <row r="38">
      <c r="A38" s="4" t="inlineStr">
        <is>
          <t>Weighted average amortization period for intangibles</t>
        </is>
      </c>
      <c r="F38" s="4" t="inlineStr">
        <is>
          <t>4 years 8 months 12 days</t>
        </is>
      </c>
    </row>
    <row r="39">
      <c r="A39" s="4" t="inlineStr">
        <is>
          <t>Goodwill</t>
        </is>
      </c>
      <c r="F39" s="6" t="n">
        <v>335600</v>
      </c>
    </row>
    <row r="40">
      <c r="A40" s="4" t="inlineStr">
        <is>
          <t>Earnout liability</t>
        </is>
      </c>
      <c r="G40" s="5" t="n">
        <v>18900</v>
      </c>
      <c r="I40" s="5" t="n">
        <v>19900</v>
      </c>
    </row>
    <row r="41">
      <c r="A41" s="4" t="inlineStr">
        <is>
          <t>Accrued earnout liabilities</t>
        </is>
      </c>
      <c r="G41" s="5" t="n">
        <v>37700</v>
      </c>
      <c r="I41" s="5" t="n">
        <v>37700</v>
      </c>
    </row>
    <row r="42">
      <c r="A42" s="4" t="inlineStr">
        <is>
          <t>Acquisition holdback liability</t>
        </is>
      </c>
      <c r="G42" s="5" t="n">
        <v>1000</v>
      </c>
    </row>
    <row r="43">
      <c r="A43" s="4" t="inlineStr">
        <is>
          <t>Additional accrued cash payable to sellers</t>
        </is>
      </c>
      <c r="G43" s="5" t="n">
        <v>800</v>
      </c>
    </row>
    <row r="44">
      <c r="A44" s="4" t="inlineStr">
        <is>
          <t>Transaction Tax Resources, Inc. | Developed Technology</t>
        </is>
      </c>
    </row>
    <row r="45">
      <c r="A45" s="3" t="inlineStr">
        <is>
          <t>Business Acquisition [Line Items]</t>
        </is>
      </c>
    </row>
    <row r="46">
      <c r="A46" s="4" t="inlineStr">
        <is>
          <t>Weighted average amortization period for intangibles</t>
        </is>
      </c>
      <c r="F46" s="4" t="inlineStr">
        <is>
          <t>4 years</t>
        </is>
      </c>
    </row>
    <row r="47">
      <c r="A47" s="4" t="inlineStr">
        <is>
          <t>Transaction Tax Resources, Inc. | Forecast | Revenue Growth Performance Metrics</t>
        </is>
      </c>
    </row>
    <row r="48">
      <c r="A48" s="3" t="inlineStr">
        <is>
          <t>Business Acquisition [Line Items]</t>
        </is>
      </c>
    </row>
    <row r="49">
      <c r="A49" s="4" t="inlineStr">
        <is>
          <t>Maximum payout earned</t>
        </is>
      </c>
      <c r="K49" s="6" t="n">
        <v>26400</v>
      </c>
      <c r="L49" s="6" t="n">
        <v>26400</v>
      </c>
    </row>
    <row r="50">
      <c r="A50" s="4" t="inlineStr">
        <is>
          <t>Transaction Tax Resources, Inc. | Cash to be Paid Up to Three Years Following Acquisition</t>
        </is>
      </c>
    </row>
    <row r="51">
      <c r="A51" s="3" t="inlineStr">
        <is>
          <t>Business Acquisition [Line Items]</t>
        </is>
      </c>
    </row>
    <row r="52">
      <c r="A52" s="4" t="inlineStr">
        <is>
          <t>Acquisition holdbacks with a fair value upon acquisition</t>
        </is>
      </c>
      <c r="F52" s="6" t="n">
        <v>57300</v>
      </c>
    </row>
    <row r="53">
      <c r="A53" s="4" t="inlineStr">
        <is>
          <t>Business Licenses</t>
        </is>
      </c>
    </row>
    <row r="54">
      <c r="A54" s="3" t="inlineStr">
        <is>
          <t>Business Acquisition [Line Items]</t>
        </is>
      </c>
    </row>
    <row r="55">
      <c r="A55" s="4" t="inlineStr">
        <is>
          <t>Consideration in cash</t>
        </is>
      </c>
      <c r="E55" s="6" t="n">
        <v>64800</v>
      </c>
      <c r="G55" s="5" t="n">
        <v>64812</v>
      </c>
    </row>
    <row r="56">
      <c r="A56" s="4" t="inlineStr">
        <is>
          <t>Total consideration transferred</t>
        </is>
      </c>
      <c r="E56" s="5" t="n">
        <v>93300</v>
      </c>
      <c r="G56" s="5" t="n">
        <v>93321</v>
      </c>
    </row>
    <row r="57">
      <c r="A57" s="4" t="inlineStr">
        <is>
          <t>Acquisition holdbacks with a fair value upon acquisition</t>
        </is>
      </c>
      <c r="E57" s="5" t="n">
        <v>11100</v>
      </c>
      <c r="G57" s="5" t="n">
        <v>11109</v>
      </c>
    </row>
    <row r="58">
      <c r="A58" s="4" t="inlineStr">
        <is>
          <t>Accrued value of earnout related to acquisition</t>
        </is>
      </c>
      <c r="E58" s="6" t="n">
        <v>17400</v>
      </c>
      <c r="G58" s="5" t="n">
        <v>17400</v>
      </c>
    </row>
    <row r="59">
      <c r="A59" s="4" t="inlineStr">
        <is>
          <t>Risk-free discount rate</t>
        </is>
      </c>
      <c r="E59" s="4" t="inlineStr">
        <is>
          <t>0.13%</t>
        </is>
      </c>
    </row>
    <row r="60">
      <c r="A60" s="4" t="inlineStr">
        <is>
          <t>Maximum payout earned</t>
        </is>
      </c>
      <c r="E60" s="6" t="n">
        <v>20700</v>
      </c>
    </row>
    <row r="61">
      <c r="A61" s="4" t="inlineStr">
        <is>
          <t>Minimum payout earned</t>
        </is>
      </c>
      <c r="E61" s="6" t="n">
        <v>0</v>
      </c>
    </row>
    <row r="62">
      <c r="A62" s="4" t="inlineStr">
        <is>
          <t>Weighted average amortization period for intangibles</t>
        </is>
      </c>
      <c r="E62" s="4" t="inlineStr">
        <is>
          <t>5 years 3 months 18 days</t>
        </is>
      </c>
    </row>
    <row r="63">
      <c r="A63" s="4" t="inlineStr">
        <is>
          <t>Goodwill</t>
        </is>
      </c>
      <c r="E63" s="6" t="n">
        <v>72141</v>
      </c>
    </row>
    <row r="64">
      <c r="A64" s="4" t="inlineStr">
        <is>
          <t>Accrued earnout liabilities</t>
        </is>
      </c>
      <c r="G64" s="5" t="n">
        <v>11100</v>
      </c>
      <c r="I64" s="6" t="n">
        <v>11400</v>
      </c>
    </row>
    <row r="65">
      <c r="A65" s="4" t="inlineStr">
        <is>
          <t>Business Licenses | Developed Technology</t>
        </is>
      </c>
    </row>
    <row r="66">
      <c r="A66" s="3" t="inlineStr">
        <is>
          <t>Business Acquisition [Line Items]</t>
        </is>
      </c>
    </row>
    <row r="67">
      <c r="A67" s="4" t="inlineStr">
        <is>
          <t>Weighted average amortization period for intangibles</t>
        </is>
      </c>
      <c r="E67" s="4" t="inlineStr">
        <is>
          <t>3 years 1 month 6 days</t>
        </is>
      </c>
    </row>
    <row r="68">
      <c r="A68" s="4" t="inlineStr">
        <is>
          <t>Business Licenses | Operating Performance Metrics | Common Stock</t>
        </is>
      </c>
    </row>
    <row r="69">
      <c r="A69" s="3" t="inlineStr">
        <is>
          <t>Business Acquisition [Line Items]</t>
        </is>
      </c>
    </row>
    <row r="70">
      <c r="A70" s="4" t="inlineStr">
        <is>
          <t>Maximum payout earned</t>
        </is>
      </c>
      <c r="E70" s="6" t="n">
        <v>20700</v>
      </c>
    </row>
    <row r="71">
      <c r="A71" s="4" t="inlineStr">
        <is>
          <t>Business Licenses | After Eighteen Months from Closing of Acquisition</t>
        </is>
      </c>
    </row>
    <row r="72">
      <c r="A72" s="3" t="inlineStr">
        <is>
          <t>Business Acquisition [Line Items]</t>
        </is>
      </c>
    </row>
    <row r="73">
      <c r="A73" s="4" t="inlineStr">
        <is>
          <t>Acquisition holdbacks with a fair value upon acquisition</t>
        </is>
      </c>
      <c r="E73" s="6" t="n">
        <v>11100</v>
      </c>
    </row>
    <row r="74">
      <c r="A74" s="4" t="inlineStr">
        <is>
          <t>Impendulo</t>
        </is>
      </c>
    </row>
    <row r="75">
      <c r="A75" s="3" t="inlineStr">
        <is>
          <t>Business Acquisition [Line Items]</t>
        </is>
      </c>
    </row>
    <row r="76">
      <c r="A76" s="4" t="inlineStr">
        <is>
          <t>Consideration in cash</t>
        </is>
      </c>
      <c r="D76" s="6" t="n">
        <v>11700</v>
      </c>
      <c r="G76" s="5" t="n">
        <v>11713</v>
      </c>
    </row>
    <row r="77">
      <c r="A77" s="4" t="inlineStr">
        <is>
          <t>Total consideration transferred</t>
        </is>
      </c>
      <c r="D77" s="6" t="n">
        <v>14000</v>
      </c>
      <c r="G77" s="5" t="n">
        <v>14022</v>
      </c>
    </row>
    <row r="78">
      <c r="A78" s="4" t="inlineStr">
        <is>
          <t>Weighted average amortization period for intangibles</t>
        </is>
      </c>
      <c r="D78" s="4" t="inlineStr">
        <is>
          <t>5 years 10 months 24 days</t>
        </is>
      </c>
    </row>
    <row r="79">
      <c r="A79" s="4" t="inlineStr">
        <is>
          <t>Goodwill</t>
        </is>
      </c>
      <c r="D79" s="6" t="n">
        <v>10642</v>
      </c>
    </row>
    <row r="80">
      <c r="A80" s="4" t="inlineStr">
        <is>
          <t>Impendulo | Common Stock</t>
        </is>
      </c>
    </row>
    <row r="81">
      <c r="A81" s="3" t="inlineStr">
        <is>
          <t>Business Acquisition [Line Items]</t>
        </is>
      </c>
    </row>
    <row r="82">
      <c r="A82" s="4" t="inlineStr">
        <is>
          <t>Common stock consideration</t>
        </is>
      </c>
      <c r="D82" s="6" t="n">
        <v>1200</v>
      </c>
    </row>
    <row r="83">
      <c r="A83" s="4" t="inlineStr">
        <is>
          <t>Impendulo | Final Revenue Metrics</t>
        </is>
      </c>
    </row>
    <row r="84">
      <c r="A84" s="3" t="inlineStr">
        <is>
          <t>Business Acquisition [Line Items]</t>
        </is>
      </c>
    </row>
    <row r="85">
      <c r="A85" s="4" t="inlineStr">
        <is>
          <t>Additional accrued cash payable to sellers</t>
        </is>
      </c>
      <c r="G85" s="6" t="n">
        <v>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Revenues</t>
        </is>
      </c>
      <c r="B4" s="6" t="n">
        <v>153601</v>
      </c>
      <c r="C4" s="6" t="n">
        <v>111443</v>
      </c>
    </row>
    <row r="5">
      <c r="A5" s="3" t="inlineStr">
        <is>
          <t>Cost of revenue:</t>
        </is>
      </c>
    </row>
    <row r="6">
      <c r="A6" s="4" t="inlineStr">
        <is>
          <t>Cost of revenues</t>
        </is>
      </c>
      <c r="B6" s="5" t="n">
        <v>44671</v>
      </c>
      <c r="C6" s="5" t="n">
        <v>34254</v>
      </c>
    </row>
    <row r="7">
      <c r="A7" s="4" t="inlineStr">
        <is>
          <t>Gross profit</t>
        </is>
      </c>
      <c r="B7" s="5" t="n">
        <v>108930</v>
      </c>
      <c r="C7" s="5" t="n">
        <v>77189</v>
      </c>
    </row>
    <row r="8">
      <c r="A8" s="3" t="inlineStr">
        <is>
          <t>Operating expenses:</t>
        </is>
      </c>
    </row>
    <row r="9">
      <c r="A9" s="4" t="inlineStr">
        <is>
          <t>Research and development</t>
        </is>
      </c>
      <c r="B9" s="5" t="n">
        <v>39156</v>
      </c>
      <c r="C9" s="5" t="n">
        <v>25847</v>
      </c>
    </row>
    <row r="10">
      <c r="A10" s="4" t="inlineStr">
        <is>
          <t>Sales and marketing</t>
        </is>
      </c>
      <c r="B10" s="5" t="n">
        <v>64304</v>
      </c>
      <c r="C10" s="5" t="n">
        <v>49634</v>
      </c>
    </row>
    <row r="11">
      <c r="A11" s="4" t="inlineStr">
        <is>
          <t>General and administrative</t>
        </is>
      </c>
      <c r="B11" s="5" t="n">
        <v>30851</v>
      </c>
      <c r="C11" s="5" t="n">
        <v>21388</v>
      </c>
    </row>
    <row r="12">
      <c r="A12" s="4" t="inlineStr">
        <is>
          <t>Total operating expenses</t>
        </is>
      </c>
      <c r="B12" s="5" t="n">
        <v>134311</v>
      </c>
      <c r="C12" s="5" t="n">
        <v>96869</v>
      </c>
    </row>
    <row r="13">
      <c r="A13" s="4" t="inlineStr">
        <is>
          <t>Operating loss</t>
        </is>
      </c>
      <c r="B13" s="5" t="n">
        <v>-25381</v>
      </c>
      <c r="C13" s="5" t="n">
        <v>-19680</v>
      </c>
    </row>
    <row r="14">
      <c r="A14" s="3" t="inlineStr">
        <is>
          <t>Other (income) expense:</t>
        </is>
      </c>
    </row>
    <row r="15">
      <c r="A15" s="4" t="inlineStr">
        <is>
          <t>Interest income</t>
        </is>
      </c>
      <c r="B15" s="5" t="n">
        <v>-24</v>
      </c>
      <c r="C15" s="5" t="n">
        <v>-1442</v>
      </c>
    </row>
    <row r="16">
      <c r="A16" s="4" t="inlineStr">
        <is>
          <t>Other (income) expense, net</t>
        </is>
      </c>
      <c r="B16" s="5" t="n">
        <v>2274</v>
      </c>
      <c r="C16" s="5" t="n">
        <v>-3372</v>
      </c>
    </row>
    <row r="17">
      <c r="A17" s="4" t="inlineStr">
        <is>
          <t>Total other (income) expense, net</t>
        </is>
      </c>
      <c r="B17" s="5" t="n">
        <v>2250</v>
      </c>
      <c r="C17" s="5" t="n">
        <v>-4814</v>
      </c>
    </row>
    <row r="18">
      <c r="A18" s="4" t="inlineStr">
        <is>
          <t>Loss before income taxes</t>
        </is>
      </c>
      <c r="B18" s="5" t="n">
        <v>-27631</v>
      </c>
      <c r="C18" s="5" t="n">
        <v>-14866</v>
      </c>
    </row>
    <row r="19">
      <c r="A19" s="4" t="inlineStr">
        <is>
          <t>Provision for income taxes</t>
        </is>
      </c>
      <c r="B19" s="5" t="n">
        <v>2357</v>
      </c>
      <c r="C19" s="5" t="n">
        <v>417</v>
      </c>
    </row>
    <row r="20">
      <c r="A20" s="4" t="inlineStr">
        <is>
          <t>Net loss</t>
        </is>
      </c>
      <c r="B20" s="6" t="n">
        <v>-29988</v>
      </c>
      <c r="C20" s="6" t="n">
        <v>-15283</v>
      </c>
    </row>
    <row r="21">
      <c r="A21" s="4" t="inlineStr">
        <is>
          <t>Net loss per share attributable to common shareholders, basic and diluted</t>
        </is>
      </c>
      <c r="B21" s="8" t="n">
        <v>-0.35</v>
      </c>
      <c r="C21" s="8" t="n">
        <v>-0.2</v>
      </c>
    </row>
    <row r="22">
      <c r="A22" s="4" t="inlineStr">
        <is>
          <t>Weighted average shares of common stock outstanding, basic and diluted</t>
        </is>
      </c>
      <c r="B22" s="5" t="n">
        <v>85436</v>
      </c>
      <c r="C22" s="5" t="n">
        <v>77904</v>
      </c>
    </row>
    <row r="23">
      <c r="A23" s="4" t="inlineStr">
        <is>
          <t>Subscription and Returns</t>
        </is>
      </c>
    </row>
    <row r="24">
      <c r="A24" s="3" t="inlineStr">
        <is>
          <t>Revenue:</t>
        </is>
      </c>
    </row>
    <row r="25">
      <c r="A25" s="4" t="inlineStr">
        <is>
          <t>Revenues</t>
        </is>
      </c>
      <c r="B25" s="6" t="n">
        <v>139318</v>
      </c>
      <c r="C25" s="6" t="n">
        <v>105546</v>
      </c>
    </row>
    <row r="26">
      <c r="A26" s="3" t="inlineStr">
        <is>
          <t>Cost of revenue:</t>
        </is>
      </c>
    </row>
    <row r="27">
      <c r="A27" s="4" t="inlineStr">
        <is>
          <t>Cost of revenues</t>
        </is>
      </c>
      <c r="B27" s="5" t="n">
        <v>38163</v>
      </c>
      <c r="C27" s="5" t="n">
        <v>29517</v>
      </c>
    </row>
    <row r="28">
      <c r="A28" s="4" t="inlineStr">
        <is>
          <t>Professional Services</t>
        </is>
      </c>
    </row>
    <row r="29">
      <c r="A29" s="3" t="inlineStr">
        <is>
          <t>Revenue:</t>
        </is>
      </c>
    </row>
    <row r="30">
      <c r="A30" s="4" t="inlineStr">
        <is>
          <t>Revenues</t>
        </is>
      </c>
      <c r="B30" s="5" t="n">
        <v>14283</v>
      </c>
      <c r="C30" s="5" t="n">
        <v>5897</v>
      </c>
    </row>
    <row r="31">
      <c r="A31" s="3" t="inlineStr">
        <is>
          <t>Cost of revenue:</t>
        </is>
      </c>
    </row>
    <row r="32">
      <c r="A32" s="4" t="inlineStr">
        <is>
          <t>Cost of revenues</t>
        </is>
      </c>
      <c r="B32" s="6" t="n">
        <v>6508</v>
      </c>
      <c r="C32" s="6" t="n">
        <v>4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of Businesses - Summary of Reconciliation of Preliminary Total Consideration (Details) - USD ($) $ in Thousands</t>
        </is>
      </c>
      <c r="B1" s="2" t="inlineStr">
        <is>
          <t>Dec. 01, 2020</t>
        </is>
      </c>
      <c r="C1" s="2" t="inlineStr">
        <is>
          <t>Nov. 05, 2020</t>
        </is>
      </c>
      <c r="D1" s="2" t="inlineStr">
        <is>
          <t>Oct. 05, 2020</t>
        </is>
      </c>
      <c r="E1" s="2" t="inlineStr">
        <is>
          <t>Mar. 31, 2021</t>
        </is>
      </c>
      <c r="F1" s="2" t="inlineStr">
        <is>
          <t>Dec. 31, 2020</t>
        </is>
      </c>
      <c r="G1" s="2" t="inlineStr">
        <is>
          <t>Mar. 31, 2020</t>
        </is>
      </c>
    </row>
    <row r="2">
      <c r="A2" s="3" t="inlineStr">
        <is>
          <t>Business Acquisition [Line Items]</t>
        </is>
      </c>
    </row>
    <row r="3">
      <c r="A3" s="4" t="inlineStr">
        <is>
          <t>Accrued value of earnout related to acquisition</t>
        </is>
      </c>
      <c r="E3" s="6" t="n">
        <v>1802</v>
      </c>
      <c r="G3" s="6" t="n">
        <v>0</v>
      </c>
    </row>
    <row r="4">
      <c r="A4" s="4" t="inlineStr">
        <is>
          <t>Transaction Tax Resources, Inc.</t>
        </is>
      </c>
    </row>
    <row r="5">
      <c r="A5" s="3" t="inlineStr">
        <is>
          <t>Business Acquisition [Line Items]</t>
        </is>
      </c>
    </row>
    <row r="6">
      <c r="A6" s="4" t="inlineStr">
        <is>
          <t>Consideration in cash</t>
        </is>
      </c>
      <c r="D6" s="6" t="n">
        <v>294000</v>
      </c>
      <c r="E6" s="5" t="n">
        <v>294017</v>
      </c>
    </row>
    <row r="7">
      <c r="A7" s="4" t="inlineStr">
        <is>
          <t>Acquisition holdbacks with a fair value upon acquisition</t>
        </is>
      </c>
      <c r="D7" s="5" t="n">
        <v>57300</v>
      </c>
      <c r="E7" s="5" t="n">
        <v>57260</v>
      </c>
    </row>
    <row r="8">
      <c r="A8" s="4" t="inlineStr">
        <is>
          <t>Accrued value of earnout related to acquisition</t>
        </is>
      </c>
      <c r="D8" s="5" t="n">
        <v>18900</v>
      </c>
      <c r="E8" s="5" t="n">
        <v>18871</v>
      </c>
    </row>
    <row r="9">
      <c r="A9" s="4" t="inlineStr">
        <is>
          <t>Total consideration</t>
        </is>
      </c>
      <c r="D9" s="6" t="n">
        <v>370100</v>
      </c>
      <c r="E9" s="5" t="n">
        <v>370148</v>
      </c>
    </row>
    <row r="10">
      <c r="A10" s="4" t="inlineStr">
        <is>
          <t>Business Licenses</t>
        </is>
      </c>
    </row>
    <row r="11">
      <c r="A11" s="3" t="inlineStr">
        <is>
          <t>Business Acquisition [Line Items]</t>
        </is>
      </c>
    </row>
    <row r="12">
      <c r="A12" s="4" t="inlineStr">
        <is>
          <t>Consideration in cash</t>
        </is>
      </c>
      <c r="C12" s="6" t="n">
        <v>64800</v>
      </c>
      <c r="E12" s="5" t="n">
        <v>64812</v>
      </c>
    </row>
    <row r="13">
      <c r="A13" s="4" t="inlineStr">
        <is>
          <t>Acquisition holdbacks with a fair value upon acquisition</t>
        </is>
      </c>
      <c r="C13" s="5" t="n">
        <v>11100</v>
      </c>
      <c r="E13" s="5" t="n">
        <v>11109</v>
      </c>
    </row>
    <row r="14">
      <c r="A14" s="4" t="inlineStr">
        <is>
          <t>Accrued value of earnout related to acquisition</t>
        </is>
      </c>
      <c r="C14" s="5" t="n">
        <v>17400</v>
      </c>
      <c r="E14" s="5" t="n">
        <v>17400</v>
      </c>
    </row>
    <row r="15">
      <c r="A15" s="4" t="inlineStr">
        <is>
          <t>Total consideration</t>
        </is>
      </c>
      <c r="C15" s="6" t="n">
        <v>93300</v>
      </c>
      <c r="E15" s="5" t="n">
        <v>93321</v>
      </c>
    </row>
    <row r="16">
      <c r="A16" s="4" t="inlineStr">
        <is>
          <t>Impendulo</t>
        </is>
      </c>
    </row>
    <row r="17">
      <c r="A17" s="3" t="inlineStr">
        <is>
          <t>Business Acquisition [Line Items]</t>
        </is>
      </c>
    </row>
    <row r="18">
      <c r="A18" s="4" t="inlineStr">
        <is>
          <t>Consideration in cash</t>
        </is>
      </c>
      <c r="B18" s="6" t="n">
        <v>11700</v>
      </c>
      <c r="E18" s="5" t="n">
        <v>11713</v>
      </c>
    </row>
    <row r="19">
      <c r="A19" s="4" t="inlineStr">
        <is>
          <t>Common stock paid at close</t>
        </is>
      </c>
      <c r="E19" s="5" t="n">
        <v>1190</v>
      </c>
    </row>
    <row r="20">
      <c r="A20" s="4" t="inlineStr">
        <is>
          <t>Cash payable accrual</t>
        </is>
      </c>
      <c r="E20" s="5" t="n">
        <v>1119</v>
      </c>
    </row>
    <row r="21">
      <c r="A21" s="4" t="inlineStr">
        <is>
          <t>Total consideration</t>
        </is>
      </c>
      <c r="B21" s="6" t="n">
        <v>14000</v>
      </c>
      <c r="E21" s="5" t="n">
        <v>14022</v>
      </c>
    </row>
    <row r="22">
      <c r="A22" s="4" t="inlineStr">
        <is>
          <t>Previously Reported | Transaction Tax Resources, Inc.</t>
        </is>
      </c>
    </row>
    <row r="23">
      <c r="A23" s="3" t="inlineStr">
        <is>
          <t>Business Acquisition [Line Items]</t>
        </is>
      </c>
    </row>
    <row r="24">
      <c r="A24" s="4" t="inlineStr">
        <is>
          <t>Consideration in cash</t>
        </is>
      </c>
      <c r="F24" s="6" t="n">
        <v>294017</v>
      </c>
    </row>
    <row r="25">
      <c r="A25" s="4" t="inlineStr">
        <is>
          <t>Acquisition holdbacks with a fair value upon acquisition</t>
        </is>
      </c>
      <c r="F25" s="5" t="n">
        <v>57477</v>
      </c>
    </row>
    <row r="26">
      <c r="A26" s="4" t="inlineStr">
        <is>
          <t>Accrued value of earnout related to acquisition</t>
        </is>
      </c>
      <c r="F26" s="5" t="n">
        <v>15740</v>
      </c>
    </row>
    <row r="27">
      <c r="A27" s="4" t="inlineStr">
        <is>
          <t>Total consideration</t>
        </is>
      </c>
      <c r="F27" s="5" t="n">
        <v>367234</v>
      </c>
    </row>
    <row r="28">
      <c r="A28" s="4" t="inlineStr">
        <is>
          <t>Previously Reported | Business Licenses</t>
        </is>
      </c>
    </row>
    <row r="29">
      <c r="A29" s="3" t="inlineStr">
        <is>
          <t>Business Acquisition [Line Items]</t>
        </is>
      </c>
    </row>
    <row r="30">
      <c r="A30" s="4" t="inlineStr">
        <is>
          <t>Consideration in cash</t>
        </is>
      </c>
      <c r="F30" s="5" t="n">
        <v>64812</v>
      </c>
    </row>
    <row r="31">
      <c r="A31" s="4" t="inlineStr">
        <is>
          <t>Acquisition holdbacks with a fair value upon acquisition</t>
        </is>
      </c>
      <c r="F31" s="5" t="n">
        <v>11415</v>
      </c>
    </row>
    <row r="32">
      <c r="A32" s="4" t="inlineStr">
        <is>
          <t>Accrued value of earnout related to acquisition</t>
        </is>
      </c>
      <c r="F32" s="5" t="n">
        <v>18728</v>
      </c>
    </row>
    <row r="33">
      <c r="A33" s="4" t="inlineStr">
        <is>
          <t>Total consideration</t>
        </is>
      </c>
      <c r="F33" s="5" t="n">
        <v>94955</v>
      </c>
    </row>
    <row r="34">
      <c r="A34" s="4" t="inlineStr">
        <is>
          <t>Previously Reported | Impendulo</t>
        </is>
      </c>
    </row>
    <row r="35">
      <c r="A35" s="3" t="inlineStr">
        <is>
          <t>Business Acquisition [Line Items]</t>
        </is>
      </c>
    </row>
    <row r="36">
      <c r="A36" s="4" t="inlineStr">
        <is>
          <t>Consideration in cash</t>
        </is>
      </c>
      <c r="F36" s="5" t="n">
        <v>11713</v>
      </c>
    </row>
    <row r="37">
      <c r="A37" s="4" t="inlineStr">
        <is>
          <t>Common stock paid at close</t>
        </is>
      </c>
      <c r="F37" s="5" t="n">
        <v>1190</v>
      </c>
    </row>
    <row r="38">
      <c r="A38" s="4" t="inlineStr">
        <is>
          <t>Cash payable accrual</t>
        </is>
      </c>
      <c r="F38" s="5" t="n">
        <v>694</v>
      </c>
    </row>
    <row r="39">
      <c r="A39" s="4" t="inlineStr">
        <is>
          <t>Total consideration</t>
        </is>
      </c>
      <c r="F39" s="6" t="n">
        <v>13597</v>
      </c>
    </row>
    <row r="40">
      <c r="A40" s="4" t="inlineStr">
        <is>
          <t>Restatement Adjustment | Transaction Tax Resources, Inc.</t>
        </is>
      </c>
    </row>
    <row r="41">
      <c r="A41" s="3" t="inlineStr">
        <is>
          <t>Business Acquisition [Line Items]</t>
        </is>
      </c>
    </row>
    <row r="42">
      <c r="A42" s="4" t="inlineStr">
        <is>
          <t>Acquisition holdbacks with a fair value upon acquisition</t>
        </is>
      </c>
      <c r="E42" s="5" t="n">
        <v>-217</v>
      </c>
    </row>
    <row r="43">
      <c r="A43" s="4" t="inlineStr">
        <is>
          <t>Accrued value of earnout related to acquisition</t>
        </is>
      </c>
      <c r="E43" s="5" t="n">
        <v>3131</v>
      </c>
    </row>
    <row r="44">
      <c r="A44" s="4" t="inlineStr">
        <is>
          <t>Total consideration</t>
        </is>
      </c>
      <c r="E44" s="5" t="n">
        <v>2914</v>
      </c>
    </row>
    <row r="45">
      <c r="A45" s="4" t="inlineStr">
        <is>
          <t>Restatement Adjustment | Business Licenses</t>
        </is>
      </c>
    </row>
    <row r="46">
      <c r="A46" s="3" t="inlineStr">
        <is>
          <t>Business Acquisition [Line Items]</t>
        </is>
      </c>
    </row>
    <row r="47">
      <c r="A47" s="4" t="inlineStr">
        <is>
          <t>Acquisition holdbacks with a fair value upon acquisition</t>
        </is>
      </c>
      <c r="E47" s="5" t="n">
        <v>-306</v>
      </c>
    </row>
    <row r="48">
      <c r="A48" s="4" t="inlineStr">
        <is>
          <t>Accrued value of earnout related to acquisition</t>
        </is>
      </c>
      <c r="E48" s="5" t="n">
        <v>-1328</v>
      </c>
    </row>
    <row r="49">
      <c r="A49" s="4" t="inlineStr">
        <is>
          <t>Total consideration</t>
        </is>
      </c>
      <c r="E49" s="5" t="n">
        <v>-1634</v>
      </c>
    </row>
    <row r="50">
      <c r="A50" s="4" t="inlineStr">
        <is>
          <t>Restatement Adjustment | Impendulo</t>
        </is>
      </c>
    </row>
    <row r="51">
      <c r="A51" s="3" t="inlineStr">
        <is>
          <t>Business Acquisition [Line Items]</t>
        </is>
      </c>
    </row>
    <row r="52">
      <c r="A52" s="4" t="inlineStr">
        <is>
          <t>Cash payable accrual</t>
        </is>
      </c>
      <c r="E52" s="5" t="n">
        <v>425</v>
      </c>
    </row>
    <row r="53">
      <c r="A53" s="4" t="inlineStr">
        <is>
          <t>Total consideration</t>
        </is>
      </c>
      <c r="E53" s="6" t="n">
        <v>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of Businesses - Schedule of Estimated Fair Value of Assets Acquired and Liabilities Assumed (Details) - USD ($) $ in Thousands</t>
        </is>
      </c>
      <c r="B1" s="2" t="inlineStr">
        <is>
          <t>Mar. 31, 2021</t>
        </is>
      </c>
      <c r="C1" s="2" t="inlineStr">
        <is>
          <t>Dec. 31, 2020</t>
        </is>
      </c>
      <c r="D1" s="2" t="inlineStr">
        <is>
          <t>Dec. 01, 2020</t>
        </is>
      </c>
      <c r="E1" s="2" t="inlineStr">
        <is>
          <t>Nov. 05, 2020</t>
        </is>
      </c>
      <c r="F1" s="2" t="inlineStr">
        <is>
          <t>Oct. 05, 2020</t>
        </is>
      </c>
    </row>
    <row r="2">
      <c r="A2" s="3" t="inlineStr">
        <is>
          <t>Assets acquired:</t>
        </is>
      </c>
    </row>
    <row r="3">
      <c r="A3" s="4" t="inlineStr">
        <is>
          <t>Goodwill</t>
        </is>
      </c>
      <c r="B3" s="6" t="n">
        <v>520120</v>
      </c>
      <c r="C3" s="6" t="n">
        <v>513234</v>
      </c>
    </row>
    <row r="4">
      <c r="A4" s="4" t="inlineStr">
        <is>
          <t>Transaction Tax Resources, Inc.</t>
        </is>
      </c>
    </row>
    <row r="5">
      <c r="A5" s="3" t="inlineStr">
        <is>
          <t>Assets acquired:</t>
        </is>
      </c>
    </row>
    <row r="6">
      <c r="A6" s="4" t="inlineStr">
        <is>
          <t>Goodwill</t>
        </is>
      </c>
      <c r="F6" s="6" t="n">
        <v>335600</v>
      </c>
    </row>
    <row r="7">
      <c r="A7" s="4" t="inlineStr">
        <is>
          <t>Transaction Tax Resources, Inc. | Fair Value</t>
        </is>
      </c>
    </row>
    <row r="8">
      <c r="A8" s="3" t="inlineStr">
        <is>
          <t>Assets acquired:</t>
        </is>
      </c>
    </row>
    <row r="9">
      <c r="A9" s="4" t="inlineStr">
        <is>
          <t>Cash and cash equivalents</t>
        </is>
      </c>
      <c r="F9" s="5" t="n">
        <v>2294</v>
      </c>
    </row>
    <row r="10">
      <c r="A10" s="4" t="inlineStr">
        <is>
          <t>Trade accounts receivable</t>
        </is>
      </c>
      <c r="F10" s="5" t="n">
        <v>5966</v>
      </c>
    </row>
    <row r="11">
      <c r="A11" s="4" t="inlineStr">
        <is>
          <t>Other current assets</t>
        </is>
      </c>
      <c r="F11" s="5" t="n">
        <v>93</v>
      </c>
    </row>
    <row r="12">
      <c r="A12" s="4" t="inlineStr">
        <is>
          <t>Operating lease right-of-use assets</t>
        </is>
      </c>
      <c r="F12" s="5" t="n">
        <v>1760</v>
      </c>
    </row>
    <row r="13">
      <c r="A13" s="4" t="inlineStr">
        <is>
          <t>Property and equipment</t>
        </is>
      </c>
      <c r="F13" s="5" t="n">
        <v>848</v>
      </c>
    </row>
    <row r="14">
      <c r="A14" s="4" t="inlineStr">
        <is>
          <t>Developed technology, customer relationships, and other intangibles</t>
        </is>
      </c>
      <c r="F14" s="5" t="n">
        <v>41500</v>
      </c>
    </row>
    <row r="15">
      <c r="A15" s="4" t="inlineStr">
        <is>
          <t>Goodwill</t>
        </is>
      </c>
      <c r="F15" s="5" t="n">
        <v>335565</v>
      </c>
    </row>
    <row r="16">
      <c r="A16" s="4" t="inlineStr">
        <is>
          <t>Total assets acquired</t>
        </is>
      </c>
      <c r="F16" s="5" t="n">
        <v>388026</v>
      </c>
    </row>
    <row r="17">
      <c r="A17" s="3" t="inlineStr">
        <is>
          <t>Liabilities assumed:</t>
        </is>
      </c>
    </row>
    <row r="18">
      <c r="A18" s="4" t="inlineStr">
        <is>
          <t>Trade payables and accrued expenses</t>
        </is>
      </c>
      <c r="F18" s="5" t="n">
        <v>731</v>
      </c>
    </row>
    <row r="19">
      <c r="A19" s="4" t="inlineStr">
        <is>
          <t>Deferred revenue</t>
        </is>
      </c>
      <c r="F19" s="5" t="n">
        <v>8500</v>
      </c>
    </row>
    <row r="20">
      <c r="A20" s="4" t="inlineStr">
        <is>
          <t>Operating lease liabilities</t>
        </is>
      </c>
      <c r="F20" s="5" t="n">
        <v>1760</v>
      </c>
    </row>
    <row r="21">
      <c r="A21" s="4" t="inlineStr">
        <is>
          <t>Deferred tax liability</t>
        </is>
      </c>
      <c r="F21" s="5" t="n">
        <v>6887</v>
      </c>
    </row>
    <row r="22">
      <c r="A22" s="4" t="inlineStr">
        <is>
          <t>Total liabilities assumed</t>
        </is>
      </c>
      <c r="F22" s="5" t="n">
        <v>17878</v>
      </c>
    </row>
    <row r="23">
      <c r="A23" s="4" t="inlineStr">
        <is>
          <t>Net assets acquired</t>
        </is>
      </c>
      <c r="F23" s="5" t="n">
        <v>370148</v>
      </c>
    </row>
    <row r="24">
      <c r="A24" s="4" t="inlineStr">
        <is>
          <t>Transaction Tax Resources, Inc. | Fair Value | Previously Reported</t>
        </is>
      </c>
    </row>
    <row r="25">
      <c r="A25" s="3" t="inlineStr">
        <is>
          <t>Assets acquired:</t>
        </is>
      </c>
    </row>
    <row r="26">
      <c r="A26" s="4" t="inlineStr">
        <is>
          <t>Cash and cash equivalents</t>
        </is>
      </c>
      <c r="F26" s="5" t="n">
        <v>2294</v>
      </c>
    </row>
    <row r="27">
      <c r="A27" s="4" t="inlineStr">
        <is>
          <t>Trade accounts receivable</t>
        </is>
      </c>
      <c r="F27" s="5" t="n">
        <v>5966</v>
      </c>
    </row>
    <row r="28">
      <c r="A28" s="4" t="inlineStr">
        <is>
          <t>Other current assets</t>
        </is>
      </c>
      <c r="F28" s="5" t="n">
        <v>93</v>
      </c>
    </row>
    <row r="29">
      <c r="A29" s="4" t="inlineStr">
        <is>
          <t>Operating lease right-of-use assets</t>
        </is>
      </c>
      <c r="F29" s="5" t="n">
        <v>1760</v>
      </c>
    </row>
    <row r="30">
      <c r="A30" s="4" t="inlineStr">
        <is>
          <t>Property and equipment</t>
        </is>
      </c>
      <c r="F30" s="5" t="n">
        <v>848</v>
      </c>
    </row>
    <row r="31">
      <c r="A31" s="4" t="inlineStr">
        <is>
          <t>Developed technology, customer relationships, and other intangibles</t>
        </is>
      </c>
      <c r="F31" s="5" t="n">
        <v>49000</v>
      </c>
    </row>
    <row r="32">
      <c r="A32" s="4" t="inlineStr">
        <is>
          <t>Goodwill</t>
        </is>
      </c>
      <c r="F32" s="5" t="n">
        <v>327039</v>
      </c>
    </row>
    <row r="33">
      <c r="A33" s="4" t="inlineStr">
        <is>
          <t>Total assets acquired</t>
        </is>
      </c>
      <c r="F33" s="5" t="n">
        <v>387000</v>
      </c>
    </row>
    <row r="34">
      <c r="A34" s="3" t="inlineStr">
        <is>
          <t>Liabilities assumed:</t>
        </is>
      </c>
    </row>
    <row r="35">
      <c r="A35" s="4" t="inlineStr">
        <is>
          <t>Trade payables and accrued expenses</t>
        </is>
      </c>
      <c r="F35" s="5" t="n">
        <v>731</v>
      </c>
    </row>
    <row r="36">
      <c r="A36" s="4" t="inlineStr">
        <is>
          <t>Deferred revenue</t>
        </is>
      </c>
      <c r="F36" s="5" t="n">
        <v>8500</v>
      </c>
    </row>
    <row r="37">
      <c r="A37" s="4" t="inlineStr">
        <is>
          <t>Operating lease liabilities</t>
        </is>
      </c>
      <c r="F37" s="5" t="n">
        <v>1760</v>
      </c>
    </row>
    <row r="38">
      <c r="A38" s="4" t="inlineStr">
        <is>
          <t>Deferred tax liability</t>
        </is>
      </c>
      <c r="F38" s="5" t="n">
        <v>8775</v>
      </c>
    </row>
    <row r="39">
      <c r="A39" s="4" t="inlineStr">
        <is>
          <t>Total liabilities assumed</t>
        </is>
      </c>
      <c r="F39" s="5" t="n">
        <v>19766</v>
      </c>
    </row>
    <row r="40">
      <c r="A40" s="4" t="inlineStr">
        <is>
          <t>Net assets acquired</t>
        </is>
      </c>
      <c r="F40" s="5" t="n">
        <v>367234</v>
      </c>
    </row>
    <row r="41">
      <c r="A41" s="4" t="inlineStr">
        <is>
          <t>Transaction Tax Resources, Inc. | Fair Value | Restatement Adjustment</t>
        </is>
      </c>
    </row>
    <row r="42">
      <c r="A42" s="3" t="inlineStr">
        <is>
          <t>Assets acquired:</t>
        </is>
      </c>
    </row>
    <row r="43">
      <c r="A43" s="4" t="inlineStr">
        <is>
          <t>Developed technology, customer relationships, and other intangibles</t>
        </is>
      </c>
      <c r="F43" s="5" t="n">
        <v>-7500</v>
      </c>
    </row>
    <row r="44">
      <c r="A44" s="4" t="inlineStr">
        <is>
          <t>Goodwill</t>
        </is>
      </c>
      <c r="F44" s="5" t="n">
        <v>8526</v>
      </c>
    </row>
    <row r="45">
      <c r="A45" s="4" t="inlineStr">
        <is>
          <t>Total assets acquired</t>
        </is>
      </c>
      <c r="F45" s="5" t="n">
        <v>1026</v>
      </c>
    </row>
    <row r="46">
      <c r="A46" s="3" t="inlineStr">
        <is>
          <t>Liabilities assumed:</t>
        </is>
      </c>
    </row>
    <row r="47">
      <c r="A47" s="4" t="inlineStr">
        <is>
          <t>Deferred tax liability</t>
        </is>
      </c>
      <c r="F47" s="5" t="n">
        <v>-1888</v>
      </c>
    </row>
    <row r="48">
      <c r="A48" s="4" t="inlineStr">
        <is>
          <t>Total liabilities assumed</t>
        </is>
      </c>
      <c r="F48" s="5" t="n">
        <v>-1888</v>
      </c>
    </row>
    <row r="49">
      <c r="A49" s="4" t="inlineStr">
        <is>
          <t>Net assets acquired</t>
        </is>
      </c>
      <c r="F49" s="6" t="n">
        <v>2914</v>
      </c>
    </row>
    <row r="50">
      <c r="A50" s="4" t="inlineStr">
        <is>
          <t>Business Licenses</t>
        </is>
      </c>
    </row>
    <row r="51">
      <c r="A51" s="3" t="inlineStr">
        <is>
          <t>Assets acquired:</t>
        </is>
      </c>
    </row>
    <row r="52">
      <c r="A52" s="4" t="inlineStr">
        <is>
          <t>Cash and cash equivalents</t>
        </is>
      </c>
      <c r="E52" s="6" t="n">
        <v>120</v>
      </c>
    </row>
    <row r="53">
      <c r="A53" s="4" t="inlineStr">
        <is>
          <t>Trade accounts receivable</t>
        </is>
      </c>
      <c r="E53" s="5" t="n">
        <v>1326</v>
      </c>
    </row>
    <row r="54">
      <c r="A54" s="4" t="inlineStr">
        <is>
          <t>Other current assets</t>
        </is>
      </c>
      <c r="E54" s="5" t="n">
        <v>101</v>
      </c>
    </row>
    <row r="55">
      <c r="A55" s="4" t="inlineStr">
        <is>
          <t>Operating lease right-of-use assets</t>
        </is>
      </c>
      <c r="E55" s="5" t="n">
        <v>1644</v>
      </c>
    </row>
    <row r="56">
      <c r="A56" s="4" t="inlineStr">
        <is>
          <t>Property and equipment</t>
        </is>
      </c>
      <c r="E56" s="5" t="n">
        <v>87</v>
      </c>
    </row>
    <row r="57">
      <c r="A57" s="4" t="inlineStr">
        <is>
          <t>Developed technology, customer relationships, and other intangibles</t>
        </is>
      </c>
      <c r="E57" s="5" t="n">
        <v>19525</v>
      </c>
    </row>
    <row r="58">
      <c r="A58" s="4" t="inlineStr">
        <is>
          <t>Goodwill</t>
        </is>
      </c>
      <c r="E58" s="5" t="n">
        <v>72141</v>
      </c>
    </row>
    <row r="59">
      <c r="A59" s="4" t="inlineStr">
        <is>
          <t>Total assets acquired</t>
        </is>
      </c>
      <c r="E59" s="5" t="n">
        <v>96049</v>
      </c>
    </row>
    <row r="60">
      <c r="A60" s="4" t="inlineStr">
        <is>
          <t>Customer fund assets</t>
        </is>
      </c>
      <c r="E60" s="5" t="n">
        <v>1074</v>
      </c>
    </row>
    <row r="61">
      <c r="A61" s="4" t="inlineStr">
        <is>
          <t>Other noncurrent assets</t>
        </is>
      </c>
      <c r="E61" s="5" t="n">
        <v>31</v>
      </c>
    </row>
    <row r="62">
      <c r="A62" s="3" t="inlineStr">
        <is>
          <t>Liabilities assumed:</t>
        </is>
      </c>
    </row>
    <row r="63">
      <c r="A63" s="4" t="inlineStr">
        <is>
          <t>Operating lease liabilities</t>
        </is>
      </c>
      <c r="E63" s="5" t="n">
        <v>1644</v>
      </c>
    </row>
    <row r="64">
      <c r="A64" s="4" t="inlineStr">
        <is>
          <t>Total liabilities assumed</t>
        </is>
      </c>
      <c r="E64" s="5" t="n">
        <v>2728</v>
      </c>
    </row>
    <row r="65">
      <c r="A65" s="4" t="inlineStr">
        <is>
          <t>Accrued expenses</t>
        </is>
      </c>
      <c r="E65" s="5" t="n">
        <v>56</v>
      </c>
    </row>
    <row r="66">
      <c r="A66" s="4" t="inlineStr">
        <is>
          <t>Customer fund obligations</t>
        </is>
      </c>
      <c r="E66" s="5" t="n">
        <v>1028</v>
      </c>
    </row>
    <row r="67">
      <c r="A67" s="4" t="inlineStr">
        <is>
          <t>Net assets acquired</t>
        </is>
      </c>
      <c r="E67" s="5" t="n">
        <v>93321</v>
      </c>
    </row>
    <row r="68">
      <c r="A68" s="4" t="inlineStr">
        <is>
          <t>Business Licenses | Previously Reported</t>
        </is>
      </c>
    </row>
    <row r="69">
      <c r="A69" s="3" t="inlineStr">
        <is>
          <t>Assets acquired:</t>
        </is>
      </c>
    </row>
    <row r="70">
      <c r="A70" s="4" t="inlineStr">
        <is>
          <t>Cash and cash equivalents</t>
        </is>
      </c>
      <c r="E70" s="5" t="n">
        <v>120</v>
      </c>
    </row>
    <row r="71">
      <c r="A71" s="4" t="inlineStr">
        <is>
          <t>Trade accounts receivable</t>
        </is>
      </c>
      <c r="E71" s="5" t="n">
        <v>1326</v>
      </c>
    </row>
    <row r="72">
      <c r="A72" s="4" t="inlineStr">
        <is>
          <t>Other current assets</t>
        </is>
      </c>
      <c r="E72" s="5" t="n">
        <v>101</v>
      </c>
    </row>
    <row r="73">
      <c r="A73" s="4" t="inlineStr">
        <is>
          <t>Operating lease right-of-use assets</t>
        </is>
      </c>
      <c r="E73" s="5" t="n">
        <v>1644</v>
      </c>
    </row>
    <row r="74">
      <c r="A74" s="4" t="inlineStr">
        <is>
          <t>Property and equipment</t>
        </is>
      </c>
      <c r="E74" s="5" t="n">
        <v>87</v>
      </c>
    </row>
    <row r="75">
      <c r="A75" s="4" t="inlineStr">
        <is>
          <t>Developed technology, customer relationships, and other intangibles</t>
        </is>
      </c>
      <c r="E75" s="5" t="n">
        <v>19525</v>
      </c>
    </row>
    <row r="76">
      <c r="A76" s="4" t="inlineStr">
        <is>
          <t>Goodwill</t>
        </is>
      </c>
      <c r="E76" s="5" t="n">
        <v>73775</v>
      </c>
    </row>
    <row r="77">
      <c r="A77" s="4" t="inlineStr">
        <is>
          <t>Total assets acquired</t>
        </is>
      </c>
      <c r="E77" s="5" t="n">
        <v>97683</v>
      </c>
    </row>
    <row r="78">
      <c r="A78" s="4" t="inlineStr">
        <is>
          <t>Customer fund assets</t>
        </is>
      </c>
      <c r="E78" s="5" t="n">
        <v>1074</v>
      </c>
    </row>
    <row r="79">
      <c r="A79" s="4" t="inlineStr">
        <is>
          <t>Other noncurrent assets</t>
        </is>
      </c>
      <c r="E79" s="5" t="n">
        <v>31</v>
      </c>
    </row>
    <row r="80">
      <c r="A80" s="3" t="inlineStr">
        <is>
          <t>Liabilities assumed:</t>
        </is>
      </c>
    </row>
    <row r="81">
      <c r="A81" s="4" t="inlineStr">
        <is>
          <t>Operating lease liabilities</t>
        </is>
      </c>
      <c r="E81" s="5" t="n">
        <v>1644</v>
      </c>
    </row>
    <row r="82">
      <c r="A82" s="4" t="inlineStr">
        <is>
          <t>Total liabilities assumed</t>
        </is>
      </c>
      <c r="E82" s="5" t="n">
        <v>2728</v>
      </c>
    </row>
    <row r="83">
      <c r="A83" s="4" t="inlineStr">
        <is>
          <t>Accrued expenses</t>
        </is>
      </c>
      <c r="E83" s="5" t="n">
        <v>56</v>
      </c>
    </row>
    <row r="84">
      <c r="A84" s="4" t="inlineStr">
        <is>
          <t>Customer fund obligations</t>
        </is>
      </c>
      <c r="E84" s="5" t="n">
        <v>1028</v>
      </c>
    </row>
    <row r="85">
      <c r="A85" s="4" t="inlineStr">
        <is>
          <t>Net assets acquired</t>
        </is>
      </c>
      <c r="E85" s="5" t="n">
        <v>94955</v>
      </c>
    </row>
    <row r="86">
      <c r="A86" s="4" t="inlineStr">
        <is>
          <t>Business Licenses | Restatement Adjustment</t>
        </is>
      </c>
    </row>
    <row r="87">
      <c r="A87" s="3" t="inlineStr">
        <is>
          <t>Assets acquired:</t>
        </is>
      </c>
    </row>
    <row r="88">
      <c r="A88" s="4" t="inlineStr">
        <is>
          <t>Goodwill</t>
        </is>
      </c>
      <c r="E88" s="5" t="n">
        <v>-1634</v>
      </c>
    </row>
    <row r="89">
      <c r="A89" s="4" t="inlineStr">
        <is>
          <t>Total assets acquired</t>
        </is>
      </c>
      <c r="E89" s="5" t="n">
        <v>-1634</v>
      </c>
    </row>
    <row r="90">
      <c r="A90" s="3" t="inlineStr">
        <is>
          <t>Liabilities assumed:</t>
        </is>
      </c>
    </row>
    <row r="91">
      <c r="A91" s="4" t="inlineStr">
        <is>
          <t>Net assets acquired</t>
        </is>
      </c>
      <c r="E91" s="6" t="n">
        <v>-1634</v>
      </c>
    </row>
    <row r="92">
      <c r="A92" s="4" t="inlineStr">
        <is>
          <t>Impendulo</t>
        </is>
      </c>
    </row>
    <row r="93">
      <c r="A93" s="3" t="inlineStr">
        <is>
          <t>Assets acquired:</t>
        </is>
      </c>
    </row>
    <row r="94">
      <c r="A94" s="4" t="inlineStr">
        <is>
          <t>Cash and cash equivalents</t>
        </is>
      </c>
      <c r="D94" s="6" t="n">
        <v>1347</v>
      </c>
    </row>
    <row r="95">
      <c r="A95" s="4" t="inlineStr">
        <is>
          <t>Trade accounts receivable</t>
        </is>
      </c>
      <c r="D95" s="5" t="n">
        <v>371</v>
      </c>
    </row>
    <row r="96">
      <c r="A96" s="4" t="inlineStr">
        <is>
          <t>Developed technology, customer relationships, and other intangibles</t>
        </is>
      </c>
      <c r="D96" s="5" t="n">
        <v>3617</v>
      </c>
    </row>
    <row r="97">
      <c r="A97" s="4" t="inlineStr">
        <is>
          <t>Goodwill</t>
        </is>
      </c>
      <c r="D97" s="5" t="n">
        <v>10642</v>
      </c>
    </row>
    <row r="98">
      <c r="A98" s="4" t="inlineStr">
        <is>
          <t>Total assets acquired</t>
        </is>
      </c>
      <c r="D98" s="5" t="n">
        <v>16124</v>
      </c>
    </row>
    <row r="99">
      <c r="A99" s="4" t="inlineStr">
        <is>
          <t>Other assets</t>
        </is>
      </c>
      <c r="D99" s="5" t="n">
        <v>147</v>
      </c>
    </row>
    <row r="100">
      <c r="A100" s="3" t="inlineStr">
        <is>
          <t>Liabilities assumed:</t>
        </is>
      </c>
    </row>
    <row r="101">
      <c r="A101" s="4" t="inlineStr">
        <is>
          <t>Trade payables and accrued expenses</t>
        </is>
      </c>
      <c r="D101" s="5" t="n">
        <v>663</v>
      </c>
    </row>
    <row r="102">
      <c r="A102" s="4" t="inlineStr">
        <is>
          <t>Deferred tax liability</t>
        </is>
      </c>
      <c r="D102" s="5" t="n">
        <v>745</v>
      </c>
    </row>
    <row r="103">
      <c r="A103" s="4" t="inlineStr">
        <is>
          <t>Total liabilities assumed</t>
        </is>
      </c>
      <c r="D103" s="5" t="n">
        <v>2102</v>
      </c>
    </row>
    <row r="104">
      <c r="A104" s="4" t="inlineStr">
        <is>
          <t>Deferred revenue and contract liabilities</t>
        </is>
      </c>
      <c r="D104" s="5" t="n">
        <v>694</v>
      </c>
    </row>
    <row r="105">
      <c r="A105" s="4" t="inlineStr">
        <is>
          <t>Net assets acquired</t>
        </is>
      </c>
      <c r="D105" s="5" t="n">
        <v>14022</v>
      </c>
    </row>
    <row r="106">
      <c r="A106" s="4" t="inlineStr">
        <is>
          <t>Impendulo | Previously Reported</t>
        </is>
      </c>
    </row>
    <row r="107">
      <c r="A107" s="3" t="inlineStr">
        <is>
          <t>Assets acquired:</t>
        </is>
      </c>
    </row>
    <row r="108">
      <c r="A108" s="4" t="inlineStr">
        <is>
          <t>Cash and cash equivalents</t>
        </is>
      </c>
      <c r="D108" s="5" t="n">
        <v>1347</v>
      </c>
    </row>
    <row r="109">
      <c r="A109" s="4" t="inlineStr">
        <is>
          <t>Trade accounts receivable</t>
        </is>
      </c>
      <c r="D109" s="5" t="n">
        <v>371</v>
      </c>
    </row>
    <row r="110">
      <c r="A110" s="4" t="inlineStr">
        <is>
          <t>Developed technology, customer relationships, and other intangibles</t>
        </is>
      </c>
      <c r="D110" s="5" t="n">
        <v>3617</v>
      </c>
    </row>
    <row r="111">
      <c r="A111" s="4" t="inlineStr">
        <is>
          <t>Goodwill</t>
        </is>
      </c>
      <c r="D111" s="5" t="n">
        <v>10217</v>
      </c>
    </row>
    <row r="112">
      <c r="A112" s="4" t="inlineStr">
        <is>
          <t>Total assets acquired</t>
        </is>
      </c>
      <c r="D112" s="5" t="n">
        <v>15699</v>
      </c>
    </row>
    <row r="113">
      <c r="A113" s="4" t="inlineStr">
        <is>
          <t>Other assets</t>
        </is>
      </c>
      <c r="D113" s="5" t="n">
        <v>147</v>
      </c>
    </row>
    <row r="114">
      <c r="A114" s="3" t="inlineStr">
        <is>
          <t>Liabilities assumed:</t>
        </is>
      </c>
    </row>
    <row r="115">
      <c r="A115" s="4" t="inlineStr">
        <is>
          <t>Trade payables and accrued expenses</t>
        </is>
      </c>
      <c r="D115" s="5" t="n">
        <v>663</v>
      </c>
    </row>
    <row r="116">
      <c r="A116" s="4" t="inlineStr">
        <is>
          <t>Deferred tax liability</t>
        </is>
      </c>
      <c r="D116" s="5" t="n">
        <v>745</v>
      </c>
    </row>
    <row r="117">
      <c r="A117" s="4" t="inlineStr">
        <is>
          <t>Total liabilities assumed</t>
        </is>
      </c>
      <c r="D117" s="5" t="n">
        <v>2102</v>
      </c>
    </row>
    <row r="118">
      <c r="A118" s="4" t="inlineStr">
        <is>
          <t>Deferred revenue and contract liabilities</t>
        </is>
      </c>
      <c r="D118" s="5" t="n">
        <v>694</v>
      </c>
    </row>
    <row r="119">
      <c r="A119" s="4" t="inlineStr">
        <is>
          <t>Net assets acquired</t>
        </is>
      </c>
      <c r="D119" s="5" t="n">
        <v>13597</v>
      </c>
    </row>
    <row r="120">
      <c r="A120" s="4" t="inlineStr">
        <is>
          <t>Impendulo | Restatement Adjustment</t>
        </is>
      </c>
    </row>
    <row r="121">
      <c r="A121" s="3" t="inlineStr">
        <is>
          <t>Assets acquired:</t>
        </is>
      </c>
    </row>
    <row r="122">
      <c r="A122" s="4" t="inlineStr">
        <is>
          <t>Goodwill</t>
        </is>
      </c>
      <c r="D122" s="5" t="n">
        <v>425</v>
      </c>
    </row>
    <row r="123">
      <c r="A123" s="4" t="inlineStr">
        <is>
          <t>Total assets acquired</t>
        </is>
      </c>
      <c r="D123" s="5" t="n">
        <v>425</v>
      </c>
    </row>
    <row r="124">
      <c r="A124" s="3" t="inlineStr">
        <is>
          <t>Liabilities assumed:</t>
        </is>
      </c>
    </row>
    <row r="125">
      <c r="A125" s="4" t="inlineStr">
        <is>
          <t>Net assets acquired</t>
        </is>
      </c>
      <c r="D125" s="6" t="n">
        <v>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45" customWidth="1" min="2" max="2"/>
    <col width="78" customWidth="1" min="3" max="3"/>
    <col width="78" customWidth="1" min="4" max="4"/>
    <col width="14" customWidth="1" min="5" max="5"/>
    <col width="14" customWidth="1" min="6" max="6"/>
  </cols>
  <sheetData>
    <row r="1">
      <c r="A1" s="1" t="inlineStr">
        <is>
          <t>Acquisitions of Businesses - Summary of the Valuation Methodologies Significant Assumptions, and Estimated Useful Lives of Acquired Intangible Assets (Details) - USD ($) $ in Thousands</t>
        </is>
      </c>
      <c r="B1" s="2" t="inlineStr">
        <is>
          <t>Dec. 01, 2020</t>
        </is>
      </c>
      <c r="C1" s="2" t="inlineStr">
        <is>
          <t>Nov. 05, 2020</t>
        </is>
      </c>
      <c r="D1" s="2" t="inlineStr">
        <is>
          <t>Oct. 05, 2020</t>
        </is>
      </c>
      <c r="E1" s="2" t="inlineStr">
        <is>
          <t>Mar. 31, 2021</t>
        </is>
      </c>
      <c r="F1" s="2" t="inlineStr">
        <is>
          <t>Dec. 31, 2020</t>
        </is>
      </c>
    </row>
    <row r="2">
      <c r="A2" s="4" t="inlineStr">
        <is>
          <t>Transaction Tax Resources, Inc. | Fair Value</t>
        </is>
      </c>
    </row>
    <row r="3">
      <c r="A3" s="3" t="inlineStr">
        <is>
          <t>Business Acquisition [Line Items]</t>
        </is>
      </c>
    </row>
    <row r="4">
      <c r="A4" s="4" t="inlineStr">
        <is>
          <t>Intangible assets Assigned value</t>
        </is>
      </c>
      <c r="D4" s="6" t="n">
        <v>41500</v>
      </c>
    </row>
    <row r="5">
      <c r="A5" s="4" t="inlineStr">
        <is>
          <t>Transaction Tax Resources, Inc. | Fair Value | Previously Reported</t>
        </is>
      </c>
    </row>
    <row r="6">
      <c r="A6" s="3" t="inlineStr">
        <is>
          <t>Business Acquisition [Line Items]</t>
        </is>
      </c>
    </row>
    <row r="7">
      <c r="A7" s="4" t="inlineStr">
        <is>
          <t>Intangible assets Assigned value</t>
        </is>
      </c>
      <c r="D7" s="5" t="n">
        <v>49000</v>
      </c>
    </row>
    <row r="8">
      <c r="A8" s="4" t="inlineStr">
        <is>
          <t>Transaction Tax Resources, Inc. | Fair Value | Restatement Adjustment</t>
        </is>
      </c>
    </row>
    <row r="9">
      <c r="A9" s="3" t="inlineStr">
        <is>
          <t>Business Acquisition [Line Items]</t>
        </is>
      </c>
    </row>
    <row r="10">
      <c r="A10" s="4" t="inlineStr">
        <is>
          <t>Intangible assets Assigned value</t>
        </is>
      </c>
      <c r="D10" s="6" t="n">
        <v>-7500</v>
      </c>
    </row>
    <row r="11">
      <c r="A11" s="4" t="inlineStr">
        <is>
          <t>Business Licenses</t>
        </is>
      </c>
    </row>
    <row r="12">
      <c r="A12" s="3" t="inlineStr">
        <is>
          <t>Business Acquisition [Line Items]</t>
        </is>
      </c>
    </row>
    <row r="13">
      <c r="A13" s="4" t="inlineStr">
        <is>
          <t>Intangible assets Assigned value</t>
        </is>
      </c>
      <c r="C13" s="6" t="n">
        <v>19525</v>
      </c>
    </row>
    <row r="14">
      <c r="A14" s="4" t="inlineStr">
        <is>
          <t>Business Licenses | Previously Reported</t>
        </is>
      </c>
    </row>
    <row r="15">
      <c r="A15" s="3" t="inlineStr">
        <is>
          <t>Business Acquisition [Line Items]</t>
        </is>
      </c>
    </row>
    <row r="16">
      <c r="A16" s="4" t="inlineStr">
        <is>
          <t>Intangible assets Assigned value</t>
        </is>
      </c>
      <c r="C16" s="5" t="n">
        <v>19525</v>
      </c>
    </row>
    <row r="17">
      <c r="A17" s="4" t="inlineStr">
        <is>
          <t>Impendulo</t>
        </is>
      </c>
    </row>
    <row r="18">
      <c r="A18" s="3" t="inlineStr">
        <is>
          <t>Business Acquisition [Line Items]</t>
        </is>
      </c>
    </row>
    <row r="19">
      <c r="A19" s="4" t="inlineStr">
        <is>
          <t>Intangible assets Assigned value</t>
        </is>
      </c>
      <c r="B19" s="6" t="n">
        <v>3617</v>
      </c>
    </row>
    <row r="20">
      <c r="A20" s="4" t="inlineStr">
        <is>
          <t>Impendulo | Previously Reported</t>
        </is>
      </c>
    </row>
    <row r="21">
      <c r="A21" s="3" t="inlineStr">
        <is>
          <t>Business Acquisition [Line Items]</t>
        </is>
      </c>
    </row>
    <row r="22">
      <c r="A22" s="4" t="inlineStr">
        <is>
          <t>Intangible assets Assigned value</t>
        </is>
      </c>
      <c r="B22" s="6" t="n">
        <v>3617</v>
      </c>
    </row>
    <row r="23">
      <c r="A23" s="4" t="inlineStr">
        <is>
          <t>Customer Relationships | Minimum</t>
        </is>
      </c>
    </row>
    <row r="24">
      <c r="A24" s="3" t="inlineStr">
        <is>
          <t>Business Acquisition [Line Items]</t>
        </is>
      </c>
    </row>
    <row r="25">
      <c r="A25" s="4" t="inlineStr">
        <is>
          <t>Estimated Useful Life</t>
        </is>
      </c>
      <c r="E25" s="4" t="inlineStr">
        <is>
          <t>3 years</t>
        </is>
      </c>
      <c r="F25" s="4" t="inlineStr">
        <is>
          <t>3 years</t>
        </is>
      </c>
    </row>
    <row r="26">
      <c r="A26" s="4" t="inlineStr">
        <is>
          <t>Customer Relationships | Maximum</t>
        </is>
      </c>
    </row>
    <row r="27">
      <c r="A27" s="3" t="inlineStr">
        <is>
          <t>Business Acquisition [Line Items]</t>
        </is>
      </c>
    </row>
    <row r="28">
      <c r="A28" s="4" t="inlineStr">
        <is>
          <t>Estimated Useful Life</t>
        </is>
      </c>
      <c r="E28" s="4" t="inlineStr">
        <is>
          <t>10 years</t>
        </is>
      </c>
      <c r="F28" s="4" t="inlineStr">
        <is>
          <t>10 years</t>
        </is>
      </c>
    </row>
    <row r="29">
      <c r="A29" s="4" t="inlineStr">
        <is>
          <t>Customer Relationships | Transaction Tax Resources, Inc.</t>
        </is>
      </c>
    </row>
    <row r="30">
      <c r="A30" s="3" t="inlineStr">
        <is>
          <t>Business Acquisition [Line Items]</t>
        </is>
      </c>
    </row>
    <row r="31">
      <c r="A31" s="4" t="inlineStr">
        <is>
          <t>Valuation Methodology</t>
        </is>
      </c>
      <c r="D31" s="4" t="inlineStr">
        <is>
          <t>Multi-period excess earnings-income approach</t>
        </is>
      </c>
    </row>
    <row r="32">
      <c r="A32" s="4" t="inlineStr">
        <is>
          <t>Discount Rate</t>
        </is>
      </c>
      <c r="D32" s="4" t="inlineStr">
        <is>
          <t>18.00%</t>
        </is>
      </c>
    </row>
    <row r="33">
      <c r="A33" s="4" t="inlineStr">
        <is>
          <t>Estimated Useful Life</t>
        </is>
      </c>
      <c r="D33" s="4" t="inlineStr">
        <is>
          <t>6 years</t>
        </is>
      </c>
    </row>
    <row r="34">
      <c r="A34" s="4" t="inlineStr">
        <is>
          <t>Customer Relationships | Transaction Tax Resources, Inc. | Fair Value</t>
        </is>
      </c>
    </row>
    <row r="35">
      <c r="A35" s="3" t="inlineStr">
        <is>
          <t>Business Acquisition [Line Items]</t>
        </is>
      </c>
    </row>
    <row r="36">
      <c r="A36" s="4" t="inlineStr">
        <is>
          <t>Intangible assets Assigned value</t>
        </is>
      </c>
      <c r="D36" s="6" t="n">
        <v>21000</v>
      </c>
    </row>
    <row r="37">
      <c r="A37" s="4" t="inlineStr">
        <is>
          <t>Customer Relationships | Transaction Tax Resources, Inc. | Fair Value | Previously Reported</t>
        </is>
      </c>
    </row>
    <row r="38">
      <c r="A38" s="3" t="inlineStr">
        <is>
          <t>Business Acquisition [Line Items]</t>
        </is>
      </c>
    </row>
    <row r="39">
      <c r="A39" s="4" t="inlineStr">
        <is>
          <t>Intangible assets Assigned value</t>
        </is>
      </c>
      <c r="D39" s="5" t="n">
        <v>26000</v>
      </c>
    </row>
    <row r="40">
      <c r="A40" s="4" t="inlineStr">
        <is>
          <t>Customer Relationships | Transaction Tax Resources, Inc. | Fair Value | Restatement Adjustment</t>
        </is>
      </c>
    </row>
    <row r="41">
      <c r="A41" s="3" t="inlineStr">
        <is>
          <t>Business Acquisition [Line Items]</t>
        </is>
      </c>
    </row>
    <row r="42">
      <c r="A42" s="4" t="inlineStr">
        <is>
          <t>Intangible assets Assigned value</t>
        </is>
      </c>
      <c r="D42" s="6" t="n">
        <v>-5000</v>
      </c>
    </row>
    <row r="43">
      <c r="A43" s="4" t="inlineStr">
        <is>
          <t>Customer Relationships | Business Licenses</t>
        </is>
      </c>
    </row>
    <row r="44">
      <c r="A44" s="3" t="inlineStr">
        <is>
          <t>Business Acquisition [Line Items]</t>
        </is>
      </c>
    </row>
    <row r="45">
      <c r="A45" s="4" t="inlineStr">
        <is>
          <t>Intangible assets Assigned value</t>
        </is>
      </c>
      <c r="C45" s="6" t="n">
        <v>15000</v>
      </c>
    </row>
    <row r="46">
      <c r="A46" s="4" t="inlineStr">
        <is>
          <t>Valuation Methodology</t>
        </is>
      </c>
      <c r="C46" s="4" t="inlineStr">
        <is>
          <t>Multi-period excess earnings-income approach</t>
        </is>
      </c>
    </row>
    <row r="47">
      <c r="A47" s="4" t="inlineStr">
        <is>
          <t>Discount Rate</t>
        </is>
      </c>
      <c r="C47" s="4" t="inlineStr">
        <is>
          <t>19.50%</t>
        </is>
      </c>
    </row>
    <row r="48">
      <c r="A48" s="4" t="inlineStr">
        <is>
          <t>Estimated Useful Life</t>
        </is>
      </c>
      <c r="C48" s="4" t="inlineStr">
        <is>
          <t>6 years</t>
        </is>
      </c>
    </row>
    <row r="49">
      <c r="A49" s="4" t="inlineStr">
        <is>
          <t>Customer Relationships | Impendulo</t>
        </is>
      </c>
    </row>
    <row r="50">
      <c r="A50" s="3" t="inlineStr">
        <is>
          <t>Business Acquisition [Line Items]</t>
        </is>
      </c>
    </row>
    <row r="51">
      <c r="A51" s="4" t="inlineStr">
        <is>
          <t>Valuation Methodology</t>
        </is>
      </c>
      <c r="B51" s="4" t="inlineStr">
        <is>
          <t>Multi-period excess earnings-income approach</t>
        </is>
      </c>
    </row>
    <row r="52">
      <c r="A52" s="4" t="inlineStr">
        <is>
          <t>Discount Rate</t>
        </is>
      </c>
      <c r="B52" s="4" t="inlineStr">
        <is>
          <t>20.00%</t>
        </is>
      </c>
    </row>
    <row r="53">
      <c r="A53" s="4" t="inlineStr">
        <is>
          <t>Estimated Useful Life</t>
        </is>
      </c>
      <c r="B53" s="4" t="inlineStr">
        <is>
          <t>6 years</t>
        </is>
      </c>
    </row>
    <row r="54">
      <c r="A54" s="4" t="inlineStr">
        <is>
          <t>Customer Relationships | Impendulo | Fair Value</t>
        </is>
      </c>
    </row>
    <row r="55">
      <c r="A55" s="3" t="inlineStr">
        <is>
          <t>Business Acquisition [Line Items]</t>
        </is>
      </c>
    </row>
    <row r="56">
      <c r="A56" s="4" t="inlineStr">
        <is>
          <t>Intangible assets Assigned value</t>
        </is>
      </c>
      <c r="B56" s="6" t="n">
        <v>2964</v>
      </c>
    </row>
    <row r="57">
      <c r="A57" s="4" t="inlineStr">
        <is>
          <t>Developed Technology | Minimum</t>
        </is>
      </c>
    </row>
    <row r="58">
      <c r="A58" s="3" t="inlineStr">
        <is>
          <t>Business Acquisition [Line Items]</t>
        </is>
      </c>
    </row>
    <row r="59">
      <c r="A59" s="4" t="inlineStr">
        <is>
          <t>Estimated Useful Life</t>
        </is>
      </c>
      <c r="E59" s="4" t="inlineStr">
        <is>
          <t>3 years</t>
        </is>
      </c>
      <c r="F59" s="4" t="inlineStr">
        <is>
          <t>3 years</t>
        </is>
      </c>
    </row>
    <row r="60">
      <c r="A60" s="4" t="inlineStr">
        <is>
          <t>Developed Technology | Maximum</t>
        </is>
      </c>
    </row>
    <row r="61">
      <c r="A61" s="3" t="inlineStr">
        <is>
          <t>Business Acquisition [Line Items]</t>
        </is>
      </c>
    </row>
    <row r="62">
      <c r="A62" s="4" t="inlineStr">
        <is>
          <t>Estimated Useful Life</t>
        </is>
      </c>
      <c r="E62" s="4" t="inlineStr">
        <is>
          <t>8 years</t>
        </is>
      </c>
      <c r="F62" s="4" t="inlineStr">
        <is>
          <t>8 years</t>
        </is>
      </c>
    </row>
    <row r="63">
      <c r="A63" s="4" t="inlineStr">
        <is>
          <t>Developed Technology | Transaction Tax Resources, Inc.</t>
        </is>
      </c>
    </row>
    <row r="64">
      <c r="A64" s="3" t="inlineStr">
        <is>
          <t>Business Acquisition [Line Items]</t>
        </is>
      </c>
    </row>
    <row r="65">
      <c r="A65" s="4" t="inlineStr">
        <is>
          <t>Valuation Methodology</t>
        </is>
      </c>
      <c r="D65" s="4" t="inlineStr">
        <is>
          <t>Relief from royalty-income approach and replacement cost method-cost approach</t>
        </is>
      </c>
    </row>
    <row r="66">
      <c r="A66" s="4" t="inlineStr">
        <is>
          <t>Developed Technology | Transaction Tax Resources, Inc. | Fair Value</t>
        </is>
      </c>
    </row>
    <row r="67">
      <c r="A67" s="3" t="inlineStr">
        <is>
          <t>Business Acquisition [Line Items]</t>
        </is>
      </c>
    </row>
    <row r="68">
      <c r="A68" s="4" t="inlineStr">
        <is>
          <t>Intangible assets Assigned value</t>
        </is>
      </c>
      <c r="D68" s="6" t="n">
        <v>9600</v>
      </c>
    </row>
    <row r="69">
      <c r="A69" s="4" t="inlineStr">
        <is>
          <t>Developed Technology | Transaction Tax Resources, Inc. | Fair Value | Previously Reported</t>
        </is>
      </c>
    </row>
    <row r="70">
      <c r="A70" s="3" t="inlineStr">
        <is>
          <t>Business Acquisition [Line Items]</t>
        </is>
      </c>
    </row>
    <row r="71">
      <c r="A71" s="4" t="inlineStr">
        <is>
          <t>Intangible assets Assigned value</t>
        </is>
      </c>
      <c r="D71" s="6" t="n">
        <v>9600</v>
      </c>
    </row>
    <row r="72">
      <c r="A72" s="4" t="inlineStr">
        <is>
          <t>Developed Technology | Transaction Tax Resources, Inc. | Minimum</t>
        </is>
      </c>
    </row>
    <row r="73">
      <c r="A73" s="3" t="inlineStr">
        <is>
          <t>Business Acquisition [Line Items]</t>
        </is>
      </c>
    </row>
    <row r="74">
      <c r="A74" s="4" t="inlineStr">
        <is>
          <t>Discount Rate</t>
        </is>
      </c>
      <c r="D74" s="4" t="inlineStr">
        <is>
          <t>17.00%</t>
        </is>
      </c>
    </row>
    <row r="75">
      <c r="A75" s="4" t="inlineStr">
        <is>
          <t>Estimated Useful Life</t>
        </is>
      </c>
      <c r="D75" s="4" t="inlineStr">
        <is>
          <t>3 years</t>
        </is>
      </c>
    </row>
    <row r="76">
      <c r="A76" s="4" t="inlineStr">
        <is>
          <t>Developed Technology | Transaction Tax Resources, Inc. | Maximum</t>
        </is>
      </c>
    </row>
    <row r="77">
      <c r="A77" s="3" t="inlineStr">
        <is>
          <t>Business Acquisition [Line Items]</t>
        </is>
      </c>
    </row>
    <row r="78">
      <c r="A78" s="4" t="inlineStr">
        <is>
          <t>Discount Rate</t>
        </is>
      </c>
      <c r="D78" s="4" t="inlineStr">
        <is>
          <t>18.00%</t>
        </is>
      </c>
    </row>
    <row r="79">
      <c r="A79" s="4" t="inlineStr">
        <is>
          <t>Estimated Useful Life</t>
        </is>
      </c>
      <c r="D79" s="4" t="inlineStr">
        <is>
          <t>6 years</t>
        </is>
      </c>
    </row>
    <row r="80">
      <c r="A80" s="4" t="inlineStr">
        <is>
          <t>Developed Technology | Business Licenses</t>
        </is>
      </c>
    </row>
    <row r="81">
      <c r="A81" s="3" t="inlineStr">
        <is>
          <t>Business Acquisition [Line Items]</t>
        </is>
      </c>
    </row>
    <row r="82">
      <c r="A82" s="4" t="inlineStr">
        <is>
          <t>Intangible assets Assigned value</t>
        </is>
      </c>
      <c r="C82" s="6" t="n">
        <v>3625</v>
      </c>
    </row>
    <row r="83">
      <c r="A83" s="4" t="inlineStr">
        <is>
          <t>Valuation Methodology</t>
        </is>
      </c>
      <c r="C83" s="4" t="inlineStr">
        <is>
          <t>Relief from royalty-income approach and replacement cost method-cost approach</t>
        </is>
      </c>
    </row>
    <row r="84">
      <c r="A84" s="4" t="inlineStr">
        <is>
          <t>Discount Rate</t>
        </is>
      </c>
      <c r="C84" s="4" t="inlineStr">
        <is>
          <t>19.50%</t>
        </is>
      </c>
    </row>
    <row r="85">
      <c r="A85" s="4" t="inlineStr">
        <is>
          <t>Developed Technology | Business Licenses | Minimum</t>
        </is>
      </c>
    </row>
    <row r="86">
      <c r="A86" s="3" t="inlineStr">
        <is>
          <t>Business Acquisition [Line Items]</t>
        </is>
      </c>
    </row>
    <row r="87">
      <c r="A87" s="4" t="inlineStr">
        <is>
          <t>Estimated Useful Life</t>
        </is>
      </c>
      <c r="C87" s="4" t="inlineStr">
        <is>
          <t>1 year</t>
        </is>
      </c>
    </row>
    <row r="88">
      <c r="A88" s="4" t="inlineStr">
        <is>
          <t>Developed Technology | Business Licenses | Maximum</t>
        </is>
      </c>
    </row>
    <row r="89">
      <c r="A89" s="3" t="inlineStr">
        <is>
          <t>Business Acquisition [Line Items]</t>
        </is>
      </c>
    </row>
    <row r="90">
      <c r="A90" s="4" t="inlineStr">
        <is>
          <t>Estimated Useful Life</t>
        </is>
      </c>
      <c r="C90" s="4" t="inlineStr">
        <is>
          <t>5 years</t>
        </is>
      </c>
    </row>
    <row r="91">
      <c r="A91" s="4" t="inlineStr">
        <is>
          <t>Developed Technology | Impendulo</t>
        </is>
      </c>
    </row>
    <row r="92">
      <c r="A92" s="3" t="inlineStr">
        <is>
          <t>Business Acquisition [Line Items]</t>
        </is>
      </c>
    </row>
    <row r="93">
      <c r="A93" s="4" t="inlineStr">
        <is>
          <t>Valuation Methodology</t>
        </is>
      </c>
      <c r="B93" s="4" t="inlineStr">
        <is>
          <t>Relief from royalty-income approach</t>
        </is>
      </c>
    </row>
    <row r="94">
      <c r="A94" s="4" t="inlineStr">
        <is>
          <t>Discount Rate</t>
        </is>
      </c>
      <c r="B94" s="4" t="inlineStr">
        <is>
          <t>20.00%</t>
        </is>
      </c>
    </row>
    <row r="95">
      <c r="A95" s="4" t="inlineStr">
        <is>
          <t>Estimated Useful Life</t>
        </is>
      </c>
      <c r="B95" s="4" t="inlineStr">
        <is>
          <t>6 years</t>
        </is>
      </c>
    </row>
    <row r="96">
      <c r="A96" s="4" t="inlineStr">
        <is>
          <t>Developed Technology | Impendulo | Fair Value</t>
        </is>
      </c>
    </row>
    <row r="97">
      <c r="A97" s="3" t="inlineStr">
        <is>
          <t>Business Acquisition [Line Items]</t>
        </is>
      </c>
    </row>
    <row r="98">
      <c r="A98" s="4" t="inlineStr">
        <is>
          <t>Intangible assets Assigned value</t>
        </is>
      </c>
      <c r="B98" s="6" t="n">
        <v>616</v>
      </c>
    </row>
    <row r="99">
      <c r="A99" s="4" t="inlineStr">
        <is>
          <t>Tradename and Trademarks | Minimum</t>
        </is>
      </c>
    </row>
    <row r="100">
      <c r="A100" s="3" t="inlineStr">
        <is>
          <t>Business Acquisition [Line Items]</t>
        </is>
      </c>
    </row>
    <row r="101">
      <c r="A101" s="4" t="inlineStr">
        <is>
          <t>Estimated Useful Life</t>
        </is>
      </c>
      <c r="E101" s="4" t="inlineStr">
        <is>
          <t>1 year</t>
        </is>
      </c>
      <c r="F101" s="4" t="inlineStr">
        <is>
          <t>1 year</t>
        </is>
      </c>
    </row>
    <row r="102">
      <c r="A102" s="4" t="inlineStr">
        <is>
          <t>Tradename and Trademarks | Maximum</t>
        </is>
      </c>
    </row>
    <row r="103">
      <c r="A103" s="3" t="inlineStr">
        <is>
          <t>Business Acquisition [Line Items]</t>
        </is>
      </c>
    </row>
    <row r="104">
      <c r="A104" s="4" t="inlineStr">
        <is>
          <t>Estimated Useful Life</t>
        </is>
      </c>
      <c r="E104" s="4" t="inlineStr">
        <is>
          <t>4 years</t>
        </is>
      </c>
      <c r="F104" s="4" t="inlineStr">
        <is>
          <t>4 years</t>
        </is>
      </c>
    </row>
    <row r="105">
      <c r="A105" s="4" t="inlineStr">
        <is>
          <t>Tradename and Trademarks | Transaction Tax Resources, Inc.</t>
        </is>
      </c>
    </row>
    <row r="106">
      <c r="A106" s="3" t="inlineStr">
        <is>
          <t>Business Acquisition [Line Items]</t>
        </is>
      </c>
    </row>
    <row r="107">
      <c r="A107" s="4" t="inlineStr">
        <is>
          <t>Valuation Methodology</t>
        </is>
      </c>
      <c r="D107" s="4" t="inlineStr">
        <is>
          <t>Relief from royalty-income approach</t>
        </is>
      </c>
    </row>
    <row r="108">
      <c r="A108" s="4" t="inlineStr">
        <is>
          <t>Discount Rate</t>
        </is>
      </c>
      <c r="D108" s="4" t="inlineStr">
        <is>
          <t>17.00%</t>
        </is>
      </c>
    </row>
    <row r="109">
      <c r="A109" s="4" t="inlineStr">
        <is>
          <t>Estimated Useful Life</t>
        </is>
      </c>
      <c r="D109" s="4" t="inlineStr">
        <is>
          <t>2 years</t>
        </is>
      </c>
    </row>
    <row r="110">
      <c r="A110" s="4" t="inlineStr">
        <is>
          <t>Tradename and Trademarks | Transaction Tax Resources, Inc. | Fair Value</t>
        </is>
      </c>
    </row>
    <row r="111">
      <c r="A111" s="3" t="inlineStr">
        <is>
          <t>Business Acquisition [Line Items]</t>
        </is>
      </c>
    </row>
    <row r="112">
      <c r="A112" s="4" t="inlineStr">
        <is>
          <t>Intangible assets Assigned value</t>
        </is>
      </c>
      <c r="D112" s="6" t="n">
        <v>5800</v>
      </c>
    </row>
    <row r="113">
      <c r="A113" s="4" t="inlineStr">
        <is>
          <t>Tradename and Trademarks | Transaction Tax Resources, Inc. | Fair Value | Previously Reported</t>
        </is>
      </c>
    </row>
    <row r="114">
      <c r="A114" s="3" t="inlineStr">
        <is>
          <t>Business Acquisition [Line Items]</t>
        </is>
      </c>
    </row>
    <row r="115">
      <c r="A115" s="4" t="inlineStr">
        <is>
          <t>Intangible assets Assigned value</t>
        </is>
      </c>
      <c r="D115" s="6" t="n">
        <v>5800</v>
      </c>
    </row>
    <row r="116">
      <c r="A116" s="4" t="inlineStr">
        <is>
          <t>Tradename and Trademarks | Business Licenses</t>
        </is>
      </c>
    </row>
    <row r="117">
      <c r="A117" s="3" t="inlineStr">
        <is>
          <t>Business Acquisition [Line Items]</t>
        </is>
      </c>
    </row>
    <row r="118">
      <c r="A118" s="4" t="inlineStr">
        <is>
          <t>Intangible assets Assigned value</t>
        </is>
      </c>
      <c r="C118" s="6" t="n">
        <v>400</v>
      </c>
    </row>
    <row r="119">
      <c r="A119" s="4" t="inlineStr">
        <is>
          <t>Valuation Methodology</t>
        </is>
      </c>
      <c r="C119" s="4" t="inlineStr">
        <is>
          <t>Relief from royalty-income approach</t>
        </is>
      </c>
    </row>
    <row r="120">
      <c r="A120" s="4" t="inlineStr">
        <is>
          <t>Discount Rate</t>
        </is>
      </c>
      <c r="C120" s="4" t="inlineStr">
        <is>
          <t>19.50%</t>
        </is>
      </c>
    </row>
    <row r="121">
      <c r="A121" s="4" t="inlineStr">
        <is>
          <t>Estimated Useful Life</t>
        </is>
      </c>
      <c r="C121" s="4" t="inlineStr">
        <is>
          <t>1 year</t>
        </is>
      </c>
    </row>
    <row r="122">
      <c r="A122" s="4" t="inlineStr">
        <is>
          <t>Tradename and Trademarks | Impendulo</t>
        </is>
      </c>
    </row>
    <row r="123">
      <c r="A123" s="3" t="inlineStr">
        <is>
          <t>Business Acquisition [Line Items]</t>
        </is>
      </c>
    </row>
    <row r="124">
      <c r="A124" s="4" t="inlineStr">
        <is>
          <t>Valuation Methodology</t>
        </is>
      </c>
      <c r="B124" s="4" t="inlineStr">
        <is>
          <t>Relief from royalty-income approach</t>
        </is>
      </c>
    </row>
    <row r="125">
      <c r="A125" s="4" t="inlineStr">
        <is>
          <t>Discount Rate</t>
        </is>
      </c>
      <c r="B125" s="4" t="inlineStr">
        <is>
          <t>20.00%</t>
        </is>
      </c>
    </row>
    <row r="126">
      <c r="A126" s="4" t="inlineStr">
        <is>
          <t>Estimated Useful Life</t>
        </is>
      </c>
      <c r="B126" s="4" t="inlineStr">
        <is>
          <t>1 year</t>
        </is>
      </c>
    </row>
    <row r="127">
      <c r="A127" s="4" t="inlineStr">
        <is>
          <t>Tradename and Trademarks | Impendulo | Fair Value</t>
        </is>
      </c>
    </row>
    <row r="128">
      <c r="A128" s="3" t="inlineStr">
        <is>
          <t>Business Acquisition [Line Items]</t>
        </is>
      </c>
    </row>
    <row r="129">
      <c r="A129" s="4" t="inlineStr">
        <is>
          <t>Intangible assets Assigned value</t>
        </is>
      </c>
      <c r="B129" s="6" t="n">
        <v>37</v>
      </c>
    </row>
    <row r="130">
      <c r="A130" s="4" t="inlineStr">
        <is>
          <t>ContractBacklogMember | Transaction Tax Resources, Inc.</t>
        </is>
      </c>
    </row>
    <row r="131">
      <c r="A131" s="3" t="inlineStr">
        <is>
          <t>Business Acquisition [Line Items]</t>
        </is>
      </c>
    </row>
    <row r="132">
      <c r="A132" s="4" t="inlineStr">
        <is>
          <t>Valuation Methodology</t>
        </is>
      </c>
      <c r="D132" s="4" t="inlineStr">
        <is>
          <t>Multi-period excess earnings-income approach</t>
        </is>
      </c>
    </row>
    <row r="133">
      <c r="A133" s="4" t="inlineStr">
        <is>
          <t>Discount Rate</t>
        </is>
      </c>
      <c r="D133" s="4" t="inlineStr">
        <is>
          <t>17.00%</t>
        </is>
      </c>
    </row>
    <row r="134">
      <c r="A134" s="4" t="inlineStr">
        <is>
          <t>Estimated Useful Life</t>
        </is>
      </c>
      <c r="D134" s="4" t="inlineStr">
        <is>
          <t>3 years</t>
        </is>
      </c>
    </row>
    <row r="135">
      <c r="A135" s="4" t="inlineStr">
        <is>
          <t>ContractBacklogMember | Transaction Tax Resources, Inc. | Fair Value</t>
        </is>
      </c>
    </row>
    <row r="136">
      <c r="A136" s="3" t="inlineStr">
        <is>
          <t>Business Acquisition [Line Items]</t>
        </is>
      </c>
    </row>
    <row r="137">
      <c r="A137" s="4" t="inlineStr">
        <is>
          <t>Intangible assets Assigned value</t>
        </is>
      </c>
      <c r="D137" s="6" t="n">
        <v>3300</v>
      </c>
    </row>
    <row r="138">
      <c r="A138" s="4" t="inlineStr">
        <is>
          <t>ContractBacklogMember | Transaction Tax Resources, Inc. | Fair Value | Previously Reported</t>
        </is>
      </c>
    </row>
    <row r="139">
      <c r="A139" s="3" t="inlineStr">
        <is>
          <t>Business Acquisition [Line Items]</t>
        </is>
      </c>
    </row>
    <row r="140">
      <c r="A140" s="4" t="inlineStr">
        <is>
          <t>Intangible assets Assigned value</t>
        </is>
      </c>
      <c r="D140" s="5" t="n">
        <v>5800</v>
      </c>
    </row>
    <row r="141">
      <c r="A141" s="4" t="inlineStr">
        <is>
          <t>ContractBacklogMember | Transaction Tax Resources, Inc. | Fair Value | Restatement Adjustment</t>
        </is>
      </c>
    </row>
    <row r="142">
      <c r="A142" s="3" t="inlineStr">
        <is>
          <t>Business Acquisition [Line Items]</t>
        </is>
      </c>
    </row>
    <row r="143">
      <c r="A143" s="4" t="inlineStr">
        <is>
          <t>Intangible assets Assigned value</t>
        </is>
      </c>
      <c r="D143" s="6" t="n">
        <v>-2500</v>
      </c>
    </row>
    <row r="144">
      <c r="A144" s="4" t="inlineStr">
        <is>
          <t>Noncompete Agreements | Minimum</t>
        </is>
      </c>
    </row>
    <row r="145">
      <c r="A145" s="3" t="inlineStr">
        <is>
          <t>Business Acquisition [Line Items]</t>
        </is>
      </c>
    </row>
    <row r="146">
      <c r="A146" s="4" t="inlineStr">
        <is>
          <t>Estimated Useful Life</t>
        </is>
      </c>
      <c r="E146" s="4" t="inlineStr">
        <is>
          <t>3 years</t>
        </is>
      </c>
      <c r="F146" s="4" t="inlineStr">
        <is>
          <t>3 years</t>
        </is>
      </c>
    </row>
    <row r="147">
      <c r="A147" s="4" t="inlineStr">
        <is>
          <t>Noncompete Agreements | Maximum</t>
        </is>
      </c>
    </row>
    <row r="148">
      <c r="A148" s="3" t="inlineStr">
        <is>
          <t>Business Acquisition [Line Items]</t>
        </is>
      </c>
    </row>
    <row r="149">
      <c r="A149" s="4" t="inlineStr">
        <is>
          <t>Estimated Useful Life</t>
        </is>
      </c>
      <c r="E149" s="4" t="inlineStr">
        <is>
          <t>5 years</t>
        </is>
      </c>
      <c r="F149" s="4" t="inlineStr">
        <is>
          <t>5 years</t>
        </is>
      </c>
    </row>
    <row r="150">
      <c r="A150" s="4" t="inlineStr">
        <is>
          <t>Noncompete Agreements | Transaction Tax Resources, Inc.</t>
        </is>
      </c>
    </row>
    <row r="151">
      <c r="A151" s="3" t="inlineStr">
        <is>
          <t>Business Acquisition [Line Items]</t>
        </is>
      </c>
    </row>
    <row r="152">
      <c r="A152" s="4" t="inlineStr">
        <is>
          <t>Valuation Methodology</t>
        </is>
      </c>
      <c r="D152" s="4" t="inlineStr">
        <is>
          <t>With-and-without valuation-income approach</t>
        </is>
      </c>
    </row>
    <row r="153">
      <c r="A153" s="4" t="inlineStr">
        <is>
          <t>Discount Rate</t>
        </is>
      </c>
      <c r="D153" s="4" t="inlineStr">
        <is>
          <t>19.00%</t>
        </is>
      </c>
    </row>
    <row r="154">
      <c r="A154" s="4" t="inlineStr">
        <is>
          <t>Estimated Useful Life</t>
        </is>
      </c>
      <c r="D154" s="4" t="inlineStr">
        <is>
          <t>5 years</t>
        </is>
      </c>
    </row>
    <row r="155">
      <c r="A155" s="4" t="inlineStr">
        <is>
          <t>Noncompete Agreements | Transaction Tax Resources, Inc. | Fair Value</t>
        </is>
      </c>
    </row>
    <row r="156">
      <c r="A156" s="3" t="inlineStr">
        <is>
          <t>Business Acquisition [Line Items]</t>
        </is>
      </c>
    </row>
    <row r="157">
      <c r="A157" s="4" t="inlineStr">
        <is>
          <t>Intangible assets Assigned value</t>
        </is>
      </c>
      <c r="D157" s="6" t="n">
        <v>1800</v>
      </c>
    </row>
    <row r="158">
      <c r="A158" s="4" t="inlineStr">
        <is>
          <t>Noncompete Agreements | Transaction Tax Resources, Inc. | Fair Value | Previously Reported</t>
        </is>
      </c>
    </row>
    <row r="159">
      <c r="A159" s="3" t="inlineStr">
        <is>
          <t>Business Acquisition [Line Items]</t>
        </is>
      </c>
    </row>
    <row r="160">
      <c r="A160" s="4" t="inlineStr">
        <is>
          <t>Intangible assets Assigned value</t>
        </is>
      </c>
      <c r="D160" s="6" t="n">
        <v>1800</v>
      </c>
    </row>
    <row r="161">
      <c r="A161" s="4" t="inlineStr">
        <is>
          <t>Noncompete Agreements | Business Licenses</t>
        </is>
      </c>
    </row>
    <row r="162">
      <c r="A162" s="3" t="inlineStr">
        <is>
          <t>Business Acquisition [Line Items]</t>
        </is>
      </c>
    </row>
    <row r="163">
      <c r="A163" s="4" t="inlineStr">
        <is>
          <t>Intangible assets Assigned value</t>
        </is>
      </c>
      <c r="C163" s="6" t="n">
        <v>500</v>
      </c>
    </row>
    <row r="164">
      <c r="A164" s="4" t="inlineStr">
        <is>
          <t>Valuation Methodology</t>
        </is>
      </c>
      <c r="C164" s="4" t="inlineStr">
        <is>
          <t>With-and-without valuation-income approach</t>
        </is>
      </c>
    </row>
    <row r="165">
      <c r="A165" s="4" t="inlineStr">
        <is>
          <t>Discount Rate</t>
        </is>
      </c>
      <c r="C165" s="4" t="inlineStr">
        <is>
          <t>19.50%</t>
        </is>
      </c>
    </row>
    <row r="166">
      <c r="A166" s="4" t="inlineStr">
        <is>
          <t>Estimated Useful Life</t>
        </is>
      </c>
      <c r="C166"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ummary of Total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53601</v>
      </c>
      <c r="C4" s="6" t="n">
        <v>111443</v>
      </c>
    </row>
    <row r="5">
      <c r="A5" s="4" t="inlineStr">
        <is>
          <t>U.S.</t>
        </is>
      </c>
    </row>
    <row r="6">
      <c r="A6" s="3" t="inlineStr">
        <is>
          <t>Disaggregation Of Revenue [Line Items]</t>
        </is>
      </c>
    </row>
    <row r="7">
      <c r="A7" s="4" t="inlineStr">
        <is>
          <t>Revenues</t>
        </is>
      </c>
      <c r="B7" s="5" t="n">
        <v>142672</v>
      </c>
      <c r="C7" s="5" t="n">
        <v>104391</v>
      </c>
    </row>
    <row r="8">
      <c r="A8" s="4" t="inlineStr">
        <is>
          <t>Non-U.S.</t>
        </is>
      </c>
    </row>
    <row r="9">
      <c r="A9" s="3" t="inlineStr">
        <is>
          <t>Disaggregation Of Revenue [Line Items]</t>
        </is>
      </c>
    </row>
    <row r="10">
      <c r="A10" s="4" t="inlineStr">
        <is>
          <t>Revenues</t>
        </is>
      </c>
      <c r="B10" s="5" t="n">
        <v>10929</v>
      </c>
      <c r="C10" s="5" t="n">
        <v>7052</v>
      </c>
    </row>
    <row r="11">
      <c r="A11" s="4" t="inlineStr">
        <is>
          <t>Subscription and Returns, Tax Calculations | U.S.</t>
        </is>
      </c>
    </row>
    <row r="12">
      <c r="A12" s="3" t="inlineStr">
        <is>
          <t>Disaggregation Of Revenue [Line Items]</t>
        </is>
      </c>
    </row>
    <row r="13">
      <c r="A13" s="4" t="inlineStr">
        <is>
          <t>Revenues</t>
        </is>
      </c>
      <c r="B13" s="5" t="n">
        <v>76396</v>
      </c>
      <c r="C13" s="5" t="n">
        <v>58971</v>
      </c>
    </row>
    <row r="14">
      <c r="A14" s="4" t="inlineStr">
        <is>
          <t>Subscription and Returns, Tax Returns and Compliance Management | U.S.</t>
        </is>
      </c>
    </row>
    <row r="15">
      <c r="A15" s="3" t="inlineStr">
        <is>
          <t>Disaggregation Of Revenue [Line Items]</t>
        </is>
      </c>
    </row>
    <row r="16">
      <c r="A16" s="4" t="inlineStr">
        <is>
          <t>Revenues</t>
        </is>
      </c>
      <c r="B16" s="5" t="n">
        <v>52847</v>
      </c>
      <c r="C16" s="5" t="n">
        <v>39433</v>
      </c>
    </row>
    <row r="17">
      <c r="A17" s="4" t="inlineStr">
        <is>
          <t>Subscription and Returns,Interest Income on Funds Held for Customers | U.S.</t>
        </is>
      </c>
    </row>
    <row r="18">
      <c r="A18" s="3" t="inlineStr">
        <is>
          <t>Disaggregation Of Revenue [Line Items]</t>
        </is>
      </c>
    </row>
    <row r="19">
      <c r="A19" s="4" t="inlineStr">
        <is>
          <t>Revenues</t>
        </is>
      </c>
      <c r="B19" s="5" t="n">
        <v>141</v>
      </c>
      <c r="C19" s="5" t="n">
        <v>525</v>
      </c>
    </row>
    <row r="20">
      <c r="A20" s="4" t="inlineStr">
        <is>
          <t>Subscription and Returns</t>
        </is>
      </c>
    </row>
    <row r="21">
      <c r="A21" s="3" t="inlineStr">
        <is>
          <t>Disaggregation Of Revenue [Line Items]</t>
        </is>
      </c>
    </row>
    <row r="22">
      <c r="A22" s="4" t="inlineStr">
        <is>
          <t>Revenues</t>
        </is>
      </c>
      <c r="B22" s="5" t="n">
        <v>139318</v>
      </c>
      <c r="C22" s="5" t="n">
        <v>105546</v>
      </c>
    </row>
    <row r="23">
      <c r="A23" s="4" t="inlineStr">
        <is>
          <t>Subscription and Returns | U.S.</t>
        </is>
      </c>
    </row>
    <row r="24">
      <c r="A24" s="3" t="inlineStr">
        <is>
          <t>Disaggregation Of Revenue [Line Items]</t>
        </is>
      </c>
    </row>
    <row r="25">
      <c r="A25" s="4" t="inlineStr">
        <is>
          <t>Revenues</t>
        </is>
      </c>
      <c r="B25" s="5" t="n">
        <v>129384</v>
      </c>
      <c r="C25" s="5" t="n">
        <v>98929</v>
      </c>
    </row>
    <row r="26">
      <c r="A26" s="4" t="inlineStr">
        <is>
          <t>Professional Services</t>
        </is>
      </c>
    </row>
    <row r="27">
      <c r="A27" s="3" t="inlineStr">
        <is>
          <t>Disaggregation Of Revenue [Line Items]</t>
        </is>
      </c>
    </row>
    <row r="28">
      <c r="A28" s="4" t="inlineStr">
        <is>
          <t>Revenues</t>
        </is>
      </c>
      <c r="B28" s="5" t="n">
        <v>14283</v>
      </c>
      <c r="C28" s="5" t="n">
        <v>5897</v>
      </c>
    </row>
    <row r="29">
      <c r="A29" s="4" t="inlineStr">
        <is>
          <t>Professional Services | U.S.</t>
        </is>
      </c>
    </row>
    <row r="30">
      <c r="A30" s="3" t="inlineStr">
        <is>
          <t>Disaggregation Of Revenue [Line Items]</t>
        </is>
      </c>
    </row>
    <row r="31">
      <c r="A31" s="4" t="inlineStr">
        <is>
          <t>Revenues</t>
        </is>
      </c>
      <c r="B31" s="6" t="n">
        <v>13288</v>
      </c>
      <c r="C31" s="6" t="n">
        <v>54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ctivity Impacting Contract Liabilities (Details) - USD ($) $ in Thousands</t>
        </is>
      </c>
      <c r="B1" s="2" t="inlineStr">
        <is>
          <t>3 Months Ended</t>
        </is>
      </c>
    </row>
    <row r="2">
      <c r="B2" s="2" t="inlineStr">
        <is>
          <t>Mar. 31, 2021</t>
        </is>
      </c>
      <c r="C2" s="2" t="inlineStr">
        <is>
          <t>Mar. 31, 2020</t>
        </is>
      </c>
    </row>
    <row r="3">
      <c r="A3" s="3" t="inlineStr">
        <is>
          <t>Contract Liabilities [Rollforward]</t>
        </is>
      </c>
    </row>
    <row r="4">
      <c r="A4" s="4" t="inlineStr">
        <is>
          <t>Balance beginning of period</t>
        </is>
      </c>
      <c r="B4" s="6" t="n">
        <v>10134</v>
      </c>
      <c r="C4" s="6" t="n">
        <v>5197</v>
      </c>
    </row>
    <row r="5">
      <c r="A5" s="4" t="inlineStr">
        <is>
          <t>Contract liabilities transferred to deferred revenue</t>
        </is>
      </c>
      <c r="B5" s="5" t="n">
        <v>-3866</v>
      </c>
      <c r="C5" s="5" t="n">
        <v>-2538</v>
      </c>
    </row>
    <row r="6">
      <c r="A6" s="4" t="inlineStr">
        <is>
          <t>Addition to contract liabilities</t>
        </is>
      </c>
      <c r="B6" s="5" t="n">
        <v>6198</v>
      </c>
      <c r="C6" s="5" t="n">
        <v>3671</v>
      </c>
    </row>
    <row r="7">
      <c r="A7" s="4" t="inlineStr">
        <is>
          <t>Balance end of period</t>
        </is>
      </c>
      <c r="B7" s="6" t="n">
        <v>12466</v>
      </c>
      <c r="C7" s="6" t="n">
        <v>63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ctivity Impacting Deferred Revenue (Details) - Deferred Revenue - USD ($) $ in Thousands</t>
        </is>
      </c>
      <c r="B1" s="2" t="inlineStr">
        <is>
          <t>3 Months Ended</t>
        </is>
      </c>
    </row>
    <row r="2">
      <c r="B2" s="2" t="inlineStr">
        <is>
          <t>Mar. 31, 2021</t>
        </is>
      </c>
      <c r="C2" s="2" t="inlineStr">
        <is>
          <t>Mar. 31, 2020</t>
        </is>
      </c>
    </row>
    <row r="3">
      <c r="A3" s="3" t="inlineStr">
        <is>
          <t>Deferred Revenue Rollforward</t>
        </is>
      </c>
    </row>
    <row r="4">
      <c r="A4" s="4" t="inlineStr">
        <is>
          <t>Balance beginning of period</t>
        </is>
      </c>
      <c r="B4" s="6" t="n">
        <v>209690</v>
      </c>
      <c r="C4" s="6" t="n">
        <v>161241</v>
      </c>
    </row>
    <row r="5">
      <c r="A5" s="4" t="inlineStr">
        <is>
          <t>Revenue recognized</t>
        </is>
      </c>
      <c r="B5" s="5" t="n">
        <v>-153601</v>
      </c>
      <c r="C5" s="5" t="n">
        <v>-111443</v>
      </c>
    </row>
    <row r="6">
      <c r="A6" s="4" t="inlineStr">
        <is>
          <t>Additional amounts deferred</t>
        </is>
      </c>
      <c r="B6" s="5" t="n">
        <v>169442</v>
      </c>
      <c r="C6" s="5" t="n">
        <v>115571</v>
      </c>
    </row>
    <row r="7">
      <c r="A7" s="4" t="inlineStr">
        <is>
          <t>Balance end of period</t>
        </is>
      </c>
      <c r="B7" s="6" t="n">
        <v>225531</v>
      </c>
      <c r="C7" s="6" t="n">
        <v>1653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Mar. 31, 2021</t>
        </is>
      </c>
      <c r="C2" s="2" t="inlineStr">
        <is>
          <t>Mar. 31, 2020</t>
        </is>
      </c>
      <c r="D2" s="2" t="inlineStr">
        <is>
          <t>Dec. 31, 2020</t>
        </is>
      </c>
    </row>
    <row r="3">
      <c r="A3" s="3" t="inlineStr">
        <is>
          <t>Revenue Initial Application Period Cumulative Effect Transition [Line Items]</t>
        </is>
      </c>
    </row>
    <row r="4">
      <c r="A4" s="4" t="inlineStr">
        <is>
          <t>Deferred commissions amortization expected period</t>
        </is>
      </c>
      <c r="B4" s="4" t="inlineStr">
        <is>
          <t>6 years</t>
        </is>
      </c>
    </row>
    <row r="5">
      <c r="A5" s="4" t="inlineStr">
        <is>
          <t>Deferred contract costs, expected to be amortized within next 12 Months</t>
        </is>
      </c>
      <c r="B5" s="6" t="n">
        <v>12957000</v>
      </c>
      <c r="D5" s="6" t="n">
        <v>12245000</v>
      </c>
    </row>
    <row r="6">
      <c r="A6" s="4" t="inlineStr">
        <is>
          <t>Impairments of deferred contract costs</t>
        </is>
      </c>
      <c r="B6" s="5" t="n">
        <v>0</v>
      </c>
      <c r="C6" s="6" t="n">
        <v>0</v>
      </c>
    </row>
    <row r="7">
      <c r="A7" s="4" t="inlineStr">
        <is>
          <t>Assets recognized related to costs to fulfill contracts</t>
        </is>
      </c>
      <c r="B7" s="5" t="n">
        <v>0</v>
      </c>
      <c r="C7" s="6" t="n">
        <v>0</v>
      </c>
    </row>
    <row r="8">
      <c r="A8" s="4" t="inlineStr">
        <is>
          <t>Additional contractual obligations</t>
        </is>
      </c>
      <c r="B8" s="5" t="n">
        <v>49600000</v>
      </c>
    </row>
    <row r="9">
      <c r="A9" s="4" t="inlineStr">
        <is>
          <t>Prepaid and Other Current Assets</t>
        </is>
      </c>
    </row>
    <row r="10">
      <c r="A10" s="3" t="inlineStr">
        <is>
          <t>Revenue Initial Application Period Cumulative Effect Transition [Line Items]</t>
        </is>
      </c>
    </row>
    <row r="11">
      <c r="A11" s="4" t="inlineStr">
        <is>
          <t>Deferred contract costs, expected to be amortized within next 12 Months</t>
        </is>
      </c>
      <c r="B11" s="6" t="n">
        <v>13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ctivity Impacting Deferred Commissions (Details) - Deferred Commissions - USD ($) $ in Thousands</t>
        </is>
      </c>
      <c r="B1" s="2" t="inlineStr">
        <is>
          <t>3 Months Ended</t>
        </is>
      </c>
    </row>
    <row r="2">
      <c r="B2" s="2" t="inlineStr">
        <is>
          <t>Mar. 31, 2021</t>
        </is>
      </c>
      <c r="C2" s="2" t="inlineStr">
        <is>
          <t>Mar. 31, 2020</t>
        </is>
      </c>
    </row>
    <row r="3">
      <c r="A3" s="3" t="inlineStr">
        <is>
          <t>Capitalized Contract Cost [Line Items]</t>
        </is>
      </c>
    </row>
    <row r="4">
      <c r="A4" s="4" t="inlineStr">
        <is>
          <t>Balance beginning of period</t>
        </is>
      </c>
      <c r="B4" s="6" t="n">
        <v>50870</v>
      </c>
      <c r="C4" s="6" t="n">
        <v>38416</v>
      </c>
    </row>
    <row r="5">
      <c r="A5" s="4" t="inlineStr">
        <is>
          <t>Additional commissions deferred</t>
        </is>
      </c>
      <c r="B5" s="5" t="n">
        <v>5695</v>
      </c>
      <c r="C5" s="5" t="n">
        <v>4897</v>
      </c>
    </row>
    <row r="6">
      <c r="A6" s="4" t="inlineStr">
        <is>
          <t>Amortization of deferred commissions</t>
        </is>
      </c>
      <c r="B6" s="5" t="n">
        <v>-3335</v>
      </c>
      <c r="C6" s="5" t="n">
        <v>-2647</v>
      </c>
    </row>
    <row r="7">
      <c r="A7" s="4" t="inlineStr">
        <is>
          <t>Balance end of period</t>
        </is>
      </c>
      <c r="B7" s="6" t="n">
        <v>53230</v>
      </c>
      <c r="C7" s="6" t="n">
        <v>406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1) $ in Millions</t>
        </is>
      </c>
      <c r="B1" s="2" t="inlineStr">
        <is>
          <t>Mar. 31, 2021USD ($)</t>
        </is>
      </c>
    </row>
    <row r="2">
      <c r="A2" s="3" t="inlineStr">
        <is>
          <t>Revenue Initial Application Period Cumulative Effect Transition [Line Items]</t>
        </is>
      </c>
    </row>
    <row r="3">
      <c r="A3" s="4" t="inlineStr">
        <is>
          <t>Additional contractual obligations</t>
        </is>
      </c>
      <c r="B3" s="9" t="n">
        <v>49.6</v>
      </c>
    </row>
    <row r="4">
      <c r="A4" s="4" t="inlineStr">
        <is>
          <t>Revenue, Remaining Performance Obligation, Expected Timing of Satisfaction, Start Date: 2021-04-01</t>
        </is>
      </c>
    </row>
    <row r="5">
      <c r="A5" s="3" t="inlineStr">
        <is>
          <t>Revenue Initial Application Period Cumulative Effect Transition [Line Items]</t>
        </is>
      </c>
    </row>
    <row r="6">
      <c r="A6" s="4" t="inlineStr">
        <is>
          <t>Additional contractual obligations</t>
        </is>
      </c>
      <c r="B6" s="6" t="n">
        <v>49</v>
      </c>
    </row>
    <row r="7">
      <c r="A7" s="4" t="inlineStr">
        <is>
          <t>Revenue expected to be recognized with remaining amount</t>
        </is>
      </c>
      <c r="B7"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 Lived Intangible Assets [Line Items]</t>
        </is>
      </c>
    </row>
    <row r="4">
      <c r="A4" s="4" t="inlineStr">
        <is>
          <t>Gross</t>
        </is>
      </c>
      <c r="B4" s="6" t="n">
        <v>124370</v>
      </c>
      <c r="C4" s="6" t="n">
        <v>131987</v>
      </c>
    </row>
    <row r="5">
      <c r="A5" s="4" t="inlineStr">
        <is>
          <t>Accumulated Amortization</t>
        </is>
      </c>
      <c r="B5" s="5" t="n">
        <v>-49691</v>
      </c>
      <c r="C5" s="5" t="n">
        <v>-45474</v>
      </c>
    </row>
    <row r="6">
      <c r="A6" s="4" t="inlineStr">
        <is>
          <t>Net</t>
        </is>
      </c>
      <c r="B6" s="6" t="n">
        <v>74679</v>
      </c>
      <c r="C6" s="6" t="n">
        <v>86513</v>
      </c>
    </row>
    <row r="7">
      <c r="A7" s="4" t="inlineStr">
        <is>
          <t>Backlog</t>
        </is>
      </c>
    </row>
    <row r="8">
      <c r="A8" s="3" t="inlineStr">
        <is>
          <t>Finite Lived Intangible Assets [Line Items]</t>
        </is>
      </c>
    </row>
    <row r="9">
      <c r="A9" s="4" t="inlineStr">
        <is>
          <t>Average Useful Life (Years)</t>
        </is>
      </c>
      <c r="B9" s="4" t="inlineStr">
        <is>
          <t>3 years</t>
        </is>
      </c>
      <c r="C9" s="4" t="inlineStr">
        <is>
          <t>3 years</t>
        </is>
      </c>
    </row>
    <row r="10">
      <c r="A10" s="4" t="inlineStr">
        <is>
          <t>Gross</t>
        </is>
      </c>
      <c r="B10" s="6" t="n">
        <v>3300</v>
      </c>
      <c r="C10" s="6" t="n">
        <v>5800</v>
      </c>
    </row>
    <row r="11">
      <c r="A11" s="4" t="inlineStr">
        <is>
          <t>Accumulated Amortization</t>
        </is>
      </c>
      <c r="B11" s="5" t="n">
        <v>-454</v>
      </c>
      <c r="C11" s="5" t="n">
        <v>-937</v>
      </c>
    </row>
    <row r="12">
      <c r="A12" s="4" t="inlineStr">
        <is>
          <t>Net</t>
        </is>
      </c>
      <c r="B12" s="5" t="n">
        <v>2846</v>
      </c>
      <c r="C12" s="5" t="n">
        <v>4863</v>
      </c>
    </row>
    <row r="13">
      <c r="A13" s="4" t="inlineStr">
        <is>
          <t>Customer Relationships</t>
        </is>
      </c>
    </row>
    <row r="14">
      <c r="A14" s="3" t="inlineStr">
        <is>
          <t>Finite Lived Intangible Assets [Line Items]</t>
        </is>
      </c>
    </row>
    <row r="15">
      <c r="A15" s="4" t="inlineStr">
        <is>
          <t>Gross</t>
        </is>
      </c>
      <c r="B15" s="5" t="n">
        <v>59254</v>
      </c>
      <c r="C15" s="5" t="n">
        <v>64302</v>
      </c>
    </row>
    <row r="16">
      <c r="A16" s="4" t="inlineStr">
        <is>
          <t>Accumulated Amortization</t>
        </is>
      </c>
      <c r="B16" s="5" t="n">
        <v>-16707</v>
      </c>
      <c r="C16" s="5" t="n">
        <v>-14890</v>
      </c>
    </row>
    <row r="17">
      <c r="A17" s="4" t="inlineStr">
        <is>
          <t>Net</t>
        </is>
      </c>
      <c r="B17" s="6" t="n">
        <v>42547</v>
      </c>
      <c r="C17" s="6" t="n">
        <v>49412</v>
      </c>
    </row>
    <row r="18">
      <c r="A18" s="4" t="inlineStr">
        <is>
          <t>Customer Relationships | Minimum</t>
        </is>
      </c>
    </row>
    <row r="19">
      <c r="A19" s="3" t="inlineStr">
        <is>
          <t>Finite Lived Intangible Assets [Line Items]</t>
        </is>
      </c>
    </row>
    <row r="20">
      <c r="A20" s="4" t="inlineStr">
        <is>
          <t>Average Useful Life (Years)</t>
        </is>
      </c>
      <c r="B20" s="4" t="inlineStr">
        <is>
          <t>3 years</t>
        </is>
      </c>
      <c r="C20" s="4" t="inlineStr">
        <is>
          <t>3 years</t>
        </is>
      </c>
    </row>
    <row r="21">
      <c r="A21" s="4" t="inlineStr">
        <is>
          <t>Customer Relationships | Maximum</t>
        </is>
      </c>
    </row>
    <row r="22">
      <c r="A22" s="3" t="inlineStr">
        <is>
          <t>Finite Lived Intangible Assets [Line Items]</t>
        </is>
      </c>
    </row>
    <row r="23">
      <c r="A23" s="4" t="inlineStr">
        <is>
          <t>Average Useful Life (Years)</t>
        </is>
      </c>
      <c r="B23" s="4" t="inlineStr">
        <is>
          <t>10 years</t>
        </is>
      </c>
      <c r="C23" s="4" t="inlineStr">
        <is>
          <t>10 years</t>
        </is>
      </c>
    </row>
    <row r="24">
      <c r="A24" s="4" t="inlineStr">
        <is>
          <t>Developed Technology</t>
        </is>
      </c>
    </row>
    <row r="25">
      <c r="A25" s="3" t="inlineStr">
        <is>
          <t>Finite Lived Intangible Assets [Line Items]</t>
        </is>
      </c>
    </row>
    <row r="26">
      <c r="A26" s="4" t="inlineStr">
        <is>
          <t>Gross</t>
        </is>
      </c>
      <c r="B26" s="6" t="n">
        <v>52091</v>
      </c>
      <c r="C26" s="6" t="n">
        <v>52144</v>
      </c>
    </row>
    <row r="27">
      <c r="A27" s="4" t="inlineStr">
        <is>
          <t>Accumulated Amortization</t>
        </is>
      </c>
      <c r="B27" s="5" t="n">
        <v>-29582</v>
      </c>
      <c r="C27" s="5" t="n">
        <v>-27646</v>
      </c>
    </row>
    <row r="28">
      <c r="A28" s="4" t="inlineStr">
        <is>
          <t>Net</t>
        </is>
      </c>
      <c r="B28" s="6" t="n">
        <v>22509</v>
      </c>
      <c r="C28" s="6" t="n">
        <v>24498</v>
      </c>
    </row>
    <row r="29">
      <c r="A29" s="4" t="inlineStr">
        <is>
          <t>Developed Technology | Minimum</t>
        </is>
      </c>
    </row>
    <row r="30">
      <c r="A30" s="3" t="inlineStr">
        <is>
          <t>Finite Lived Intangible Assets [Line Items]</t>
        </is>
      </c>
    </row>
    <row r="31">
      <c r="A31" s="4" t="inlineStr">
        <is>
          <t>Average Useful Life (Years)</t>
        </is>
      </c>
      <c r="B31" s="4" t="inlineStr">
        <is>
          <t>3 years</t>
        </is>
      </c>
      <c r="C31" s="4" t="inlineStr">
        <is>
          <t>3 years</t>
        </is>
      </c>
    </row>
    <row r="32">
      <c r="A32" s="4" t="inlineStr">
        <is>
          <t>Developed Technology | Maximum</t>
        </is>
      </c>
    </row>
    <row r="33">
      <c r="A33" s="3" t="inlineStr">
        <is>
          <t>Finite Lived Intangible Assets [Line Items]</t>
        </is>
      </c>
    </row>
    <row r="34">
      <c r="A34" s="4" t="inlineStr">
        <is>
          <t>Average Useful Life (Years)</t>
        </is>
      </c>
      <c r="B34" s="4" t="inlineStr">
        <is>
          <t>8 years</t>
        </is>
      </c>
      <c r="C34" s="4" t="inlineStr">
        <is>
          <t>8 years</t>
        </is>
      </c>
    </row>
    <row r="35">
      <c r="A35" s="4" t="inlineStr">
        <is>
          <t>Noncompete Agreements</t>
        </is>
      </c>
    </row>
    <row r="36">
      <c r="A36" s="3" t="inlineStr">
        <is>
          <t>Finite Lived Intangible Assets [Line Items]</t>
        </is>
      </c>
    </row>
    <row r="37">
      <c r="A37" s="4" t="inlineStr">
        <is>
          <t>Gross</t>
        </is>
      </c>
      <c r="B37" s="6" t="n">
        <v>3053</v>
      </c>
      <c r="C37" s="6" t="n">
        <v>3062</v>
      </c>
    </row>
    <row r="38">
      <c r="A38" s="4" t="inlineStr">
        <is>
          <t>Accumulated Amortization</t>
        </is>
      </c>
      <c r="B38" s="5" t="n">
        <v>-884</v>
      </c>
      <c r="C38" s="5" t="n">
        <v>-766</v>
      </c>
    </row>
    <row r="39">
      <c r="A39" s="4" t="inlineStr">
        <is>
          <t>Net</t>
        </is>
      </c>
      <c r="B39" s="6" t="n">
        <v>2169</v>
      </c>
      <c r="C39" s="6" t="n">
        <v>2296</v>
      </c>
    </row>
    <row r="40">
      <c r="A40" s="4" t="inlineStr">
        <is>
          <t>Noncompete Agreements | Minimum</t>
        </is>
      </c>
    </row>
    <row r="41">
      <c r="A41" s="3" t="inlineStr">
        <is>
          <t>Finite Lived Intangible Assets [Line Items]</t>
        </is>
      </c>
    </row>
    <row r="42">
      <c r="A42" s="4" t="inlineStr">
        <is>
          <t>Average Useful Life (Years)</t>
        </is>
      </c>
      <c r="B42" s="4" t="inlineStr">
        <is>
          <t>3 years</t>
        </is>
      </c>
      <c r="C42" s="4" t="inlineStr">
        <is>
          <t>3 years</t>
        </is>
      </c>
    </row>
    <row r="43">
      <c r="A43" s="4" t="inlineStr">
        <is>
          <t>Noncompete Agreements | Maximum</t>
        </is>
      </c>
    </row>
    <row r="44">
      <c r="A44" s="3" t="inlineStr">
        <is>
          <t>Finite Lived Intangible Assets [Line Items]</t>
        </is>
      </c>
    </row>
    <row r="45">
      <c r="A45" s="4" t="inlineStr">
        <is>
          <t>Average Useful Life (Years)</t>
        </is>
      </c>
      <c r="B45" s="4" t="inlineStr">
        <is>
          <t>5 years</t>
        </is>
      </c>
      <c r="C45" s="4" t="inlineStr">
        <is>
          <t>5 years</t>
        </is>
      </c>
    </row>
    <row r="46">
      <c r="A46" s="4" t="inlineStr">
        <is>
          <t>Tradename and Trademarks</t>
        </is>
      </c>
    </row>
    <row r="47">
      <c r="A47" s="3" t="inlineStr">
        <is>
          <t>Finite Lived Intangible Assets [Line Items]</t>
        </is>
      </c>
    </row>
    <row r="48">
      <c r="A48" s="4" t="inlineStr">
        <is>
          <t>Gross</t>
        </is>
      </c>
      <c r="B48" s="6" t="n">
        <v>6672</v>
      </c>
      <c r="C48" s="6" t="n">
        <v>6679</v>
      </c>
    </row>
    <row r="49">
      <c r="A49" s="4" t="inlineStr">
        <is>
          <t>Accumulated Amortization</t>
        </is>
      </c>
      <c r="B49" s="5" t="n">
        <v>-2064</v>
      </c>
      <c r="C49" s="5" t="n">
        <v>-1235</v>
      </c>
    </row>
    <row r="50">
      <c r="A50" s="4" t="inlineStr">
        <is>
          <t>Net</t>
        </is>
      </c>
      <c r="B50" s="6" t="n">
        <v>4608</v>
      </c>
      <c r="C50" s="6" t="n">
        <v>5444</v>
      </c>
    </row>
    <row r="51">
      <c r="A51" s="4" t="inlineStr">
        <is>
          <t>Tradename and Trademarks | Minimum</t>
        </is>
      </c>
    </row>
    <row r="52">
      <c r="A52" s="3" t="inlineStr">
        <is>
          <t>Finite Lived Intangible Assets [Line Items]</t>
        </is>
      </c>
    </row>
    <row r="53">
      <c r="A53" s="4" t="inlineStr">
        <is>
          <t>Average Useful Life (Years)</t>
        </is>
      </c>
      <c r="B53" s="4" t="inlineStr">
        <is>
          <t>1 year</t>
        </is>
      </c>
      <c r="C53" s="4" t="inlineStr">
        <is>
          <t>1 year</t>
        </is>
      </c>
    </row>
    <row r="54">
      <c r="A54" s="4" t="inlineStr">
        <is>
          <t>Tradename and Trademarks | Maximum</t>
        </is>
      </c>
    </row>
    <row r="55">
      <c r="A55" s="3" t="inlineStr">
        <is>
          <t>Finite Lived Intangible Assets [Line Items]</t>
        </is>
      </c>
    </row>
    <row r="56">
      <c r="A56" s="4" t="inlineStr">
        <is>
          <t>Average Useful Life (Years)</t>
        </is>
      </c>
      <c r="B56" s="4" t="inlineStr">
        <is>
          <t>4 years</t>
        </is>
      </c>
      <c r="C56"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9988</v>
      </c>
      <c r="C4" s="6" t="n">
        <v>-15283</v>
      </c>
    </row>
    <row r="5">
      <c r="A5" s="4" t="inlineStr">
        <is>
          <t>Other comprehensive income (loss) — Foreign currency translation</t>
        </is>
      </c>
      <c r="B5" s="5" t="n">
        <v>-390</v>
      </c>
      <c r="C5" s="5" t="n">
        <v>625</v>
      </c>
    </row>
    <row r="6">
      <c r="A6" s="4" t="inlineStr">
        <is>
          <t>Total comprehensive loss</t>
        </is>
      </c>
      <c r="B6" s="6" t="n">
        <v>-30378</v>
      </c>
      <c r="C6" s="6" t="n">
        <v>-146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Parenthetical) (Details) - USD ($) $ in Millions</t>
        </is>
      </c>
      <c r="B1" s="2" t="inlineStr">
        <is>
          <t>Mar. 31, 2021</t>
        </is>
      </c>
      <c r="C1" s="2" t="inlineStr">
        <is>
          <t>Dec. 31, 2020</t>
        </is>
      </c>
    </row>
    <row r="2">
      <c r="A2" s="4" t="inlineStr">
        <is>
          <t>IPR&amp;D</t>
        </is>
      </c>
    </row>
    <row r="3">
      <c r="A3" s="3" t="inlineStr">
        <is>
          <t>Indefinite Lived Intangible Assets By Major Class [Line Items]</t>
        </is>
      </c>
    </row>
    <row r="4">
      <c r="A4" s="4" t="inlineStr">
        <is>
          <t>Finite-lived intangible assets, net</t>
        </is>
      </c>
      <c r="B4" s="9" t="n">
        <v>0.6</v>
      </c>
      <c r="C4" s="9"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21" customWidth="1" min="2" max="2"/>
    <col width="20" customWidth="1" min="3" max="3"/>
    <col width="25" customWidth="1" min="4" max="4"/>
    <col width="21" customWidth="1" min="5" max="5"/>
    <col width="21" customWidth="1" min="6" max="6"/>
  </cols>
  <sheetData>
    <row r="1">
      <c r="A1" s="1" t="inlineStr">
        <is>
          <t>Intangible Assets - Additional Information (Details)</t>
        </is>
      </c>
      <c r="B1" s="2" t="inlineStr">
        <is>
          <t>Oct. 31, 2018USD ($)</t>
        </is>
      </c>
      <c r="C1" s="2" t="inlineStr">
        <is>
          <t>May 31, 2018USD ($)</t>
        </is>
      </c>
      <c r="D1" s="2" t="inlineStr">
        <is>
          <t>Mar. 31, 2021USD ($)Unit</t>
        </is>
      </c>
      <c r="E1" s="2" t="inlineStr">
        <is>
          <t>Mar. 31, 2020USD ($)</t>
        </is>
      </c>
      <c r="F1" s="2" t="inlineStr">
        <is>
          <t>Dec. 31, 2020USD ($)</t>
        </is>
      </c>
    </row>
    <row r="2">
      <c r="A2" s="3" t="inlineStr">
        <is>
          <t>Finite Lived Intangible Assets [Line Items]</t>
        </is>
      </c>
    </row>
    <row r="3">
      <c r="A3" s="4" t="inlineStr">
        <is>
          <t>Finite-lived intangible assets, amortization expense</t>
        </is>
      </c>
      <c r="D3" s="6" t="n">
        <v>4400000</v>
      </c>
      <c r="E3" s="6" t="n">
        <v>1800000</v>
      </c>
    </row>
    <row r="4">
      <c r="A4" s="4" t="inlineStr">
        <is>
          <t>Earnout liability</t>
        </is>
      </c>
      <c r="D4" s="6" t="n">
        <v>12503000</v>
      </c>
      <c r="F4" s="6" t="n">
        <v>749000</v>
      </c>
    </row>
    <row r="5">
      <c r="A5" s="4" t="inlineStr">
        <is>
          <t>Number of goodwill impairment reporting units | Unit</t>
        </is>
      </c>
      <c r="D5" s="5" t="n">
        <v>3</v>
      </c>
    </row>
    <row r="6">
      <c r="A6" s="4" t="inlineStr">
        <is>
          <t>Goodwill impairment charge</t>
        </is>
      </c>
      <c r="B6" s="6" t="n">
        <v>0</v>
      </c>
      <c r="D6" s="6" t="n">
        <v>0</v>
      </c>
      <c r="F6" s="5" t="n">
        <v>0</v>
      </c>
    </row>
    <row r="7">
      <c r="A7" s="4" t="inlineStr">
        <is>
          <t>Goodwill</t>
        </is>
      </c>
      <c r="D7" s="5" t="n">
        <v>520120000</v>
      </c>
      <c r="F7" s="6" t="n">
        <v>513234000</v>
      </c>
    </row>
    <row r="8">
      <c r="A8" s="4" t="inlineStr">
        <is>
          <t>Brazilian Reporting Unit</t>
        </is>
      </c>
    </row>
    <row r="9">
      <c r="A9" s="3" t="inlineStr">
        <is>
          <t>Finite Lived Intangible Assets [Line Items]</t>
        </is>
      </c>
    </row>
    <row r="10">
      <c r="A10" s="4" t="inlineStr">
        <is>
          <t>Goodwill</t>
        </is>
      </c>
      <c r="D10" s="5" t="n">
        <v>0</v>
      </c>
    </row>
    <row r="11">
      <c r="A11" s="4" t="inlineStr">
        <is>
          <t>Accrued Expenses</t>
        </is>
      </c>
    </row>
    <row r="12">
      <c r="A12" s="3" t="inlineStr">
        <is>
          <t>Finite Lived Intangible Assets [Line Items]</t>
        </is>
      </c>
    </row>
    <row r="13">
      <c r="A13" s="4" t="inlineStr">
        <is>
          <t>Earnout liability</t>
        </is>
      </c>
      <c r="D13" s="5" t="n">
        <v>300000</v>
      </c>
    </row>
    <row r="14">
      <c r="A14" s="4" t="inlineStr">
        <is>
          <t>Tradestream Technologies Inc. and Wise 24 Inc</t>
        </is>
      </c>
    </row>
    <row r="15">
      <c r="A15" s="3" t="inlineStr">
        <is>
          <t>Finite Lived Intangible Assets [Line Items]</t>
        </is>
      </c>
    </row>
    <row r="16">
      <c r="A16" s="4" t="inlineStr">
        <is>
          <t>Future revenue recognized period</t>
        </is>
      </c>
      <c r="C16" s="4" t="inlineStr">
        <is>
          <t>6 years</t>
        </is>
      </c>
    </row>
    <row r="17">
      <c r="A17" s="4" t="inlineStr">
        <is>
          <t>Earnout provision</t>
        </is>
      </c>
      <c r="D17" s="6" t="n">
        <v>1300000</v>
      </c>
    </row>
    <row r="18">
      <c r="A18" s="4" t="inlineStr">
        <is>
          <t>Tradestream Technologies Inc. and Wise 24 Inc | Maximum</t>
        </is>
      </c>
    </row>
    <row r="19">
      <c r="A19" s="3" t="inlineStr">
        <is>
          <t>Finite Lived Intangible Assets [Line Items]</t>
        </is>
      </c>
    </row>
    <row r="20">
      <c r="A20" s="4" t="inlineStr">
        <is>
          <t>Total consideration</t>
        </is>
      </c>
      <c r="C20" s="6" t="n">
        <v>3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Changes in Carrying Amount of Goodwill (Details) $ in Thousands</t>
        </is>
      </c>
      <c r="B1" s="2" t="inlineStr">
        <is>
          <t>3 Months Ended</t>
        </is>
      </c>
    </row>
    <row r="2">
      <c r="B2" s="2" t="inlineStr">
        <is>
          <t>Mar. 31, 2021USD ($)</t>
        </is>
      </c>
    </row>
    <row r="3">
      <c r="A3" s="3" t="inlineStr">
        <is>
          <t>Goodwill [Line Items]</t>
        </is>
      </c>
    </row>
    <row r="4">
      <c r="A4" s="4" t="inlineStr">
        <is>
          <t>Balance—December 31, 2020</t>
        </is>
      </c>
      <c r="B4" s="6" t="n">
        <v>513234</v>
      </c>
    </row>
    <row r="5">
      <c r="A5" s="4" t="inlineStr">
        <is>
          <t>Cumulative translation adjustments</t>
        </is>
      </c>
      <c r="B5" s="5" t="n">
        <v>-431</v>
      </c>
    </row>
    <row r="6">
      <c r="A6" s="4" t="inlineStr">
        <is>
          <t>Balance—March 31, 2021</t>
        </is>
      </c>
      <c r="B6" s="5" t="n">
        <v>520120</v>
      </c>
    </row>
    <row r="7">
      <c r="A7" s="4" t="inlineStr">
        <is>
          <t>Transaction Tax Resources</t>
        </is>
      </c>
    </row>
    <row r="8">
      <c r="A8" s="3" t="inlineStr">
        <is>
          <t>Goodwill [Line Items]</t>
        </is>
      </c>
    </row>
    <row r="9">
      <c r="A9" s="4" t="inlineStr">
        <is>
          <t>Measurement period adjustment, goodwill acquired during period</t>
        </is>
      </c>
      <c r="B9" s="5" t="n">
        <v>8526</v>
      </c>
    </row>
    <row r="10">
      <c r="A10" s="4" t="inlineStr">
        <is>
          <t>Business Licenses</t>
        </is>
      </c>
    </row>
    <row r="11">
      <c r="A11" s="3" t="inlineStr">
        <is>
          <t>Goodwill [Line Items]</t>
        </is>
      </c>
    </row>
    <row r="12">
      <c r="A12" s="4" t="inlineStr">
        <is>
          <t>Measurement period adjustment, goodwill acquired during period</t>
        </is>
      </c>
      <c r="B12" s="5" t="n">
        <v>-1634</v>
      </c>
    </row>
    <row r="13">
      <c r="A13" s="4" t="inlineStr">
        <is>
          <t>Impendulo</t>
        </is>
      </c>
    </row>
    <row r="14">
      <c r="A14" s="3" t="inlineStr">
        <is>
          <t>Goodwill [Line Items]</t>
        </is>
      </c>
    </row>
    <row r="15">
      <c r="A15" s="4" t="inlineStr">
        <is>
          <t>Measurement period adjustment, goodwill acquired during period</t>
        </is>
      </c>
      <c r="B15" s="6" t="n">
        <v>4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61"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ases [Abstract]</t>
        </is>
      </c>
    </row>
    <row r="4">
      <c r="A4" s="4" t="inlineStr">
        <is>
          <t>Total lease cost, net of sublease income</t>
        </is>
      </c>
      <c r="B4" s="9" t="n">
        <v>3.9</v>
      </c>
      <c r="C4" s="9" t="n">
        <v>3.8</v>
      </c>
    </row>
    <row r="5">
      <c r="A5" s="4" t="inlineStr">
        <is>
          <t>Sublease income</t>
        </is>
      </c>
      <c r="B5" s="9" t="n">
        <v>0.4</v>
      </c>
      <c r="C5" s="9" t="n">
        <v>0.4</v>
      </c>
    </row>
    <row r="6">
      <c r="A6" s="4" t="inlineStr">
        <is>
          <t>Lease not yet commenced, description</t>
        </is>
      </c>
      <c r="B6" s="4" t="inlineStr">
        <is>
          <t>No leases commenced in the three months ended March 31, 202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35" customWidth="1" min="2" max="2"/>
    <col width="30" customWidth="1" min="3" max="3"/>
  </cols>
  <sheetData>
    <row r="1">
      <c r="A1" s="1" t="inlineStr">
        <is>
          <t>Shareholders' Equity - Additional Information (Details)</t>
        </is>
      </c>
      <c r="B1" s="2" t="inlineStr">
        <is>
          <t>3 Months Ended</t>
        </is>
      </c>
    </row>
    <row r="2">
      <c r="B2" s="2" t="inlineStr">
        <is>
          <t>Mar. 31, 2021Class$ / sharesshares</t>
        </is>
      </c>
      <c r="C2" s="2" t="inlineStr">
        <is>
          <t>Dec. 31, 2020$ / sharesshares</t>
        </is>
      </c>
    </row>
    <row r="3">
      <c r="A3" s="3" t="inlineStr">
        <is>
          <t>Equity [Abstract]</t>
        </is>
      </c>
    </row>
    <row r="4">
      <c r="A4" s="4" t="inlineStr">
        <is>
          <t>Number of classes of stock | Class</t>
        </is>
      </c>
      <c r="B4" s="5" t="n">
        <v>2</v>
      </c>
    </row>
    <row r="5">
      <c r="A5" s="4" t="inlineStr">
        <is>
          <t>Capital stock, authorized shares</t>
        </is>
      </c>
      <c r="B5" s="5" t="n">
        <v>620000000</v>
      </c>
    </row>
    <row r="6">
      <c r="A6" s="4" t="inlineStr">
        <is>
          <t>Common stock, shares authorized</t>
        </is>
      </c>
      <c r="B6" s="5" t="n">
        <v>600000000</v>
      </c>
      <c r="C6" s="5" t="n">
        <v>600000000</v>
      </c>
    </row>
    <row r="7">
      <c r="A7" s="4" t="inlineStr">
        <is>
          <t>Common stock, par value | $ / shares</t>
        </is>
      </c>
      <c r="B7" s="7" t="n">
        <v>0.0001</v>
      </c>
      <c r="C7" s="7" t="n">
        <v>0.0001</v>
      </c>
    </row>
    <row r="8">
      <c r="A8" s="4" t="inlineStr">
        <is>
          <t>Preferred stock, shares authorized</t>
        </is>
      </c>
      <c r="B8" s="5" t="n">
        <v>20000000</v>
      </c>
    </row>
    <row r="9">
      <c r="A9" s="4" t="inlineStr">
        <is>
          <t>Preferred stock, par value | $ / shares</t>
        </is>
      </c>
      <c r="B9" s="7" t="n">
        <v>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s of Shareholders' Equity (Details) - USD ($) $ in Thousands</t>
        </is>
      </c>
      <c r="B1" s="2" t="inlineStr">
        <is>
          <t>3 Months Ended</t>
        </is>
      </c>
    </row>
    <row r="2">
      <c r="B2" s="2" t="inlineStr">
        <is>
          <t>Mar. 31, 2021</t>
        </is>
      </c>
      <c r="C2" s="2" t="inlineStr">
        <is>
          <t>Mar. 31, 2020</t>
        </is>
      </c>
    </row>
    <row r="3">
      <c r="A3" s="3" t="inlineStr">
        <is>
          <t>Class Of Stock [Line Items]</t>
        </is>
      </c>
    </row>
    <row r="4">
      <c r="A4" s="4" t="inlineStr">
        <is>
          <t>Beginning balance</t>
        </is>
      </c>
      <c r="B4" s="6" t="n">
        <v>1080160</v>
      </c>
      <c r="C4" s="6" t="n">
        <v>463722</v>
      </c>
    </row>
    <row r="5">
      <c r="A5" s="4" t="inlineStr">
        <is>
          <t>Exercise of stock options</t>
        </is>
      </c>
      <c r="B5" s="6" t="n">
        <v>5529</v>
      </c>
      <c r="C5" s="5" t="n">
        <v>7928</v>
      </c>
    </row>
    <row r="6">
      <c r="A6" s="4" t="inlineStr">
        <is>
          <t>Exercise of stock options, Shares</t>
        </is>
      </c>
      <c r="B6" s="5" t="n">
        <v>296226</v>
      </c>
    </row>
    <row r="7">
      <c r="A7" s="4" t="inlineStr">
        <is>
          <t>Stock-based compensation cost</t>
        </is>
      </c>
      <c r="B7" s="6" t="n">
        <v>19047</v>
      </c>
      <c r="C7" s="5" t="n">
        <v>9749</v>
      </c>
    </row>
    <row r="8">
      <c r="A8" s="4" t="inlineStr">
        <is>
          <t>Shares issued under employee stock purchase plan</t>
        </is>
      </c>
      <c r="B8" s="5" t="n">
        <v>7088</v>
      </c>
      <c r="C8" s="5" t="n">
        <v>5716</v>
      </c>
    </row>
    <row r="9">
      <c r="A9" s="4" t="inlineStr">
        <is>
          <t>Shares issued related to business combination earnouts</t>
        </is>
      </c>
      <c r="C9" s="5" t="n">
        <v>3750</v>
      </c>
    </row>
    <row r="10">
      <c r="A10" s="4" t="inlineStr">
        <is>
          <t>Shares issued to purchase intangible assets</t>
        </is>
      </c>
      <c r="B10" s="5" t="n">
        <v>0</v>
      </c>
      <c r="C10" s="5" t="n">
        <v>87</v>
      </c>
    </row>
    <row r="11">
      <c r="A11" s="4" t="inlineStr">
        <is>
          <t>Gain (Loss) on translation adjustment</t>
        </is>
      </c>
      <c r="B11" s="5" t="n">
        <v>-390</v>
      </c>
      <c r="C11" s="5" t="n">
        <v>625</v>
      </c>
    </row>
    <row r="12">
      <c r="A12" s="4" t="inlineStr">
        <is>
          <t>Net loss</t>
        </is>
      </c>
      <c r="B12" s="5" t="n">
        <v>-29988</v>
      </c>
      <c r="C12" s="5" t="n">
        <v>-15283</v>
      </c>
    </row>
    <row r="13">
      <c r="A13" s="4" t="inlineStr">
        <is>
          <t>Ending balance</t>
        </is>
      </c>
      <c r="B13" s="5" t="n">
        <v>1081446</v>
      </c>
      <c r="C13" s="5" t="n">
        <v>476294</v>
      </c>
    </row>
    <row r="14">
      <c r="A14" s="4" t="inlineStr">
        <is>
          <t>Common Stock</t>
        </is>
      </c>
    </row>
    <row r="15">
      <c r="A15" s="3" t="inlineStr">
        <is>
          <t>Class Of Stock [Line Items]</t>
        </is>
      </c>
    </row>
    <row r="16">
      <c r="A16" s="4" t="inlineStr">
        <is>
          <t>Beginning balance</t>
        </is>
      </c>
      <c r="B16" s="6" t="n">
        <v>9</v>
      </c>
      <c r="C16" s="6" t="n">
        <v>8</v>
      </c>
    </row>
    <row r="17">
      <c r="A17" s="4" t="inlineStr">
        <is>
          <t>Beginning balance, Shares</t>
        </is>
      </c>
      <c r="B17" s="5" t="n">
        <v>85057727</v>
      </c>
      <c r="C17" s="5" t="n">
        <v>77447620</v>
      </c>
    </row>
    <row r="18">
      <c r="A18" s="4" t="inlineStr">
        <is>
          <t>Exercise of stock options, Shares</t>
        </is>
      </c>
      <c r="B18" s="5" t="n">
        <v>296226</v>
      </c>
      <c r="C18" s="5" t="n">
        <v>532848</v>
      </c>
    </row>
    <row r="19">
      <c r="A19" s="4" t="inlineStr">
        <is>
          <t>Vesting of restricted stock units</t>
        </is>
      </c>
      <c r="B19" s="5" t="n">
        <v>346008</v>
      </c>
      <c r="C19" s="5" t="n">
        <v>186475</v>
      </c>
    </row>
    <row r="20">
      <c r="A20" s="4" t="inlineStr">
        <is>
          <t>Shares issued under employee stock purchase plan, Shares</t>
        </is>
      </c>
      <c r="B20" s="5" t="n">
        <v>60064</v>
      </c>
      <c r="C20" s="5" t="n">
        <v>81894</v>
      </c>
    </row>
    <row r="21">
      <c r="A21" s="4" t="inlineStr">
        <is>
          <t>Shares issued related to business combination earnouts, Shares</t>
        </is>
      </c>
      <c r="C21" s="5" t="n">
        <v>44659</v>
      </c>
    </row>
    <row r="22">
      <c r="A22" s="4" t="inlineStr">
        <is>
          <t>Shares issued to purchase intangible assets, Shares</t>
        </is>
      </c>
      <c r="C22" s="5" t="n">
        <v>1191</v>
      </c>
    </row>
    <row r="23">
      <c r="A23" s="4" t="inlineStr">
        <is>
          <t>Ending balance</t>
        </is>
      </c>
      <c r="B23" s="6" t="n">
        <v>9</v>
      </c>
      <c r="C23" s="6" t="n">
        <v>8</v>
      </c>
    </row>
    <row r="24">
      <c r="A24" s="4" t="inlineStr">
        <is>
          <t>Ending balance, Shares</t>
        </is>
      </c>
      <c r="B24" s="5" t="n">
        <v>85760025</v>
      </c>
      <c r="C24" s="5" t="n">
        <v>78294687</v>
      </c>
    </row>
    <row r="25">
      <c r="A25" s="4" t="inlineStr">
        <is>
          <t>Additional Paid-In Capital</t>
        </is>
      </c>
    </row>
    <row r="26">
      <c r="A26" s="3" t="inlineStr">
        <is>
          <t>Class Of Stock [Line Items]</t>
        </is>
      </c>
    </row>
    <row r="27">
      <c r="A27" s="4" t="inlineStr">
        <is>
          <t>Beginning balance</t>
        </is>
      </c>
      <c r="B27" s="6" t="n">
        <v>1640867</v>
      </c>
      <c r="C27" s="6" t="n">
        <v>976627</v>
      </c>
    </row>
    <row r="28">
      <c r="A28" s="4" t="inlineStr">
        <is>
          <t>Exercise of stock options</t>
        </is>
      </c>
      <c r="B28" s="5" t="n">
        <v>5529</v>
      </c>
      <c r="C28" s="5" t="n">
        <v>7928</v>
      </c>
    </row>
    <row r="29">
      <c r="A29" s="4" t="inlineStr">
        <is>
          <t>Stock-based compensation cost</t>
        </is>
      </c>
      <c r="B29" s="5" t="n">
        <v>19047</v>
      </c>
      <c r="C29" s="5" t="n">
        <v>9749</v>
      </c>
    </row>
    <row r="30">
      <c r="A30" s="4" t="inlineStr">
        <is>
          <t>Shares issued under employee stock purchase plan</t>
        </is>
      </c>
      <c r="B30" s="5" t="n">
        <v>7088</v>
      </c>
      <c r="C30" s="5" t="n">
        <v>5716</v>
      </c>
    </row>
    <row r="31">
      <c r="A31" s="4" t="inlineStr">
        <is>
          <t>Shares issued related to business combination earnouts</t>
        </is>
      </c>
      <c r="C31" s="5" t="n">
        <v>3750</v>
      </c>
    </row>
    <row r="32">
      <c r="A32" s="4" t="inlineStr">
        <is>
          <t>Shares issued to purchase intangible assets</t>
        </is>
      </c>
      <c r="C32" s="5" t="n">
        <v>87</v>
      </c>
    </row>
    <row r="33">
      <c r="A33" s="4" t="inlineStr">
        <is>
          <t>Ending balance</t>
        </is>
      </c>
      <c r="B33" s="5" t="n">
        <v>1672531</v>
      </c>
      <c r="C33" s="5" t="n">
        <v>1003857</v>
      </c>
    </row>
    <row r="34">
      <c r="A34" s="4" t="inlineStr">
        <is>
          <t>Accumulated Other Comprehensive Income (Loss)</t>
        </is>
      </c>
    </row>
    <row r="35">
      <c r="A35" s="3" t="inlineStr">
        <is>
          <t>Class Of Stock [Line Items]</t>
        </is>
      </c>
    </row>
    <row r="36">
      <c r="A36" s="4" t="inlineStr">
        <is>
          <t>Beginning balance</t>
        </is>
      </c>
      <c r="B36" s="5" t="n">
        <v>-1339</v>
      </c>
      <c r="C36" s="5" t="n">
        <v>-2719</v>
      </c>
    </row>
    <row r="37">
      <c r="A37" s="4" t="inlineStr">
        <is>
          <t>Gain (Loss) on translation adjustment</t>
        </is>
      </c>
      <c r="B37" s="5" t="n">
        <v>-390</v>
      </c>
      <c r="C37" s="5" t="n">
        <v>625</v>
      </c>
    </row>
    <row r="38">
      <c r="A38" s="4" t="inlineStr">
        <is>
          <t>Ending balance</t>
        </is>
      </c>
      <c r="B38" s="5" t="n">
        <v>-1729</v>
      </c>
      <c r="C38" s="5" t="n">
        <v>-2094</v>
      </c>
    </row>
    <row r="39">
      <c r="A39" s="4" t="inlineStr">
        <is>
          <t>Accumulated Deficit</t>
        </is>
      </c>
    </row>
    <row r="40">
      <c r="A40" s="3" t="inlineStr">
        <is>
          <t>Class Of Stock [Line Items]</t>
        </is>
      </c>
    </row>
    <row r="41">
      <c r="A41" s="4" t="inlineStr">
        <is>
          <t>Beginning balance</t>
        </is>
      </c>
      <c r="B41" s="5" t="n">
        <v>-559377</v>
      </c>
      <c r="C41" s="5" t="n">
        <v>-510194</v>
      </c>
    </row>
    <row r="42">
      <c r="A42" s="4" t="inlineStr">
        <is>
          <t>Net loss</t>
        </is>
      </c>
      <c r="B42" s="5" t="n">
        <v>-29988</v>
      </c>
      <c r="C42" s="5" t="n">
        <v>-15283</v>
      </c>
    </row>
    <row r="43">
      <c r="A43" s="4" t="inlineStr">
        <is>
          <t>Ending balance</t>
        </is>
      </c>
      <c r="B43" s="6" t="n">
        <v>-589365</v>
      </c>
      <c r="C43" s="6" t="n">
        <v>-5254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s - Additional Information (Details) - USD ($) $ / shares in Units, $ in Millions</t>
        </is>
      </c>
      <c r="B1" s="2" t="inlineStr">
        <is>
          <t>3 Months Ended</t>
        </is>
      </c>
    </row>
    <row r="2">
      <c r="B2" s="2" t="inlineStr">
        <is>
          <t>Mar. 31, 2021</t>
        </is>
      </c>
      <c r="C2" s="2" t="inlineStr">
        <is>
          <t>Mar. 31, 2020</t>
        </is>
      </c>
      <c r="D2" s="2" t="inlineStr">
        <is>
          <t>Dec. 31, 2020</t>
        </is>
      </c>
    </row>
    <row r="3">
      <c r="A3" s="3" t="inlineStr">
        <is>
          <t>Share Based Compensation Arrangement By Share Based Payment Award [Line Items]</t>
        </is>
      </c>
    </row>
    <row r="4">
      <c r="A4" s="4" t="inlineStr">
        <is>
          <t>Shares subject to outstanding awards</t>
        </is>
      </c>
      <c r="B4" s="5" t="n">
        <v>3234709</v>
      </c>
      <c r="D4" s="5" t="n">
        <v>3537014</v>
      </c>
    </row>
    <row r="5">
      <c r="A5" s="4" t="inlineStr">
        <is>
          <t>Total intrinsic value of options exercised</t>
        </is>
      </c>
      <c r="B5" s="9" t="n">
        <v>41.9</v>
      </c>
      <c r="C5" s="9" t="n">
        <v>36.8</v>
      </c>
    </row>
    <row r="6">
      <c r="A6" s="4" t="inlineStr">
        <is>
          <t>Options granted</t>
        </is>
      </c>
      <c r="B6" s="5" t="n">
        <v>0</v>
      </c>
    </row>
    <row r="7">
      <c r="A7" s="4" t="inlineStr">
        <is>
          <t>Weighted average grant date fair value of options granted</t>
        </is>
      </c>
      <c r="C7" s="8" t="n">
        <v>28.99</v>
      </c>
    </row>
    <row r="8">
      <c r="A8" s="4" t="inlineStr">
        <is>
          <t>Number of shares, vested</t>
        </is>
      </c>
      <c r="B8" s="5" t="n">
        <v>306533</v>
      </c>
    </row>
    <row r="9">
      <c r="A9" s="4" t="inlineStr">
        <is>
          <t>Number of options unvested</t>
        </is>
      </c>
      <c r="B9" s="5" t="n">
        <v>1213602</v>
      </c>
    </row>
    <row r="10">
      <c r="A10" s="4" t="inlineStr">
        <is>
          <t>Contractual life</t>
        </is>
      </c>
      <c r="B10" s="4" t="inlineStr">
        <is>
          <t>10 years</t>
        </is>
      </c>
    </row>
    <row r="11">
      <c r="A11" s="4" t="inlineStr">
        <is>
          <t>Expected term</t>
        </is>
      </c>
      <c r="C11" s="4" t="inlineStr">
        <is>
          <t>6 years</t>
        </is>
      </c>
    </row>
    <row r="12">
      <c r="A12" s="4" t="inlineStr">
        <is>
          <t>Employees</t>
        </is>
      </c>
    </row>
    <row r="13">
      <c r="A13" s="3" t="inlineStr">
        <is>
          <t>Share Based Compensation Arrangement By Share Based Payment Award [Line Items]</t>
        </is>
      </c>
    </row>
    <row r="14">
      <c r="A14" s="4" t="inlineStr">
        <is>
          <t>Stock options, average vesting term</t>
        </is>
      </c>
      <c r="B14" s="4" t="inlineStr">
        <is>
          <t>4 years</t>
        </is>
      </c>
    </row>
    <row r="15">
      <c r="A15" s="4" t="inlineStr">
        <is>
          <t>Expected term</t>
        </is>
      </c>
      <c r="B15" s="4" t="inlineStr">
        <is>
          <t>6 years</t>
        </is>
      </c>
    </row>
    <row r="16">
      <c r="A16" s="4" t="inlineStr">
        <is>
          <t>Non Employee Directors</t>
        </is>
      </c>
    </row>
    <row r="17">
      <c r="A17" s="3" t="inlineStr">
        <is>
          <t>Share Based Compensation Arrangement By Share Based Payment Award [Line Items]</t>
        </is>
      </c>
    </row>
    <row r="18">
      <c r="A18" s="4" t="inlineStr">
        <is>
          <t>Stock options, average vesting term</t>
        </is>
      </c>
      <c r="B18" s="4" t="inlineStr">
        <is>
          <t>1 year</t>
        </is>
      </c>
    </row>
    <row r="19">
      <c r="A19" s="4" t="inlineStr">
        <is>
          <t>Expected term</t>
        </is>
      </c>
      <c r="B19" s="4" t="inlineStr">
        <is>
          <t>5 years</t>
        </is>
      </c>
    </row>
    <row r="20">
      <c r="A20" s="4" t="inlineStr">
        <is>
          <t>Stock Options</t>
        </is>
      </c>
    </row>
    <row r="21">
      <c r="A21" s="3" t="inlineStr">
        <is>
          <t>Share Based Compensation Arrangement By Share Based Payment Award [Line Items]</t>
        </is>
      </c>
    </row>
    <row r="22">
      <c r="A22" s="4" t="inlineStr">
        <is>
          <t>Total unrecognized compensation expense related to stock options</t>
        </is>
      </c>
      <c r="B22" s="9" t="n">
        <v>20.4</v>
      </c>
    </row>
    <row r="23">
      <c r="A23" s="4" t="inlineStr">
        <is>
          <t>Unrecognized compensation expense expected to be recognized over weighted average period</t>
        </is>
      </c>
      <c r="B23" s="4" t="inlineStr">
        <is>
          <t>2 years 1 month 6 days</t>
        </is>
      </c>
    </row>
    <row r="24">
      <c r="A24" s="4" t="inlineStr">
        <is>
          <t>Stock Options | Employees</t>
        </is>
      </c>
    </row>
    <row r="25">
      <c r="A25" s="3" t="inlineStr">
        <is>
          <t>Share Based Compensation Arrangement By Share Based Payment Award [Line Items]</t>
        </is>
      </c>
    </row>
    <row r="26">
      <c r="A26" s="4" t="inlineStr">
        <is>
          <t>Stock options vesting period</t>
        </is>
      </c>
      <c r="B26" s="4" t="inlineStr">
        <is>
          <t>4 years</t>
        </is>
      </c>
    </row>
    <row r="27">
      <c r="A27" s="4" t="inlineStr">
        <is>
          <t>Stock Options | Non Employee Directors</t>
        </is>
      </c>
    </row>
    <row r="28">
      <c r="A28" s="3" t="inlineStr">
        <is>
          <t>Share Based Compensation Arrangement By Share Based Payment Award [Line Items]</t>
        </is>
      </c>
    </row>
    <row r="29">
      <c r="A29" s="4" t="inlineStr">
        <is>
          <t>Stock options vesting period</t>
        </is>
      </c>
      <c r="B29" s="4" t="inlineStr">
        <is>
          <t>1 year</t>
        </is>
      </c>
    </row>
    <row r="30">
      <c r="A30" s="4" t="inlineStr">
        <is>
          <t>Restricted Stock Units (RSUs)</t>
        </is>
      </c>
    </row>
    <row r="31">
      <c r="A31" s="3" t="inlineStr">
        <is>
          <t>Share Based Compensation Arrangement By Share Based Payment Award [Line Items]</t>
        </is>
      </c>
    </row>
    <row r="32">
      <c r="A32" s="4" t="inlineStr">
        <is>
          <t>Unrecognized compensation expense expected to be recognized over weighted average period</t>
        </is>
      </c>
      <c r="B32" s="4" t="inlineStr">
        <is>
          <t>3 years 3 months 18 days</t>
        </is>
      </c>
    </row>
    <row r="33">
      <c r="A33" s="4" t="inlineStr">
        <is>
          <t>Total unrecognized compensation expense expected to be recognized</t>
        </is>
      </c>
      <c r="B33" s="9" t="n">
        <v>234.1</v>
      </c>
    </row>
    <row r="34">
      <c r="A34" s="4" t="inlineStr">
        <is>
          <t>Restricted Stock Units (RSUs) | Employees</t>
        </is>
      </c>
    </row>
    <row r="35">
      <c r="A35" s="3" t="inlineStr">
        <is>
          <t>Share Based Compensation Arrangement By Share Based Payment Award [Line Items]</t>
        </is>
      </c>
    </row>
    <row r="36">
      <c r="A36" s="4" t="inlineStr">
        <is>
          <t>Stock options vesting period</t>
        </is>
      </c>
      <c r="B36" s="4" t="inlineStr">
        <is>
          <t>4 years</t>
        </is>
      </c>
    </row>
    <row r="37">
      <c r="A37" s="4" t="inlineStr">
        <is>
          <t>Restricted Stock Units (RSUs) | Non Employee Directors</t>
        </is>
      </c>
    </row>
    <row r="38">
      <c r="A38" s="3" t="inlineStr">
        <is>
          <t>Share Based Compensation Arrangement By Share Based Payment Award [Line Items]</t>
        </is>
      </c>
    </row>
    <row r="39">
      <c r="A39" s="4" t="inlineStr">
        <is>
          <t>Stock options vesting period</t>
        </is>
      </c>
      <c r="B39" s="4" t="inlineStr">
        <is>
          <t>1 year</t>
        </is>
      </c>
    </row>
    <row r="40">
      <c r="A40" s="4" t="inlineStr">
        <is>
          <t>Performance Share Units (PSUs)</t>
        </is>
      </c>
    </row>
    <row r="41">
      <c r="A41" s="3" t="inlineStr">
        <is>
          <t>Share Based Compensation Arrangement By Share Based Payment Award [Line Items]</t>
        </is>
      </c>
    </row>
    <row r="42">
      <c r="A42" s="4" t="inlineStr">
        <is>
          <t>Unrecognized compensation expense expected to be recognized over weighted average period</t>
        </is>
      </c>
      <c r="B42" s="4" t="inlineStr">
        <is>
          <t>2 years 3 months 18 days</t>
        </is>
      </c>
    </row>
    <row r="43">
      <c r="A43" s="4" t="inlineStr">
        <is>
          <t>Stock options vesting period</t>
        </is>
      </c>
      <c r="B43" s="4" t="inlineStr">
        <is>
          <t>3 years</t>
        </is>
      </c>
    </row>
    <row r="44">
      <c r="A44" s="4" t="inlineStr">
        <is>
          <t>Total unrecognized compensation expense expected to be recognized</t>
        </is>
      </c>
      <c r="B44" s="6" t="n">
        <v>35</v>
      </c>
    </row>
    <row r="45">
      <c r="A45" s="4" t="inlineStr">
        <is>
          <t>Vesting term, description</t>
        </is>
      </c>
      <c r="B45" s="4" t="inlineStr">
        <is>
          <t>Each PSU grant will vest in annual tranches over a three-year service period. Total units earned for grants made in 2021 may vary between 0% and 250% of the units granted based on the attainment of company-specific performance targets during the related three-year period and continued service.</t>
        </is>
      </c>
    </row>
    <row r="46">
      <c r="A46" s="4" t="inlineStr">
        <is>
          <t>Service period</t>
        </is>
      </c>
      <c r="B46" s="4" t="inlineStr">
        <is>
          <t>3 years</t>
        </is>
      </c>
    </row>
    <row r="47">
      <c r="A47" s="4" t="inlineStr">
        <is>
          <t>Performance Share Units (PSUs) | Minimum</t>
        </is>
      </c>
    </row>
    <row r="48">
      <c r="A48" s="3" t="inlineStr">
        <is>
          <t>Share Based Compensation Arrangement By Share Based Payment Award [Line Items]</t>
        </is>
      </c>
    </row>
    <row r="49">
      <c r="A49" s="4" t="inlineStr">
        <is>
          <t>Vesting percentage</t>
        </is>
      </c>
      <c r="B49" s="4" t="inlineStr">
        <is>
          <t>0.00%</t>
        </is>
      </c>
    </row>
    <row r="50">
      <c r="A50" s="4" t="inlineStr">
        <is>
          <t>Performance Share Units (PSUs) | Maximum</t>
        </is>
      </c>
    </row>
    <row r="51">
      <c r="A51" s="3" t="inlineStr">
        <is>
          <t>Share Based Compensation Arrangement By Share Based Payment Award [Line Items]</t>
        </is>
      </c>
    </row>
    <row r="52">
      <c r="A52" s="4" t="inlineStr">
        <is>
          <t>Vesting percentage</t>
        </is>
      </c>
      <c r="B52" s="4" t="inlineStr">
        <is>
          <t>250.00%</t>
        </is>
      </c>
    </row>
    <row r="53">
      <c r="A53" s="4" t="inlineStr">
        <is>
          <t>2018 Plan</t>
        </is>
      </c>
    </row>
    <row r="54">
      <c r="A54" s="3" t="inlineStr">
        <is>
          <t>Share Based Compensation Arrangement By Share Based Payment Award [Line Items]</t>
        </is>
      </c>
    </row>
    <row r="55">
      <c r="A55" s="4" t="inlineStr">
        <is>
          <t>Shares subject to outstanding awards</t>
        </is>
      </c>
      <c r="B55" s="5" t="n">
        <v>4094254</v>
      </c>
    </row>
    <row r="56">
      <c r="A56" s="4" t="inlineStr">
        <is>
          <t>Shares available for future issuance</t>
        </is>
      </c>
      <c r="B56" s="5" t="n">
        <v>12251898</v>
      </c>
    </row>
    <row r="57">
      <c r="A57" s="4" t="inlineStr">
        <is>
          <t>2006 Plan</t>
        </is>
      </c>
    </row>
    <row r="58">
      <c r="A58" s="3" t="inlineStr">
        <is>
          <t>Share Based Compensation Arrangement By Share Based Payment Award [Line Items]</t>
        </is>
      </c>
    </row>
    <row r="59">
      <c r="A59" s="4" t="inlineStr">
        <is>
          <t>Shares subject to outstanding awards</t>
        </is>
      </c>
      <c r="B59" s="5" t="n">
        <v>2057873</v>
      </c>
    </row>
    <row r="60">
      <c r="A60" s="4" t="inlineStr">
        <is>
          <t>Employee Stock Purchase Plan</t>
        </is>
      </c>
    </row>
    <row r="61">
      <c r="A61" s="3" t="inlineStr">
        <is>
          <t>Share Based Compensation Arrangement By Share Based Payment Award [Line Items]</t>
        </is>
      </c>
    </row>
    <row r="62">
      <c r="A62" s="4" t="inlineStr">
        <is>
          <t>Common stock, shares purchased</t>
        </is>
      </c>
      <c r="B62" s="5" t="n">
        <v>60064</v>
      </c>
    </row>
    <row r="63">
      <c r="A63" s="4" t="inlineStr">
        <is>
          <t>2018 Employee Stock Purchase Plan</t>
        </is>
      </c>
    </row>
    <row r="64">
      <c r="A64" s="3" t="inlineStr">
        <is>
          <t>Share Based Compensation Arrangement By Share Based Payment Award [Line Items]</t>
        </is>
      </c>
    </row>
    <row r="65">
      <c r="A65" s="4" t="inlineStr">
        <is>
          <t>Total unrecognized compensation expense related to stock options</t>
        </is>
      </c>
      <c r="B65" s="9" t="n">
        <v>1.7</v>
      </c>
    </row>
    <row r="66">
      <c r="A66" s="4" t="inlineStr">
        <is>
          <t>Expected term</t>
        </is>
      </c>
      <c r="B66" s="4" t="inlineStr">
        <is>
          <t>6 months</t>
        </is>
      </c>
      <c r="C66" s="4" t="inlineStr">
        <is>
          <t>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Related to Equity Incentive Rewards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cost</t>
        </is>
      </c>
      <c r="B4" s="6" t="n">
        <v>19047</v>
      </c>
      <c r="C4" s="6" t="n">
        <v>9749</v>
      </c>
    </row>
    <row r="5">
      <c r="A5" s="4" t="inlineStr">
        <is>
          <t>Stock Options</t>
        </is>
      </c>
    </row>
    <row r="6">
      <c r="A6" s="3" t="inlineStr">
        <is>
          <t>Share Based Compensation Arrangement By Share Based Payment Award [Line Items]</t>
        </is>
      </c>
    </row>
    <row r="7">
      <c r="A7" s="4" t="inlineStr">
        <is>
          <t>Stock-based compensation cost</t>
        </is>
      </c>
      <c r="B7" s="5" t="n">
        <v>3223</v>
      </c>
      <c r="C7" s="5" t="n">
        <v>3849</v>
      </c>
    </row>
    <row r="8">
      <c r="A8" s="4" t="inlineStr">
        <is>
          <t>Restricted Stock Units (RSUs)</t>
        </is>
      </c>
    </row>
    <row r="9">
      <c r="A9" s="3" t="inlineStr">
        <is>
          <t>Share Based Compensation Arrangement By Share Based Payment Award [Line Items]</t>
        </is>
      </c>
    </row>
    <row r="10">
      <c r="A10" s="4" t="inlineStr">
        <is>
          <t>Stock-based compensation cost</t>
        </is>
      </c>
      <c r="B10" s="5" t="n">
        <v>11689</v>
      </c>
      <c r="C10" s="5" t="n">
        <v>4933</v>
      </c>
    </row>
    <row r="11">
      <c r="A11" s="4" t="inlineStr">
        <is>
          <t>Performance Share Units (PSUs)</t>
        </is>
      </c>
    </row>
    <row r="12">
      <c r="A12" s="3" t="inlineStr">
        <is>
          <t>Share Based Compensation Arrangement By Share Based Payment Award [Line Items]</t>
        </is>
      </c>
    </row>
    <row r="13">
      <c r="A13" s="4" t="inlineStr">
        <is>
          <t>Stock-based compensation cost</t>
        </is>
      </c>
      <c r="B13" s="5" t="n">
        <v>2832</v>
      </c>
      <c r="C13" s="5" t="n">
        <v>0</v>
      </c>
    </row>
    <row r="14">
      <c r="A14" s="4" t="inlineStr">
        <is>
          <t>Employee Stock Purchase Plan</t>
        </is>
      </c>
    </row>
    <row r="15">
      <c r="A15" s="3" t="inlineStr">
        <is>
          <t>Share Based Compensation Arrangement By Share Based Payment Award [Line Items]</t>
        </is>
      </c>
    </row>
    <row r="16">
      <c r="A16" s="4" t="inlineStr">
        <is>
          <t>Stock-based compensation cost</t>
        </is>
      </c>
      <c r="B16" s="6" t="n">
        <v>1303</v>
      </c>
      <c r="C16" s="6" t="n">
        <v>9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Options outstanding beginning balance</t>
        </is>
      </c>
      <c r="B4" s="5" t="n">
        <v>3537014</v>
      </c>
    </row>
    <row r="5">
      <c r="A5" s="4" t="inlineStr">
        <is>
          <t>Options granted</t>
        </is>
      </c>
      <c r="B5" s="5" t="n">
        <v>0</v>
      </c>
    </row>
    <row r="6">
      <c r="A6" s="4" t="inlineStr">
        <is>
          <t>Options exercised</t>
        </is>
      </c>
      <c r="B6" s="5" t="n">
        <v>-296226</v>
      </c>
    </row>
    <row r="7">
      <c r="A7" s="4" t="inlineStr">
        <is>
          <t>Options cancelled or expired</t>
        </is>
      </c>
      <c r="B7" s="5" t="n">
        <v>-6079</v>
      </c>
    </row>
    <row r="8">
      <c r="A8" s="4" t="inlineStr">
        <is>
          <t>Options outstanding ending balance</t>
        </is>
      </c>
      <c r="B8" s="5" t="n">
        <v>3234709</v>
      </c>
      <c r="C8" s="5" t="n">
        <v>3537014</v>
      </c>
    </row>
    <row r="9">
      <c r="A9" s="4" t="inlineStr">
        <is>
          <t>Options exercisable</t>
        </is>
      </c>
      <c r="B9" s="5" t="n">
        <v>2021107</v>
      </c>
    </row>
    <row r="10">
      <c r="A10" s="3" t="inlineStr">
        <is>
          <t>Weighted Average Exercise Price</t>
        </is>
      </c>
    </row>
    <row r="11">
      <c r="A11" s="4" t="inlineStr">
        <is>
          <t>Options outstanding beginning balance</t>
        </is>
      </c>
      <c r="B11" s="8" t="n">
        <v>28.17</v>
      </c>
    </row>
    <row r="12">
      <c r="A12" s="4" t="inlineStr">
        <is>
          <t>Options exercised</t>
        </is>
      </c>
      <c r="B12" s="12" t="n">
        <v>18.67</v>
      </c>
    </row>
    <row r="13">
      <c r="A13" s="4" t="inlineStr">
        <is>
          <t>Options cancelled or expired</t>
        </is>
      </c>
      <c r="B13" s="12" t="n">
        <v>15.19</v>
      </c>
    </row>
    <row r="14">
      <c r="A14" s="4" t="inlineStr">
        <is>
          <t>Options outstanding ending balance</t>
        </is>
      </c>
      <c r="B14" s="12" t="n">
        <v>29.07</v>
      </c>
      <c r="C14" s="8" t="n">
        <v>28.17</v>
      </c>
    </row>
    <row r="15">
      <c r="A15" s="4" t="inlineStr">
        <is>
          <t>Options exercisable</t>
        </is>
      </c>
      <c r="B15" s="8" t="n">
        <v>20.97</v>
      </c>
    </row>
    <row r="16">
      <c r="A16" s="3" t="inlineStr">
        <is>
          <t>Weighted Average Remaining Contractual Life (in Years)</t>
        </is>
      </c>
    </row>
    <row r="17">
      <c r="A17" s="4" t="inlineStr">
        <is>
          <t>Options outstanding</t>
        </is>
      </c>
      <c r="B17" s="4" t="inlineStr">
        <is>
          <t>6 years 8 months 19 days</t>
        </is>
      </c>
      <c r="C17" s="4" t="inlineStr">
        <is>
          <t>6 years 10 months 20 days</t>
        </is>
      </c>
    </row>
    <row r="18">
      <c r="A18" s="4" t="inlineStr">
        <is>
          <t>Options exercisable</t>
        </is>
      </c>
      <c r="B18" s="4" t="inlineStr">
        <is>
          <t>6 years 1 month 9 days</t>
        </is>
      </c>
    </row>
    <row r="19">
      <c r="A19" s="3" t="inlineStr">
        <is>
          <t>Aggregate Intrinsic Value</t>
        </is>
      </c>
    </row>
    <row r="20">
      <c r="A20" s="4" t="inlineStr">
        <is>
          <t>Options outstanding</t>
        </is>
      </c>
      <c r="B20" s="6" t="n">
        <v>337587</v>
      </c>
      <c r="C20" s="6" t="n">
        <v>483577</v>
      </c>
    </row>
    <row r="21">
      <c r="A21" s="4" t="inlineStr">
        <is>
          <t>Options exercisable</t>
        </is>
      </c>
      <c r="B21" s="6" t="n">
        <v>2273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Options Outstanding and Vested (Details)</t>
        </is>
      </c>
      <c r="B1" s="2" t="inlineStr">
        <is>
          <t>3 Months Ended</t>
        </is>
      </c>
    </row>
    <row r="2">
      <c r="B2" s="2" t="inlineStr">
        <is>
          <t>Mar. 31, 2021$ / sharesshares</t>
        </is>
      </c>
    </row>
    <row r="3">
      <c r="A3" s="3" t="inlineStr">
        <is>
          <t>Share Based Compensation Shares Authorized Under Stock Option Plans Exercise Price Range [Line Items]</t>
        </is>
      </c>
    </row>
    <row r="4">
      <c r="A4" s="4" t="inlineStr">
        <is>
          <t>Option Outstanding, Number Outstanding</t>
        </is>
      </c>
      <c r="B4" s="5" t="n">
        <v>3234709</v>
      </c>
    </row>
    <row r="5">
      <c r="A5" s="4" t="inlineStr">
        <is>
          <t>Options Vested and Exercisable, Number Vested and Exercisable</t>
        </is>
      </c>
      <c r="B5" s="5" t="n">
        <v>2021107</v>
      </c>
    </row>
    <row r="6">
      <c r="A6" s="4" t="inlineStr">
        <is>
          <t>Options Vested and Exercisable, Weighted Average Life (in Years)</t>
        </is>
      </c>
      <c r="B6" s="4" t="inlineStr">
        <is>
          <t>6 years 1 month 9 days</t>
        </is>
      </c>
    </row>
    <row r="7">
      <c r="A7" s="4" t="inlineStr">
        <is>
          <t>$1.50 to $1.90</t>
        </is>
      </c>
    </row>
    <row r="8">
      <c r="A8" s="3" t="inlineStr">
        <is>
          <t>Share Based Compensation Shares Authorized Under Stock Option Plans Exercise Price Range [Line Items]</t>
        </is>
      </c>
    </row>
    <row r="9">
      <c r="A9" s="4" t="inlineStr">
        <is>
          <t>Exercise Prices, Low | $ / shares</t>
        </is>
      </c>
      <c r="B9" s="8" t="n">
        <v>1.5</v>
      </c>
    </row>
    <row r="10">
      <c r="A10" s="4" t="inlineStr">
        <is>
          <t>Exercise Prices, High | $ / shares</t>
        </is>
      </c>
      <c r="B10" s="8" t="n">
        <v>1.9</v>
      </c>
    </row>
    <row r="11">
      <c r="A11" s="4" t="inlineStr">
        <is>
          <t>Option Outstanding, Number Outstanding</t>
        </is>
      </c>
      <c r="B11" s="5" t="n">
        <v>3075</v>
      </c>
    </row>
    <row r="12">
      <c r="A12" s="4" t="inlineStr">
        <is>
          <t>Options Outstanding, Weighted Average Life (in Years)</t>
        </is>
      </c>
      <c r="B12" s="4" t="inlineStr">
        <is>
          <t>8 months 12 days</t>
        </is>
      </c>
    </row>
    <row r="13">
      <c r="A13" s="4" t="inlineStr">
        <is>
          <t>Options Vested and Exercisable, Number Vested and Exercisable</t>
        </is>
      </c>
      <c r="B13" s="5" t="n">
        <v>3075</v>
      </c>
    </row>
    <row r="14">
      <c r="A14" s="4" t="inlineStr">
        <is>
          <t>Options Vested and Exercisable, Weighted Average Life (in Years)</t>
        </is>
      </c>
      <c r="B14" s="4" t="inlineStr">
        <is>
          <t>8 months 12 days</t>
        </is>
      </c>
    </row>
    <row r="15">
      <c r="A15" s="4" t="inlineStr">
        <is>
          <t>2.86 to 6.40</t>
        </is>
      </c>
    </row>
    <row r="16">
      <c r="A16" s="3" t="inlineStr">
        <is>
          <t>Share Based Compensation Shares Authorized Under Stock Option Plans Exercise Price Range [Line Items]</t>
        </is>
      </c>
    </row>
    <row r="17">
      <c r="A17" s="4" t="inlineStr">
        <is>
          <t>Exercise Prices, Low | $ / shares</t>
        </is>
      </c>
      <c r="B17" s="8" t="n">
        <v>2.86</v>
      </c>
    </row>
    <row r="18">
      <c r="A18" s="4" t="inlineStr">
        <is>
          <t>Exercise Prices, High | $ / shares</t>
        </is>
      </c>
      <c r="B18" s="8" t="n">
        <v>6.4</v>
      </c>
    </row>
    <row r="19">
      <c r="A19" s="4" t="inlineStr">
        <is>
          <t>Option Outstanding, Number Outstanding</t>
        </is>
      </c>
      <c r="B19" s="5" t="n">
        <v>29900</v>
      </c>
    </row>
    <row r="20">
      <c r="A20" s="4" t="inlineStr">
        <is>
          <t>Options Outstanding, Weighted Average Life (in Years)</t>
        </is>
      </c>
      <c r="B20" s="4" t="inlineStr">
        <is>
          <t>1 year 9 months 18 days</t>
        </is>
      </c>
    </row>
    <row r="21">
      <c r="A21" s="4" t="inlineStr">
        <is>
          <t>Options Vested and Exercisable, Number Vested and Exercisable</t>
        </is>
      </c>
      <c r="B21" s="5" t="n">
        <v>29900</v>
      </c>
    </row>
    <row r="22">
      <c r="A22" s="4" t="inlineStr">
        <is>
          <t>Options Vested and Exercisable, Weighted Average Life (in Years)</t>
        </is>
      </c>
      <c r="B22" s="4" t="inlineStr">
        <is>
          <t>1 year 9 months 18 days</t>
        </is>
      </c>
    </row>
    <row r="23">
      <c r="A23" s="4" t="inlineStr">
        <is>
          <t>8.04 to 11.72</t>
        </is>
      </c>
    </row>
    <row r="24">
      <c r="A24" s="3" t="inlineStr">
        <is>
          <t>Share Based Compensation Shares Authorized Under Stock Option Plans Exercise Price Range [Line Items]</t>
        </is>
      </c>
    </row>
    <row r="25">
      <c r="A25" s="4" t="inlineStr">
        <is>
          <t>Exercise Prices, Low | $ / shares</t>
        </is>
      </c>
      <c r="B25" s="8" t="n">
        <v>8.039999999999999</v>
      </c>
    </row>
    <row r="26">
      <c r="A26" s="4" t="inlineStr">
        <is>
          <t>Exercise Prices, High | $ / shares</t>
        </is>
      </c>
      <c r="B26" s="8" t="n">
        <v>11.72</v>
      </c>
    </row>
    <row r="27">
      <c r="A27" s="4" t="inlineStr">
        <is>
          <t>Option Outstanding, Number Outstanding</t>
        </is>
      </c>
      <c r="B27" s="5" t="n">
        <v>177781</v>
      </c>
    </row>
    <row r="28">
      <c r="A28" s="4" t="inlineStr">
        <is>
          <t>Options Outstanding, Weighted Average Life (in Years)</t>
        </is>
      </c>
      <c r="B28" s="4" t="inlineStr">
        <is>
          <t>3 years</t>
        </is>
      </c>
    </row>
    <row r="29">
      <c r="A29" s="4" t="inlineStr">
        <is>
          <t>Options Vested and Exercisable, Number Vested and Exercisable</t>
        </is>
      </c>
      <c r="B29" s="5" t="n">
        <v>177781</v>
      </c>
    </row>
    <row r="30">
      <c r="A30" s="4" t="inlineStr">
        <is>
          <t>Options Vested and Exercisable, Weighted Average Life (in Years)</t>
        </is>
      </c>
      <c r="B30" s="4" t="inlineStr">
        <is>
          <t>3 years</t>
        </is>
      </c>
    </row>
    <row r="31">
      <c r="A31" s="4" t="inlineStr">
        <is>
          <t>12.20 to 15.06</t>
        </is>
      </c>
    </row>
    <row r="32">
      <c r="A32" s="3" t="inlineStr">
        <is>
          <t>Share Based Compensation Shares Authorized Under Stock Option Plans Exercise Price Range [Line Items]</t>
        </is>
      </c>
    </row>
    <row r="33">
      <c r="A33" s="4" t="inlineStr">
        <is>
          <t>Exercise Prices, Low | $ / shares</t>
        </is>
      </c>
      <c r="B33" s="8" t="n">
        <v>12.2</v>
      </c>
    </row>
    <row r="34">
      <c r="A34" s="4" t="inlineStr">
        <is>
          <t>Exercise Prices, High | $ / shares</t>
        </is>
      </c>
      <c r="B34" s="8" t="n">
        <v>15.06</v>
      </c>
    </row>
    <row r="35">
      <c r="A35" s="4" t="inlineStr">
        <is>
          <t>Option Outstanding, Number Outstanding</t>
        </is>
      </c>
      <c r="B35" s="5" t="n">
        <v>804003</v>
      </c>
    </row>
    <row r="36">
      <c r="A36" s="4" t="inlineStr">
        <is>
          <t>Options Outstanding, Weighted Average Life (in Years)</t>
        </is>
      </c>
      <c r="B36" s="4" t="inlineStr">
        <is>
          <t>5 years 6 months</t>
        </is>
      </c>
    </row>
    <row r="37">
      <c r="A37" s="4" t="inlineStr">
        <is>
          <t>Options Vested and Exercisable, Number Vested and Exercisable</t>
        </is>
      </c>
      <c r="B37" s="5" t="n">
        <v>790741</v>
      </c>
    </row>
    <row r="38">
      <c r="A38" s="4" t="inlineStr">
        <is>
          <t>Options Vested and Exercisable, Weighted Average Life (in Years)</t>
        </is>
      </c>
      <c r="B38" s="4" t="inlineStr">
        <is>
          <t>5 years 6 months</t>
        </is>
      </c>
    </row>
    <row r="39">
      <c r="A39" s="4" t="inlineStr">
        <is>
          <t>16.06 to 24.00</t>
        </is>
      </c>
    </row>
    <row r="40">
      <c r="A40" s="3" t="inlineStr">
        <is>
          <t>Share Based Compensation Shares Authorized Under Stock Option Plans Exercise Price Range [Line Items]</t>
        </is>
      </c>
    </row>
    <row r="41">
      <c r="A41" s="4" t="inlineStr">
        <is>
          <t>Exercise Prices, Low | $ / shares</t>
        </is>
      </c>
      <c r="B41" s="8" t="n">
        <v>16.06</v>
      </c>
    </row>
    <row r="42">
      <c r="A42" s="4" t="inlineStr">
        <is>
          <t>Exercise Prices, High | $ / shares</t>
        </is>
      </c>
      <c r="B42" s="6" t="n">
        <v>24</v>
      </c>
    </row>
    <row r="43">
      <c r="A43" s="4" t="inlineStr">
        <is>
          <t>Option Outstanding, Number Outstanding</t>
        </is>
      </c>
      <c r="B43" s="5" t="n">
        <v>1043114</v>
      </c>
    </row>
    <row r="44">
      <c r="A44" s="4" t="inlineStr">
        <is>
          <t>Options Outstanding, Weighted Average Life (in Years)</t>
        </is>
      </c>
      <c r="B44" s="4" t="inlineStr">
        <is>
          <t>6 years 9 months 18 days</t>
        </is>
      </c>
    </row>
    <row r="45">
      <c r="A45" s="4" t="inlineStr">
        <is>
          <t>Options Vested and Exercisable, Number Vested and Exercisable</t>
        </is>
      </c>
      <c r="B45" s="5" t="n">
        <v>594080</v>
      </c>
    </row>
    <row r="46">
      <c r="A46" s="4" t="inlineStr">
        <is>
          <t>Options Vested and Exercisable, Weighted Average Life (in Years)</t>
        </is>
      </c>
      <c r="B46" s="4" t="inlineStr">
        <is>
          <t>6 years 9 months 18 days</t>
        </is>
      </c>
    </row>
    <row r="47">
      <c r="A47" s="4" t="inlineStr">
        <is>
          <t>31.99 to 42.21</t>
        </is>
      </c>
    </row>
    <row r="48">
      <c r="A48" s="3" t="inlineStr">
        <is>
          <t>Share Based Compensation Shares Authorized Under Stock Option Plans Exercise Price Range [Line Items]</t>
        </is>
      </c>
    </row>
    <row r="49">
      <c r="A49" s="4" t="inlineStr">
        <is>
          <t>Exercise Prices, Low | $ / shares</t>
        </is>
      </c>
      <c r="B49" s="8" t="n">
        <v>31.99</v>
      </c>
    </row>
    <row r="50">
      <c r="A50" s="4" t="inlineStr">
        <is>
          <t>Exercise Prices, High | $ / shares</t>
        </is>
      </c>
      <c r="B50" s="8" t="n">
        <v>42.21</v>
      </c>
    </row>
    <row r="51">
      <c r="A51" s="4" t="inlineStr">
        <is>
          <t>Option Outstanding, Number Outstanding</t>
        </is>
      </c>
      <c r="B51" s="5" t="n">
        <v>679071</v>
      </c>
    </row>
    <row r="52">
      <c r="A52" s="4" t="inlineStr">
        <is>
          <t>Options Outstanding, Weighted Average Life (in Years)</t>
        </is>
      </c>
      <c r="B52" s="4" t="inlineStr">
        <is>
          <t>7 years 8 months 12 days</t>
        </is>
      </c>
    </row>
    <row r="53">
      <c r="A53" s="4" t="inlineStr">
        <is>
          <t>Options Vested and Exercisable, Number Vested and Exercisable</t>
        </is>
      </c>
      <c r="B53" s="5" t="n">
        <v>305387</v>
      </c>
    </row>
    <row r="54">
      <c r="A54" s="4" t="inlineStr">
        <is>
          <t>Options Vested and Exercisable, Weighted Average Life (in Years)</t>
        </is>
      </c>
      <c r="B54" s="4" t="inlineStr">
        <is>
          <t>7 years 8 months 12 days</t>
        </is>
      </c>
    </row>
    <row r="55">
      <c r="A55" s="4" t="inlineStr">
        <is>
          <t>55.10 to 99.65</t>
        </is>
      </c>
    </row>
    <row r="56">
      <c r="A56" s="3" t="inlineStr">
        <is>
          <t>Share Based Compensation Shares Authorized Under Stock Option Plans Exercise Price Range [Line Items]</t>
        </is>
      </c>
    </row>
    <row r="57">
      <c r="A57" s="4" t="inlineStr">
        <is>
          <t>Exercise Prices, Low | $ / shares</t>
        </is>
      </c>
      <c r="B57" s="8" t="n">
        <v>55.1</v>
      </c>
    </row>
    <row r="58">
      <c r="A58" s="4" t="inlineStr">
        <is>
          <t>Exercise Prices, High | $ / shares</t>
        </is>
      </c>
      <c r="B58" s="8" t="n">
        <v>99.65000000000001</v>
      </c>
    </row>
    <row r="59">
      <c r="A59" s="4" t="inlineStr">
        <is>
          <t>Option Outstanding, Number Outstanding</t>
        </is>
      </c>
      <c r="B59" s="5" t="n">
        <v>455610</v>
      </c>
    </row>
    <row r="60">
      <c r="A60" s="4" t="inlineStr">
        <is>
          <t>Options Outstanding, Weighted Average Life (in Years)</t>
        </is>
      </c>
      <c r="B60" s="4" t="inlineStr">
        <is>
          <t>8 years 7 months 6 days</t>
        </is>
      </c>
    </row>
    <row r="61">
      <c r="A61" s="4" t="inlineStr">
        <is>
          <t>Options Vested and Exercisable, Number Vested and Exercisable</t>
        </is>
      </c>
      <c r="B61" s="5" t="n">
        <v>120143</v>
      </c>
    </row>
    <row r="62">
      <c r="A62" s="4" t="inlineStr">
        <is>
          <t>Options Vested and Exercisable, Weighted Average Life (in Years)</t>
        </is>
      </c>
      <c r="B62" s="4" t="inlineStr">
        <is>
          <t>8 years 4 months 24 days</t>
        </is>
      </c>
    </row>
    <row r="63">
      <c r="A63" s="4" t="inlineStr">
        <is>
          <t>124.35 to 151.76</t>
        </is>
      </c>
    </row>
    <row r="64">
      <c r="A64" s="3" t="inlineStr">
        <is>
          <t>Share Based Compensation Shares Authorized Under Stock Option Plans Exercise Price Range [Line Items]</t>
        </is>
      </c>
    </row>
    <row r="65">
      <c r="A65" s="4" t="inlineStr">
        <is>
          <t>Exercise Prices, Low | $ / shares</t>
        </is>
      </c>
      <c r="B65" s="8" t="n">
        <v>124.35</v>
      </c>
    </row>
    <row r="66">
      <c r="A66" s="4" t="inlineStr">
        <is>
          <t>Exercise Prices, High | $ / shares</t>
        </is>
      </c>
      <c r="B66" s="8" t="n">
        <v>151.76</v>
      </c>
    </row>
    <row r="67">
      <c r="A67" s="4" t="inlineStr">
        <is>
          <t>Option Outstanding, Number Outstanding</t>
        </is>
      </c>
      <c r="B67" s="5" t="n">
        <v>42155</v>
      </c>
    </row>
    <row r="68">
      <c r="A68" s="4" t="inlineStr">
        <is>
          <t>Options Outstanding, Weighted Average Life (in Years)</t>
        </is>
      </c>
      <c r="B68" s="4" t="inlineStr">
        <is>
          <t>9 years 6 months</t>
        </is>
      </c>
    </row>
    <row r="69">
      <c r="A69" s="4" t="inlineStr">
        <is>
          <t>Options Vested and Exercisable, Number Vested and Exercisable</t>
        </is>
      </c>
      <c r="B69" s="5" t="n">
        <v>0</v>
      </c>
    </row>
    <row r="70">
      <c r="A70" s="4" t="inlineStr">
        <is>
          <t>Options Vested and Exercisable, Weighted Average Life (in Years)</t>
        </is>
      </c>
      <c r="B70" s="4" t="inlineStr">
        <is>
          <t>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988</v>
      </c>
      <c r="C4" s="6" t="n">
        <v>-15283</v>
      </c>
    </row>
    <row r="5">
      <c r="A5" s="3" t="inlineStr">
        <is>
          <t>Adjustments to reconcile net loss to net cash used in operating activities:</t>
        </is>
      </c>
    </row>
    <row r="6">
      <c r="A6" s="4" t="inlineStr">
        <is>
          <t>Stock-based compensation</t>
        </is>
      </c>
      <c r="B6" s="5" t="n">
        <v>18777</v>
      </c>
      <c r="C6" s="5" t="n">
        <v>9731</v>
      </c>
    </row>
    <row r="7">
      <c r="A7" s="4" t="inlineStr">
        <is>
          <t>Depreciation and amortization</t>
        </is>
      </c>
      <c r="B7" s="5" t="n">
        <v>7071</v>
      </c>
      <c r="C7" s="5" t="n">
        <v>4091</v>
      </c>
    </row>
    <row r="8">
      <c r="A8" s="4" t="inlineStr">
        <is>
          <t>Impairment of capitalized cloud computing costs</t>
        </is>
      </c>
      <c r="B8" s="5" t="n">
        <v>345</v>
      </c>
      <c r="C8" s="5" t="n">
        <v>0</v>
      </c>
    </row>
    <row r="9">
      <c r="A9" s="4" t="inlineStr">
        <is>
          <t>Deferred income tax expense</t>
        </is>
      </c>
      <c r="B9" s="5" t="n">
        <v>2028</v>
      </c>
      <c r="C9" s="5" t="n">
        <v>62</v>
      </c>
    </row>
    <row r="10">
      <c r="A10" s="4" t="inlineStr">
        <is>
          <t>Non-cash operating lease costs</t>
        </is>
      </c>
      <c r="B10" s="5" t="n">
        <v>2175</v>
      </c>
      <c r="C10" s="5" t="n">
        <v>1956</v>
      </c>
    </row>
    <row r="11">
      <c r="A11" s="4" t="inlineStr">
        <is>
          <t>Non-cash change in earnout liabilities</t>
        </is>
      </c>
      <c r="B11" s="5" t="n">
        <v>1350</v>
      </c>
      <c r="C11" s="5" t="n">
        <v>-2509</v>
      </c>
    </row>
    <row r="12">
      <c r="A12" s="4" t="inlineStr">
        <is>
          <t>Non-cash bad debt expense</t>
        </is>
      </c>
      <c r="B12" s="5" t="n">
        <v>582</v>
      </c>
      <c r="C12" s="5" t="n">
        <v>631</v>
      </c>
    </row>
    <row r="13">
      <c r="A13" s="4" t="inlineStr">
        <is>
          <t>Other</t>
        </is>
      </c>
      <c r="B13" s="5" t="n">
        <v>-389</v>
      </c>
      <c r="C13" s="5" t="n">
        <v>-10</v>
      </c>
    </row>
    <row r="14">
      <c r="A14" s="3" t="inlineStr">
        <is>
          <t>Changes in operating assets and liabilities:</t>
        </is>
      </c>
    </row>
    <row r="15">
      <c r="A15" s="4" t="inlineStr">
        <is>
          <t>Trade accounts receivable</t>
        </is>
      </c>
      <c r="B15" s="5" t="n">
        <v>-14695</v>
      </c>
      <c r="C15" s="5" t="n">
        <v>-2750</v>
      </c>
    </row>
    <row r="16">
      <c r="A16" s="4" t="inlineStr">
        <is>
          <t>Prepaid expenses and other current assets</t>
        </is>
      </c>
      <c r="B16" s="5" t="n">
        <v>-9186</v>
      </c>
      <c r="C16" s="5" t="n">
        <v>-4745</v>
      </c>
    </row>
    <row r="17">
      <c r="A17" s="4" t="inlineStr">
        <is>
          <t>Deferred commissions</t>
        </is>
      </c>
      <c r="B17" s="5" t="n">
        <v>-2360</v>
      </c>
      <c r="C17" s="5" t="n">
        <v>-2250</v>
      </c>
    </row>
    <row r="18">
      <c r="A18" s="4" t="inlineStr">
        <is>
          <t>Other noncurrent assets</t>
        </is>
      </c>
      <c r="B18" s="5" t="n">
        <v>541</v>
      </c>
      <c r="C18" s="5" t="n">
        <v>-384</v>
      </c>
    </row>
    <row r="19">
      <c r="A19" s="4" t="inlineStr">
        <is>
          <t>Trade payables</t>
        </is>
      </c>
      <c r="B19" s="5" t="n">
        <v>-1895</v>
      </c>
      <c r="C19" s="5" t="n">
        <v>3659</v>
      </c>
    </row>
    <row r="20">
      <c r="A20" s="4" t="inlineStr">
        <is>
          <t>Accrued expenses</t>
        </is>
      </c>
      <c r="B20" s="5" t="n">
        <v>-15634</v>
      </c>
      <c r="C20" s="5" t="n">
        <v>-18568</v>
      </c>
    </row>
    <row r="21">
      <c r="A21" s="4" t="inlineStr">
        <is>
          <t>Deferred revenue</t>
        </is>
      </c>
      <c r="B21" s="5" t="n">
        <v>15841</v>
      </c>
      <c r="C21" s="5" t="n">
        <v>4128</v>
      </c>
    </row>
    <row r="22">
      <c r="A22" s="4" t="inlineStr">
        <is>
          <t>Operating lease liabilities</t>
        </is>
      </c>
      <c r="B22" s="5" t="n">
        <v>-2810</v>
      </c>
      <c r="C22" s="5" t="n">
        <v>-2230</v>
      </c>
    </row>
    <row r="23">
      <c r="A23" s="4" t="inlineStr">
        <is>
          <t>Net cash used in operating activities</t>
        </is>
      </c>
      <c r="B23" s="5" t="n">
        <v>-28247</v>
      </c>
      <c r="C23" s="5" t="n">
        <v>-24471</v>
      </c>
    </row>
    <row r="24">
      <c r="A24" s="3" t="inlineStr">
        <is>
          <t>Cash flows from investing activities:</t>
        </is>
      </c>
    </row>
    <row r="25">
      <c r="A25" s="4" t="inlineStr">
        <is>
          <t>Purchase of property and equipment</t>
        </is>
      </c>
      <c r="B25" s="5" t="n">
        <v>-1366</v>
      </c>
      <c r="C25" s="5" t="n">
        <v>-883</v>
      </c>
    </row>
    <row r="26">
      <c r="A26" s="4" t="inlineStr">
        <is>
          <t>Capitalized software development costs</t>
        </is>
      </c>
      <c r="B26" s="5" t="n">
        <v>-2311</v>
      </c>
      <c r="C26" s="5" t="n">
        <v>-717</v>
      </c>
    </row>
    <row r="27">
      <c r="A27" s="4" t="inlineStr">
        <is>
          <t>Cash paid for acquisitions of businesses, net of cash and restricted cash equivalents acquired</t>
        </is>
      </c>
      <c r="B27" s="5" t="n">
        <v>-2167</v>
      </c>
      <c r="C27" s="5" t="n">
        <v>0</v>
      </c>
    </row>
    <row r="28">
      <c r="A28" s="4" t="inlineStr">
        <is>
          <t>Net cash used in investing activities</t>
        </is>
      </c>
      <c r="B28" s="5" t="n">
        <v>-5844</v>
      </c>
      <c r="C28" s="5" t="n">
        <v>-1600</v>
      </c>
    </row>
    <row r="29">
      <c r="A29" s="3" t="inlineStr">
        <is>
          <t>Cash flows from financing activities:</t>
        </is>
      </c>
    </row>
    <row r="30">
      <c r="A30" s="4" t="inlineStr">
        <is>
          <t>Proceeds from exercise of stock options</t>
        </is>
      </c>
      <c r="B30" s="5" t="n">
        <v>5529</v>
      </c>
      <c r="C30" s="5" t="n">
        <v>7928</v>
      </c>
    </row>
    <row r="31">
      <c r="A31" s="4" t="inlineStr">
        <is>
          <t>Proceeds from purchases of stock under employee stock purchase plan</t>
        </is>
      </c>
      <c r="B31" s="5" t="n">
        <v>7088</v>
      </c>
      <c r="C31" s="5" t="n">
        <v>5716</v>
      </c>
    </row>
    <row r="32">
      <c r="A32" s="4" t="inlineStr">
        <is>
          <t>Acquisition-related post-closing payments</t>
        </is>
      </c>
      <c r="B32" s="5" t="n">
        <v>-1971</v>
      </c>
      <c r="C32" s="5" t="n">
        <v>0</v>
      </c>
    </row>
    <row r="33">
      <c r="A33" s="4" t="inlineStr">
        <is>
          <t>Payments related to business combination earnouts</t>
        </is>
      </c>
      <c r="B33" s="5" t="n">
        <v>0</v>
      </c>
      <c r="C33" s="5" t="n">
        <v>-3760</v>
      </c>
    </row>
    <row r="34">
      <c r="A34" s="4" t="inlineStr">
        <is>
          <t>Payments related to asset acquisition earnouts</t>
        </is>
      </c>
      <c r="B34" s="5" t="n">
        <v>-690</v>
      </c>
      <c r="C34" s="5" t="n">
        <v>-65</v>
      </c>
    </row>
    <row r="35">
      <c r="A35" s="4" t="inlineStr">
        <is>
          <t>Net increase in customer fund obligations</t>
        </is>
      </c>
      <c r="B35" s="5" t="n">
        <v>3598</v>
      </c>
      <c r="C35" s="5" t="n">
        <v>3915</v>
      </c>
    </row>
    <row r="36">
      <c r="A36" s="4" t="inlineStr">
        <is>
          <t>Net cash provided by financing activities</t>
        </is>
      </c>
      <c r="B36" s="5" t="n">
        <v>13554</v>
      </c>
      <c r="C36" s="5" t="n">
        <v>13734</v>
      </c>
    </row>
    <row r="37">
      <c r="A37" s="4" t="inlineStr">
        <is>
          <t>Foreign currency effect</t>
        </is>
      </c>
      <c r="B37" s="5" t="n">
        <v>6</v>
      </c>
      <c r="C37" s="5" t="n">
        <v>-365</v>
      </c>
    </row>
    <row r="38">
      <c r="A38" s="4" t="inlineStr">
        <is>
          <t>Net change in cash, cash equivalents, restricted cash, and restricted cash equivalents</t>
        </is>
      </c>
      <c r="B38" s="5" t="n">
        <v>-20531</v>
      </c>
      <c r="C38" s="5" t="n">
        <v>-12702</v>
      </c>
    </row>
    <row r="39">
      <c r="A39" s="4" t="inlineStr">
        <is>
          <t>Cash, cash equivalents, restricted cash, and restricted cash equivalents—Beginning of period</t>
        </is>
      </c>
      <c r="B39" s="5" t="n">
        <v>761844</v>
      </c>
      <c r="C39" s="5" t="n">
        <v>491333</v>
      </c>
    </row>
    <row r="40">
      <c r="A40" s="4" t="inlineStr">
        <is>
          <t>Cash, cash equivalents, restricted cash, and restricted cash equivalents—End of period</t>
        </is>
      </c>
      <c r="B40" s="5" t="n">
        <v>741313</v>
      </c>
      <c r="C40" s="5" t="n">
        <v>478631</v>
      </c>
    </row>
    <row r="41">
      <c r="A41" s="3" t="inlineStr">
        <is>
          <t>Reconciliation of cash, cash equivalents, restricted cash, and restricted cash equivalents to the Consolidated Balance Sheets, end of period:</t>
        </is>
      </c>
    </row>
    <row r="42">
      <c r="A42" s="4" t="inlineStr">
        <is>
          <t>Cash and cash equivalents</t>
        </is>
      </c>
      <c r="B42" s="5" t="n">
        <v>638794</v>
      </c>
      <c r="C42" s="5" t="n">
        <v>450535</v>
      </c>
    </row>
    <row r="43">
      <c r="A43" s="4" t="inlineStr">
        <is>
          <t>Restricted cash</t>
        </is>
      </c>
      <c r="B43" s="5" t="n">
        <v>68886</v>
      </c>
      <c r="C43" s="5" t="n">
        <v>0</v>
      </c>
    </row>
    <row r="44">
      <c r="A44" s="4" t="inlineStr">
        <is>
          <t>Restricted cash equivalents—funds held from customers</t>
        </is>
      </c>
      <c r="B44" s="5" t="n">
        <v>33633</v>
      </c>
      <c r="C44" s="5" t="n">
        <v>28096</v>
      </c>
    </row>
    <row r="45">
      <c r="A45" s="3" t="inlineStr">
        <is>
          <t>Supplemental cash flow disclosures:</t>
        </is>
      </c>
    </row>
    <row r="46">
      <c r="A46" s="4" t="inlineStr">
        <is>
          <t>Cash paid for interest expense</t>
        </is>
      </c>
      <c r="B46" s="5" t="n">
        <v>0</v>
      </c>
      <c r="C46" s="5" t="n">
        <v>0</v>
      </c>
    </row>
    <row r="47">
      <c r="A47" s="4" t="inlineStr">
        <is>
          <t>Cash paid for operating lease liabilities</t>
        </is>
      </c>
      <c r="B47" s="5" t="n">
        <v>3493</v>
      </c>
      <c r="C47" s="5" t="n">
        <v>3108</v>
      </c>
    </row>
    <row r="48">
      <c r="A48" s="4" t="inlineStr">
        <is>
          <t>Cash paid for income taxes</t>
        </is>
      </c>
      <c r="B48" s="5" t="n">
        <v>153</v>
      </c>
      <c r="C48" s="5" t="n">
        <v>320</v>
      </c>
    </row>
    <row r="49">
      <c r="A49" s="3" t="inlineStr">
        <is>
          <t>Non-cash investing and financing activities:</t>
        </is>
      </c>
    </row>
    <row r="50">
      <c r="A50" s="4" t="inlineStr">
        <is>
          <t>Stock issued related to business combinations</t>
        </is>
      </c>
      <c r="B50" s="5" t="n">
        <v>0</v>
      </c>
      <c r="C50" s="5" t="n">
        <v>3750</v>
      </c>
    </row>
    <row r="51">
      <c r="A51" s="4" t="inlineStr">
        <is>
          <t>Accrued value of earnout related to acquisitions of businesses</t>
        </is>
      </c>
      <c r="B51" s="5" t="n">
        <v>-1802</v>
      </c>
      <c r="C51" s="5" t="n">
        <v>0</v>
      </c>
    </row>
    <row r="52">
      <c r="A52" s="4" t="inlineStr">
        <is>
          <t>Accrued purchase of intangible assets</t>
        </is>
      </c>
      <c r="B52" s="5" t="n">
        <v>178</v>
      </c>
      <c r="C52" s="5" t="n">
        <v>0</v>
      </c>
    </row>
    <row r="53">
      <c r="A53" s="4" t="inlineStr">
        <is>
          <t>Property and equipment additions in accounts payable and accrued expenses</t>
        </is>
      </c>
      <c r="B53" s="5" t="n">
        <v>1263</v>
      </c>
      <c r="C53" s="5" t="n">
        <v>743</v>
      </c>
    </row>
    <row r="54">
      <c r="A54" s="4" t="inlineStr">
        <is>
          <t>Fair value of common stock issued to purchase intangible assets</t>
        </is>
      </c>
      <c r="B54" s="5" t="n">
        <v>0</v>
      </c>
      <c r="C54" s="5" t="n">
        <v>87</v>
      </c>
    </row>
    <row r="55">
      <c r="A55" s="4" t="inlineStr">
        <is>
          <t>Operating lease right-of-use assets in exchange for lease obligations</t>
        </is>
      </c>
      <c r="B55" s="5" t="n">
        <v>43</v>
      </c>
      <c r="C55" s="5" t="n">
        <v>6562</v>
      </c>
    </row>
    <row r="56">
      <c r="A56" s="4" t="inlineStr">
        <is>
          <t>Stock-based compensation costs capitalized to internally developed software</t>
        </is>
      </c>
      <c r="B56" s="6" t="n">
        <v>225</v>
      </c>
      <c r="C56" s="6" t="n">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Fair Value Estimated Using Black-Scholes Option Pricing Model Assumptions (Detail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Volatility</t>
        </is>
      </c>
      <c r="C4" s="4" t="inlineStr">
        <is>
          <t>43.00%</t>
        </is>
      </c>
    </row>
    <row r="5">
      <c r="A5" s="4" t="inlineStr">
        <is>
          <t>Expected term</t>
        </is>
      </c>
      <c r="C5" s="4" t="inlineStr">
        <is>
          <t>6 years</t>
        </is>
      </c>
    </row>
    <row r="6">
      <c r="A6" s="4" t="inlineStr">
        <is>
          <t>Expected dividend yield</t>
        </is>
      </c>
      <c r="B6" s="4" t="inlineStr">
        <is>
          <t>0.00%</t>
        </is>
      </c>
      <c r="C6" s="4" t="inlineStr">
        <is>
          <t>0.00%</t>
        </is>
      </c>
    </row>
    <row r="7">
      <c r="A7" s="4" t="inlineStr">
        <is>
          <t>Risk-free interest rate, minimum</t>
        </is>
      </c>
      <c r="C7" s="4" t="inlineStr">
        <is>
          <t>0.82%</t>
        </is>
      </c>
    </row>
    <row r="8">
      <c r="A8" s="4" t="inlineStr">
        <is>
          <t>Risk-free interest rate, maximum</t>
        </is>
      </c>
      <c r="C8" s="4" t="inlineStr">
        <is>
          <t>1.25%</t>
        </is>
      </c>
    </row>
    <row r="9">
      <c r="A9" s="4" t="inlineStr">
        <is>
          <t>Minimum</t>
        </is>
      </c>
    </row>
    <row r="10">
      <c r="A10" s="3" t="inlineStr">
        <is>
          <t>Share Based Compensation Arrangement By Share Based Payment Award [Line Items]</t>
        </is>
      </c>
    </row>
    <row r="11">
      <c r="A11" s="4" t="inlineStr">
        <is>
          <t>Fair market value of common stock</t>
        </is>
      </c>
      <c r="C11" s="8" t="n">
        <v>67.27</v>
      </c>
    </row>
    <row r="12">
      <c r="A12" s="4" t="inlineStr">
        <is>
          <t>Maximum</t>
        </is>
      </c>
    </row>
    <row r="13">
      <c r="A13" s="3" t="inlineStr">
        <is>
          <t>Share Based Compensation Arrangement By Share Based Payment Award [Line Items]</t>
        </is>
      </c>
    </row>
    <row r="14">
      <c r="A14" s="4" t="inlineStr">
        <is>
          <t>Fair market value of common stock</t>
        </is>
      </c>
      <c r="C14" s="8" t="n">
        <v>86.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SU Activity (Details) - Restricted Stock Units (RSUs)</t>
        </is>
      </c>
      <c r="B1" s="2" t="inlineStr">
        <is>
          <t>3 Months Ended</t>
        </is>
      </c>
    </row>
    <row r="2">
      <c r="B2" s="2" t="inlineStr">
        <is>
          <t>Mar. 31, 2021$ / sharesshares</t>
        </is>
      </c>
    </row>
    <row r="3">
      <c r="A3" s="3" t="inlineStr">
        <is>
          <t>Share Based Compensation Arrangement By Share Based Payment Award [Line Items]</t>
        </is>
      </c>
    </row>
    <row r="4">
      <c r="A4" s="4" t="inlineStr">
        <is>
          <t>RSUs/PSUs outstanding as of January 1, 2021, Shares | shares</t>
        </is>
      </c>
      <c r="B4" s="5" t="n">
        <v>2359063</v>
      </c>
    </row>
    <row r="5">
      <c r="A5" s="4" t="inlineStr">
        <is>
          <t>RSUs/PSUs granted, Shares | shares</t>
        </is>
      </c>
      <c r="B5" s="5" t="n">
        <v>826051</v>
      </c>
    </row>
    <row r="6">
      <c r="A6" s="4" t="inlineStr">
        <is>
          <t>RSUs/PSUs vested, Shares | shares</t>
        </is>
      </c>
      <c r="B6" s="5" t="n">
        <v>-346008</v>
      </c>
    </row>
    <row r="7">
      <c r="A7" s="4" t="inlineStr">
        <is>
          <t>RSUs/PSUs cancelled, Shares | shares</t>
        </is>
      </c>
      <c r="B7" s="5" t="n">
        <v>-42320</v>
      </c>
    </row>
    <row r="8">
      <c r="A8" s="4" t="inlineStr">
        <is>
          <t>RSUs/PSUs outstanding as of March 31, 2021, Shares | shares</t>
        </is>
      </c>
      <c r="B8" s="5" t="n">
        <v>2796786</v>
      </c>
    </row>
    <row r="9">
      <c r="A9" s="4" t="inlineStr">
        <is>
          <t>RSUs/PSUs outstanding as of January 1, 2021, Weighted average grant date fair value per share | $ / shares</t>
        </is>
      </c>
      <c r="B9" s="8" t="n">
        <v>70.17</v>
      </c>
    </row>
    <row r="10">
      <c r="A10" s="4" t="inlineStr">
        <is>
          <t>RSUs/PSUs granted, Weighted average grant date fair value per share | $ / shares</t>
        </is>
      </c>
      <c r="B10" s="12" t="n">
        <v>130.22</v>
      </c>
    </row>
    <row r="11">
      <c r="A11" s="4" t="inlineStr">
        <is>
          <t>RSUs/PSUs vested, Weighted average grant date fair value per share | $ / shares</t>
        </is>
      </c>
      <c r="B11" s="12" t="n">
        <v>56.75</v>
      </c>
    </row>
    <row r="12">
      <c r="A12" s="4" t="inlineStr">
        <is>
          <t>RSUs/PSUs cancelled, Weighted average grant date fair value per share | $ / shares</t>
        </is>
      </c>
      <c r="B12" s="12" t="n">
        <v>68.11</v>
      </c>
    </row>
    <row r="13">
      <c r="A13" s="4" t="inlineStr">
        <is>
          <t>RSUs/PSUs outstanding as of March 31, 2021, Weighted average grant date fair value per share | $ / shares</t>
        </is>
      </c>
      <c r="B13" s="8" t="n">
        <v>89.5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PSU Activity (Details) - Performance Share Units (PSUs)</t>
        </is>
      </c>
      <c r="B1" s="2" t="inlineStr">
        <is>
          <t>3 Months Ended</t>
        </is>
      </c>
    </row>
    <row r="2">
      <c r="B2" s="2" t="inlineStr">
        <is>
          <t>Mar. 31, 2021$ / sharesshares</t>
        </is>
      </c>
    </row>
    <row r="3">
      <c r="A3" s="3" t="inlineStr">
        <is>
          <t>Share Based Compensation Arrangement By Share Based Payment Award [Line Items]</t>
        </is>
      </c>
    </row>
    <row r="4">
      <c r="A4" s="4" t="inlineStr">
        <is>
          <t>RSUs/PSUs granted, Shares | shares</t>
        </is>
      </c>
      <c r="B4" s="5" t="n">
        <v>120632</v>
      </c>
    </row>
    <row r="5">
      <c r="A5" s="4" t="inlineStr">
        <is>
          <t>RSUs/PSUs outstanding as of March 31, 2021, Shares | shares</t>
        </is>
      </c>
      <c r="B5" s="5" t="n">
        <v>120632</v>
      </c>
    </row>
    <row r="6">
      <c r="A6" s="4" t="inlineStr">
        <is>
          <t>RSUs/PSUs granted, Weighted average grant date fair value per share | $ / shares</t>
        </is>
      </c>
      <c r="B6" s="8" t="n">
        <v>147.39</v>
      </c>
    </row>
    <row r="7">
      <c r="A7" s="4" t="inlineStr">
        <is>
          <t>RSUs/PSUs outstanding as of March 31, 2021, Weighted average grant date fair value per share | $ / shares</t>
        </is>
      </c>
      <c r="B7" s="8" t="n">
        <v>147.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Fair Value of ESPP Purchase Rights Was Estimated Using Black-Scholes Option-pricing Model Assumptions (Detail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Volatility</t>
        </is>
      </c>
      <c r="C4" s="4" t="inlineStr">
        <is>
          <t>43.00%</t>
        </is>
      </c>
    </row>
    <row r="5">
      <c r="A5" s="4" t="inlineStr">
        <is>
          <t>Expected term</t>
        </is>
      </c>
      <c r="C5" s="4" t="inlineStr">
        <is>
          <t>6 years</t>
        </is>
      </c>
    </row>
    <row r="6">
      <c r="A6" s="4" t="inlineStr">
        <is>
          <t>Expected dividend yield</t>
        </is>
      </c>
      <c r="B6" s="4" t="inlineStr">
        <is>
          <t>0.00%</t>
        </is>
      </c>
      <c r="C6" s="4" t="inlineStr">
        <is>
          <t>0.00%</t>
        </is>
      </c>
    </row>
    <row r="7">
      <c r="A7" s="4" t="inlineStr">
        <is>
          <t>2018 Employee Stock Purchase Plan</t>
        </is>
      </c>
    </row>
    <row r="8">
      <c r="A8" s="3" t="inlineStr">
        <is>
          <t>Share Based Compensation Arrangement By Share Based Payment Award [Line Items]</t>
        </is>
      </c>
    </row>
    <row r="9">
      <c r="A9" s="4" t="inlineStr">
        <is>
          <t>Fair market value of common stock</t>
        </is>
      </c>
      <c r="B9" s="8" t="n">
        <v>152.35</v>
      </c>
      <c r="C9" s="8" t="n">
        <v>85.14</v>
      </c>
    </row>
    <row r="10">
      <c r="A10" s="4" t="inlineStr">
        <is>
          <t>Volatility</t>
        </is>
      </c>
      <c r="B10" s="4" t="inlineStr">
        <is>
          <t>34.00%</t>
        </is>
      </c>
      <c r="C10" s="4" t="inlineStr">
        <is>
          <t>32.00%</t>
        </is>
      </c>
    </row>
    <row r="11">
      <c r="A11" s="4" t="inlineStr">
        <is>
          <t>Expected term</t>
        </is>
      </c>
      <c r="B11" s="4" t="inlineStr">
        <is>
          <t>6 months</t>
        </is>
      </c>
      <c r="C11" s="4" t="inlineStr">
        <is>
          <t>6 months</t>
        </is>
      </c>
    </row>
    <row r="12">
      <c r="A12" s="4" t="inlineStr">
        <is>
          <t>Expected dividend yield</t>
        </is>
      </c>
      <c r="B12" s="4" t="inlineStr">
        <is>
          <t>0.00%</t>
        </is>
      </c>
      <c r="C12" s="4" t="inlineStr">
        <is>
          <t>0.00%</t>
        </is>
      </c>
    </row>
    <row r="13">
      <c r="A13" s="4" t="inlineStr">
        <is>
          <t>Risk-free interest rate</t>
        </is>
      </c>
      <c r="B13" s="4" t="inlineStr">
        <is>
          <t>0.08%</t>
        </is>
      </c>
      <c r="C13" s="4" t="inlineStr">
        <is>
          <t>1.5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chedule of Computation of Basic and Diluted Net Loss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hareholders</t>
        </is>
      </c>
      <c r="B4" s="6" t="n">
        <v>-29988</v>
      </c>
      <c r="C4" s="6" t="n">
        <v>-15283</v>
      </c>
    </row>
    <row r="5">
      <c r="A5" s="3" t="inlineStr">
        <is>
          <t>Denominator:</t>
        </is>
      </c>
    </row>
    <row r="6">
      <c r="A6" s="4" t="inlineStr">
        <is>
          <t>Weighted-average common shares outstanding-basic</t>
        </is>
      </c>
      <c r="B6" s="5" t="n">
        <v>85436</v>
      </c>
      <c r="C6" s="5" t="n">
        <v>77904</v>
      </c>
    </row>
    <row r="7">
      <c r="A7" s="4" t="inlineStr">
        <is>
          <t>Dilutive effect of share equivalents resulting from stock options, restricted stock units, performance share units, and ESPP shares</t>
        </is>
      </c>
      <c r="B7" s="5" t="n">
        <v>0</v>
      </c>
      <c r="C7" s="5" t="n">
        <v>0</v>
      </c>
    </row>
    <row r="8">
      <c r="A8" s="4" t="inlineStr">
        <is>
          <t>Weighted-average common shares outstanding-diluted</t>
        </is>
      </c>
      <c r="B8" s="5" t="n">
        <v>85436</v>
      </c>
      <c r="C8" s="5" t="n">
        <v>77904</v>
      </c>
    </row>
    <row r="9">
      <c r="A9" s="4" t="inlineStr">
        <is>
          <t>Net loss per common share, basic and diluted</t>
        </is>
      </c>
      <c r="B9" s="8" t="n">
        <v>-0.35</v>
      </c>
      <c r="C9" s="8"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chedule of Potential Shares Not Included in the Computation of Diluted Earning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5736</v>
      </c>
      <c r="C4" s="5" t="n">
        <v>7227</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5" t="n">
        <v>3396</v>
      </c>
      <c r="C7" s="5" t="n">
        <v>5664</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t>
        </is>
      </c>
      <c r="B10" s="5" t="n">
        <v>2258</v>
      </c>
      <c r="C10" s="5" t="n">
        <v>1554</v>
      </c>
    </row>
    <row r="11">
      <c r="A11" s="4" t="inlineStr">
        <is>
          <t>Unvested Performance Share Units</t>
        </is>
      </c>
    </row>
    <row r="12">
      <c r="A12" s="3" t="inlineStr">
        <is>
          <t>Antidilutive Securities Excluded From Computation Of Earnings Per Share [Line Items]</t>
        </is>
      </c>
    </row>
    <row r="13">
      <c r="A13" s="4" t="inlineStr">
        <is>
          <t>Antidilutive securities excluded from computation of earnings per share amount</t>
        </is>
      </c>
      <c r="B13" s="5" t="n">
        <v>75</v>
      </c>
      <c r="C13" s="5" t="n">
        <v>0</v>
      </c>
    </row>
    <row r="14">
      <c r="A14" s="4" t="inlineStr">
        <is>
          <t>ESPP Shares</t>
        </is>
      </c>
    </row>
    <row r="15">
      <c r="A15" s="3" t="inlineStr">
        <is>
          <t>Antidilutive Securities Excluded From Computation Of Earnings Per Share [Line Items]</t>
        </is>
      </c>
    </row>
    <row r="16">
      <c r="A16" s="4" t="inlineStr">
        <is>
          <t>Antidilutive securities excluded from computation of earnings per share amount</t>
        </is>
      </c>
      <c r="B16" s="5" t="n">
        <v>7</v>
      </c>
      <c r="C16" s="5"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ubsequent Events - Additional Information (Details)</t>
        </is>
      </c>
      <c r="B1" s="2" t="inlineStr">
        <is>
          <t>3 Months Ended</t>
        </is>
      </c>
    </row>
    <row r="2">
      <c r="B2" s="2" t="inlineStr">
        <is>
          <t>Mar. 31, 2021</t>
        </is>
      </c>
    </row>
    <row r="3">
      <c r="A3" s="4" t="inlineStr">
        <is>
          <t>Davo Technologies LLC</t>
        </is>
      </c>
    </row>
    <row r="4">
      <c r="A4" s="3" t="inlineStr">
        <is>
          <t>Subsequent Event [Line Items]</t>
        </is>
      </c>
    </row>
    <row r="5">
      <c r="A5" s="4" t="inlineStr">
        <is>
          <t>Date of acquisition</t>
        </is>
      </c>
      <c r="B5" s="4" t="inlineStr">
        <is>
          <t>Apr. 20,
		2021</t>
        </is>
      </c>
    </row>
    <row r="6">
      <c r="A6" s="4" t="inlineStr">
        <is>
          <t>Inposia</t>
        </is>
      </c>
    </row>
    <row r="7">
      <c r="A7" s="3" t="inlineStr">
        <is>
          <t>Subsequent Event [Line Items]</t>
        </is>
      </c>
    </row>
    <row r="8">
      <c r="A8" s="4" t="inlineStr">
        <is>
          <t>Date of acquisition</t>
        </is>
      </c>
      <c r="B8" s="4" t="inlineStr">
        <is>
          <t>Apr. 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Avalara, Inc. (the “Company”) provides software solutions that help businesses of all types and sizes comply with transaction tax requirements worldwide. The Company offers a broad and growing suite of compliance solutions for transaction taxes, such as sales and use tax, value-added tax (“VAT”), fuel excise tax, beverage alcohol, cross-border taxes (including tariffs and duties), lodging tax, and communications tax. These solutions enable customers to automate the process of determining taxability, identifying applicable tax rates, determining and collecting taxes, preparing and filing returns, remitting taxes, maintaining tax records, and managing compliance documents. The Company, a Washington corporation, was originally incorporated in 1999 and is headquartered in Seattle, Washington. The Company has wholly owned subsidiaries outside of the U.S. in Brazil, Canada, Europe, and India, which conduct sales and operations and provide business development, software development, and support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2.
Significant Accounting Policies 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20, included in the Company’s Annual Report on Form 10-K for the year ended December 31, 2020 (the “2020 Annual Report”) filed with the Securities and Exchange Commission (the “SEC”) on February 25, 2021. The accompanying interim consolidated balance sheet as of March 31, 2021, and the consolidated interim statements of operations, consolidated statement of cash flows, and consolidated statements of comprehensive loss for the three months ended March 31, 2021 and 2020,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three months ended March 31, 2021, are not necessarily indicative of the results expected for the full year ending December 31, 2021. Prior Period Restatements and Adjustments During the fourth quarter of 2020, management concluded there was an immaterial error in the Company’s presentation and classification of funds held from customers in the consolidated statements of cash flows for the first three quarters of 2020, impacting previously reported quarterly cash flows. The error related to the adoption of ASU 2016-18, which amends previous guidance to address the classification and presentation of changes in restricted cash and restricted cash equivalents in the consolidated statements of cash flows. Historically, the Company presented the change in funds held from customers as a separate caption within Investing Activities in the consolidated statements of cash flows. While not legally or otherwise contractually restricted, the Company has since concluded that funds held from customers are better classified as generally restricted under the accounting guidance and should be presented as restricted cash equivalents in the consolidated statement of cash flows. To correct this classification error, amounts previously reported as investing activities for the changes in funds held from customers for the three months ended March 31, 2020 are reported as restricted cash equivalents in the consolidated statement of cash flows. The correction resulted in a change of $0.2 million to net cash used in operating activities and a change of $3.9 million to net cash used in investing activities for the three months ended March 31, 2020. The correction had no impact on the consolidated balance sheets, consolidated statements of operations, or the consolidated statements of comprehensive loss. The following table presents the consolidated statements of cash flows line items after giving effect to the adoption of ASU 2016-18:
For the Three Months Ended
March 31, 2020
As Previously Reported
ASU 2016-18 Adjustments
As Corrected
Cash flows from operating activities:
Adjustments to reconcile net loss to net cash used in operating activities:
Other
$
192
$
(202
)
$
(10
)
Net cash used in operating activities
(24,269
)
(202
)
(24,471
)
Cash flows from investing activities:
Net (increase) decrease in customer fund assets
(3,915
)
3,915
—
Net cash used in investing activities
(5,515
)
3,915
(1,600
)
Net change in cash, cash equivalents, restricted cash, and restricted cash equivalents
(16,415
)
3,713
(12,702
)
Cash, cash equivalents, restricted cash, and restricted cash equivalents—Beginning of period
466,950
24,383
491,333
Cash, cash equivalents, restricted cash, and restricted cash equivalents—End of period
$
450,535
$
28,096
$
478,631
Reclassifications Certain prior period amounts have been reclassified to conform to current period presentation. Principles of Consolidation The accompanying consolidated financial statements include those of the Company, its subsidiaries, and a variable interest entity, for which the Company is the primary beneficiary,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judgments related to revenue are described below in the Revenue Recognition Accounting Policy. Significant estimates impacting expenses include: expected credit losses associated with the allowance for doubtful accounts; the measurement of fair values of stock-based compensation award grants; the expected payout level of performance share unit grants; the expected earnout obligations in connection with acquisitions; the expected term of the customer relationship for capitalized contract cost amortization; the valuation and useful lives of acquired intangible assets; the valuation of the fair value of reporting units for analyzing goodwill; and the capitalization and useful life of capitalized software development costs. Actual results could materially differ from those estimates. Fair Value Measure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restricted cash equivalents, trade accounts receivable, trade payables, and accrued expenses, due to their short-term nature. Acquisitions and Goodwill The Company’s identifiable assets acquired and liabilities assumed in a business combination are recorded at their acquisition date fair values, which may be considered preliminary and subject to adjustment during the measurement period, which is up to one year from the acquisition date. The valuation requires management to make significant estimates and assumptions, especially with respect to long-lived and intangible assets. Critical estimates in valuing intangible assets include, but are not limited to:
•
future expected cash flows from customer agreements, customer lists, distribution agreements, non-compete agreements, and proprietary content and technology;
•
assumptions about the length of time the brand will continue to be used in the Company’s suite of solutions;
•
royalty rates used to estimate the fees that could be charged to license the proprietary content and technology; and
•
discount rates used to determine the present value of recognized assets and liabilitie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Goodwill is tested for impairment annually on October 31, or in the event of certain occurrences. There was no goodwill impairment recorded for the three months ended March 31, 2021 or the year ended December 31, 2020. The Company estimates the fair value of the earnout liabilities related to business combinations using various valuation approaches, as well as significant unobservable inputs, reflecting the Company’s assessment of the assumptions market participants would use to value these liabilities. The fair value of the earnout is remeasured each reporting period, with any change in the value recorded as other income or expense. The Company recorded expenses from increases in the fair value of earnout liabilities related to business combinations of $1.4 million and income from decreases in the fair value of $2.5 million for the three months ended March 31, 2021 and 2020, respectively (See Note 3). 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No impairment of long-lived assets occurred in the three months ended March 31, 2021 or 2020. Acquired Intangible Assets Acquired intangible assets consist of developed technology, including in-process research and development (“IPR&amp;D”), customer relationships, backlog, database content, noncompetition agreements, and tradenames and trademarks, resulting from the Company’s acquisitions. Acquired intangible assets are recorded at fair value on the date of acquisition and amortized over their estimated useful lives. IPR&amp;D is initially capitalized at fair value as a developed technology intangible asset with an indefinite life and assessed for impairment thereafter. When an IPR&amp;D project is completed, it is amortized over the asset’s estimated useful life. The Company recognizes an earnout liability for acquisitions of intangible assets that are accounted for as an asset acquisition when the liability is earned and the amount is known. The earnout liability is capitalized as part of the cost of the assets acquired and amortized over the remaining useful life of the asset. Asset acquisition-related costs, primarily legal fees, are capitalized and included in the cost basis of the intangible asset when incurred. Income Taxes The Company’s deferred tax assets and liabilities are determined based on temporary differences between the financial reporting and income tax basis of assets and liabilities and are measured using the tax rates that will be in effect when the differences are expected to reverse. A valuation allowance is recorded when it is more likely than not that some of the deferred tax assets will not be realized. The Company assesses its income tax positions and records tax benefits or expense based upon management’s evaluation of the facts, circumstances, and information available at the reporting date. The objectives of accounting for income taxes are to recognize the amount of taxes payable or refundable for the current period and deferred tax liabilities and assets for the future tax consequences of events that have been recognized in an entity’s financial statements or tax returns. The Company will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ement is required in assessing the future tax consequences of events that have been recognized in the Company’s consolidated financial statements or tax returns. Variations in the actual outcome of these future tax consequences could materially impact the consolidated financial statements. Stock-Based Compensation The Company accounts for stock-based compensation by calculating the fair value of each option, restricted stock unit (“RSU”), performance share unit (“PSU”) issued under the 2018 Equity Incentive Plan (the “2018 Plan”) Revenue Recognition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the Company expects to be entitled to in exchange for those services.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which the Company expects to be entitled to in exchange for providing the promised services to the customer, and is comprised of both fixed and variable consideration.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collected and remitted to governmental authorities. Subscription and Returns Revenue Subscription and returns revenue primarily consist of contractually agreed upon fees paid for using the Company’s cloud-based solutions, which include tax calculation and compliance management services, preparing and filing transaction tax returns on behalf of customers, and tax content subscription services. Under most of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Fees paid for subscription services to tax content vary depending on the volume of tax information accessible to the customer.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generates professional services revenue from providing tax analysis and services, including tax registrations, voluntary disclosure agreements, nexus studies, and backfiling services. Additionally, the Company provides configurations, data migrations, integration, and training for its subscriptions and returns products. The 2020 acquisitions of Transaction Tax Resources, Inc. (“TTR”) and Business Licenses, LLC (“Business Licenses”) (see Note 5) expanded the scope of professional services to include business licenses and registration services and tax refund claims and recovery assistance. The Company invoices for professional service arrangements on a fixed fee , milestone, or time and materials basis. The transaction price allocated to professional services performance obligations is recognized as revenue as services are performed or upon completion of work .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L eases Leases arise from contracts which convey the right to control the use of identified property or equipment for a period of time in exchange for consideration. The Company’s leasing arrangements are primarily for office space used to conduct operations. The Company determines whether an arrangement is or contains a lease at the inception date, based on whether there is an identified asset and whether the Company controls the use of the identified asset throughout the period of use. Leases commence when the lessor makes the asset available for use. Leases are classified at commencement as either operating or finance leases. All the Company’s leases are classified as operating leases. Rent expense for operating leases is recognized on the straight-line method over the term of the agreement beginning on the lease commencement date. Lease-related costs, which are variable rather than fixed, are expensed in the period incurred. Variable lease costs consist primarily of common area maintenance and utilities costs for the Company’s office spaces that are due based on the actual costs incurred by the landlord. Lease payments that depend on an index or a rate are measured using the index or rate at the commencement date and are included in operating lease costs. Subsequent increases to lease payments due to a change in the index or rate are expensed as a variable lease cost. Recently Adopted Accounting Standards ASU 2019-12 In December 2019, the FASB issued ASU 2019-12, Income Taxes (Topic 740): Simplifying the Accounting for Income Taxes,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is ASU is effective for fiscal years beginning after December 15, 2020, with early adoption permitted. The Company adopted the guidance on January 1, 2021 and the adoption of this new guidance does not have a material effect on its consolidated financial statements. New Accounting Standards Not Yet Adopted There are no new accounting standards that have not yet been adop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Assets and liabilities measured at fair value on a recurring basis T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March 31, 2021
Value
(Level 1)
(Level 2)
(Level 3)
Money market funds
$
578,158
$
578,158
$
—
$
—
Earnouts related to business combinations
37,653
—
—
37,653
Fair Value Measurements Using
Quoted Prices
Significant
in Active
Other
Significant
Markets for
Observable
Unobservable
Fair
Identical Assets
Inputs
Inputs
December 31, 2020
Value
(Level 1)
(Level 2)
(Level 3)
Money market funds
$
649,603
$
649,603
$
—
$
—
Earnouts related to business combinations
34,501
—
—
34,501
Earnout Liability Earnout liabilities recorded in connection with an acquisition accounted for as a business combination under ASC 805 are recorded at estimated fair value on a recurring basis. Business combinations are discussed in Note 5. Earnouts recorded in connection with asset acquisitions are recorded as earnout payments become known. As such, earnouts related to asset acquisitions, which are discussed in Note 7, Earnout liabilities are classified as Level 3 liabilities because the Company uses unobservable inputs to value them, reflecting its assessment of the assumptions market participants would use to value these liabilities. Changes in the fair value of earnout liabilities are recorded in other (income) expense, net in the consolidated statements of operations. The Company estimates the fair value of earnout liabilities for business combinations using either probability-weighted discounted cash flows and Monte Carlo simulations or a scenario-based approach. The earnout liability associated with the 2020 acquisition of TTR is based on the achievement of specific revenue growth thresholds through December 2022. As of March 31, 2021, the earnout liability associated with the acquisition of TTR was valued utilizing a discount rate of 12%. The TTR discount rate was calculated using the build-up method with a risk-free rate commensurate with the term of the earnout based on the equity and asset betas, size premium, and the Company’s specific risk premium, as well as the market risk premium using a bottom-up approach. The earnout liability associated with the 2020 acquisition of Business Licenses is based on the achievement of certain performance metrics through November 2024. As of March 31, 2021, the earnout liability associated with the acquisition of Business Licenses was valued utilizing a discount rate of 5% based on the Company’s estimated pre-tax cost of debt. The Business Licenses earnout was assumed by management to have a high probability of achievement. The earnout period for the 2019 acquisition of Portway International Inc. (“Portway”) ended as of January 31, 2021. Additional information regarding payments of earnout liabilities that occurred during the three months ended March 31, 2021 is included in Note 5. A reconciliation of the beginning and ending balances of recurring fair value measurements recognized in the accompanying consolidated balance sheets using significant unobservable (Level 3) inputs, is as follows (in thousands):
Three Months Ended March 31,
2021
2020
Earnout liabilities related to business combinations:
Balance beginning of period
$
34,501
$
13,808
Measurement period adjustment
1,802
—
Payments of earnout liabilities
—
(7,700
)
Total unrealized loss (gain) included in other (income) expense, net
1,350
(2,509
)
Balance end of period
$
37,653
$
3,599
Assets and liabilities measured at fair value on a non-recurring basis The Company’s non-financial assets and liabilities, which include goodwill, intangible assets, long-lived assets and deferred revenue, and the Company’s liabilities for the accrued purchase price related to acquisitions, The estimation of fair value for these assets and liabilities requires the use of significant unobservable inputs, and as a result, the Company classifies these assets and liabilities as Level 3 within the fair value hierarchy. There were no fair value measurements of these assets during the first quarter of 2021, except as discussed in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44:38Z</dcterms:created>
  <dcterms:modified xmlns:dcterms="http://purl.org/dc/terms/" xmlns:xsi="http://www.w3.org/2001/XMLSchema-instance" xsi:type="dcterms:W3CDTF">2021-05-06T17:44:38Z</dcterms:modified>
</cp:coreProperties>
</file>